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SHARE-BASED PAYMENT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EMPLOYEE BENEFIT PLAN" sheetId="19" state="visible" r:id="rId19"/>
    <sheet xmlns:r="http://schemas.openxmlformats.org/officeDocument/2006/relationships" name="ACQUISITIONS" sheetId="20" state="visible" r:id="rId20"/>
    <sheet xmlns:r="http://schemas.openxmlformats.org/officeDocument/2006/relationships" name="RELATED PARTIES" sheetId="21" state="visible" r:id="rId21"/>
    <sheet xmlns:r="http://schemas.openxmlformats.org/officeDocument/2006/relationships" name="SEGMENTS" sheetId="22" state="visible" r:id="rId22"/>
    <sheet xmlns:r="http://schemas.openxmlformats.org/officeDocument/2006/relationships" name="COMMITMENTS AND CONTINGENCIES" sheetId="23" state="visible" r:id="rId23"/>
    <sheet xmlns:r="http://schemas.openxmlformats.org/officeDocument/2006/relationships" name="RESTRUCTUR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SHARE-BASED PAYMENTS (Tables)" sheetId="36" state="visible" r:id="rId36"/>
    <sheet xmlns:r="http://schemas.openxmlformats.org/officeDocument/2006/relationships" name="EARNINGS PER SHARE (Tables)" sheetId="37" state="visible" r:id="rId37"/>
    <sheet xmlns:r="http://schemas.openxmlformats.org/officeDocument/2006/relationships" name="ACQUISITIONS (Tables)" sheetId="38" state="visible" r:id="rId38"/>
    <sheet xmlns:r="http://schemas.openxmlformats.org/officeDocument/2006/relationships" name="SEGMENTS (Tables)" sheetId="39" state="visible" r:id="rId39"/>
    <sheet xmlns:r="http://schemas.openxmlformats.org/officeDocument/2006/relationships" name="RESTRUCTURING (Tables)" sheetId="40" state="visible" r:id="rId40"/>
    <sheet xmlns:r="http://schemas.openxmlformats.org/officeDocument/2006/relationships" name="NATURE OF OPERATIONS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 RECOGNITION - Schedule " sheetId="45" state="visible" r:id="rId45"/>
    <sheet xmlns:r="http://schemas.openxmlformats.org/officeDocument/2006/relationships" name="REVENUE RECOGNITION - Narrative" sheetId="46" state="visible" r:id="rId46"/>
    <sheet xmlns:r="http://schemas.openxmlformats.org/officeDocument/2006/relationships" name="REVENUE RECOGNITION - Schedul_2"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INCOME TAXES - Schedule of Inco" sheetId="55" state="visible" r:id="rId55"/>
    <sheet xmlns:r="http://schemas.openxmlformats.org/officeDocument/2006/relationships" name="INCOME TAXES - Schedule of Defe" sheetId="56" state="visible" r:id="rId56"/>
    <sheet xmlns:r="http://schemas.openxmlformats.org/officeDocument/2006/relationships" name="INCOME TAXES - Narrative (Detai" sheetId="57" state="visible" r:id="rId57"/>
    <sheet xmlns:r="http://schemas.openxmlformats.org/officeDocument/2006/relationships" name="INCOME TAXES - Schedule of Effe" sheetId="58" state="visible" r:id="rId58"/>
    <sheet xmlns:r="http://schemas.openxmlformats.org/officeDocument/2006/relationships" name="LEASES - Schedule of Operating " sheetId="59" state="visible" r:id="rId59"/>
    <sheet xmlns:r="http://schemas.openxmlformats.org/officeDocument/2006/relationships" name="LEASES - Schedule of other info" sheetId="60" state="visible" r:id="rId60"/>
    <sheet xmlns:r="http://schemas.openxmlformats.org/officeDocument/2006/relationships" name="LEASES - Narrative (Details)" sheetId="61" state="visible" r:id="rId61"/>
    <sheet xmlns:r="http://schemas.openxmlformats.org/officeDocument/2006/relationships" name="LEASES - Schedule of Lease Cost" sheetId="62" state="visible" r:id="rId62"/>
    <sheet xmlns:r="http://schemas.openxmlformats.org/officeDocument/2006/relationships" name="LEASES - Schedule of Maturity O" sheetId="63" state="visible" r:id="rId63"/>
    <sheet xmlns:r="http://schemas.openxmlformats.org/officeDocument/2006/relationships" name="LEASES - Schedule Of Supplement" sheetId="64" state="visible" r:id="rId64"/>
    <sheet xmlns:r="http://schemas.openxmlformats.org/officeDocument/2006/relationships" name="SHARE-BASED PAYMENTS - Narrativ" sheetId="65" state="visible" r:id="rId65"/>
    <sheet xmlns:r="http://schemas.openxmlformats.org/officeDocument/2006/relationships" name="SHARE-BASED PAYMENTS - Schedule" sheetId="66" state="visible" r:id="rId66"/>
    <sheet xmlns:r="http://schemas.openxmlformats.org/officeDocument/2006/relationships" name="SHARE-BASED PAYMENTS - Schedu_2" sheetId="67" state="visible" r:id="rId67"/>
    <sheet xmlns:r="http://schemas.openxmlformats.org/officeDocument/2006/relationships" name="SHARE-BASED PAYMENTS - Schedu_3" sheetId="68" state="visible" r:id="rId68"/>
    <sheet xmlns:r="http://schemas.openxmlformats.org/officeDocument/2006/relationships" name="EARNINGS (LOSS) PER SHARE - Sch" sheetId="69" state="visible" r:id="rId69"/>
    <sheet xmlns:r="http://schemas.openxmlformats.org/officeDocument/2006/relationships" name="EARNINGS (LOSS) PER SHARE - Nar" sheetId="70" state="visible" r:id="rId70"/>
    <sheet xmlns:r="http://schemas.openxmlformats.org/officeDocument/2006/relationships" name="STOCKHOLDERS' EQUITY (Details)" sheetId="71" state="visible" r:id="rId71"/>
    <sheet xmlns:r="http://schemas.openxmlformats.org/officeDocument/2006/relationships" name="EMPLOYEE BENEFIT PLAN (Details)" sheetId="72" state="visible" r:id="rId72"/>
    <sheet xmlns:r="http://schemas.openxmlformats.org/officeDocument/2006/relationships" name="ACQUISITIONS - Narrative (Detai" sheetId="73" state="visible" r:id="rId73"/>
    <sheet xmlns:r="http://schemas.openxmlformats.org/officeDocument/2006/relationships" name="ACQUISITIONS - Schedule of purc" sheetId="74" state="visible" r:id="rId74"/>
    <sheet xmlns:r="http://schemas.openxmlformats.org/officeDocument/2006/relationships" name="ACQUISITIONS - Schedule of cons" sheetId="75" state="visible" r:id="rId75"/>
    <sheet xmlns:r="http://schemas.openxmlformats.org/officeDocument/2006/relationships" name="ACQUISITIONS - Schedule of reve" sheetId="76" state="visible" r:id="rId76"/>
    <sheet xmlns:r="http://schemas.openxmlformats.org/officeDocument/2006/relationships" name="ACQUISITIONS - Schedule of pro " sheetId="77" state="visible" r:id="rId77"/>
    <sheet xmlns:r="http://schemas.openxmlformats.org/officeDocument/2006/relationships" name="RELATED PARTIES (Details)" sheetId="78" state="visible" r:id="rId78"/>
    <sheet xmlns:r="http://schemas.openxmlformats.org/officeDocument/2006/relationships" name="SEGMENTS - Narrative (Details)" sheetId="79" state="visible" r:id="rId79"/>
    <sheet xmlns:r="http://schemas.openxmlformats.org/officeDocument/2006/relationships" name="SEGMENTS - Schedule of Disaggre" sheetId="80" state="visible" r:id="rId80"/>
    <sheet xmlns:r="http://schemas.openxmlformats.org/officeDocument/2006/relationships" name="SEGMENTS - Schedule of Segment " sheetId="81" state="visible" r:id="rId81"/>
    <sheet xmlns:r="http://schemas.openxmlformats.org/officeDocument/2006/relationships" name="COMMITMENTS AND CONTINGENCIES (" sheetId="82" state="visible" r:id="rId82"/>
    <sheet xmlns:r="http://schemas.openxmlformats.org/officeDocument/2006/relationships" name="RESTRUCTURING - Narrative (Deta" sheetId="83" state="visible" r:id="rId83"/>
    <sheet xmlns:r="http://schemas.openxmlformats.org/officeDocument/2006/relationships" name="RESTRUCTURING - Schedule of Res" sheetId="84" state="visible" r:id="rId84"/>
    <sheet xmlns:r="http://schemas.openxmlformats.org/officeDocument/2006/relationships" name="RESTRUCTURING - Schedule of R_2"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07889</t>
        </is>
      </c>
      <c r="C9" s="4" t="inlineStr">
        <is>
          <t xml:space="preserve"> </t>
        </is>
      </c>
      <c r="D9" s="4" t="inlineStr">
        <is>
          <t xml:space="preserve"> </t>
        </is>
      </c>
    </row>
    <row r="10">
      <c r="A10" s="4" t="inlineStr">
        <is>
          <t>Entity Registrant Name</t>
        </is>
      </c>
      <c r="B10" s="4" t="inlineStr">
        <is>
          <t>GROWGENERATION CORP.</t>
        </is>
      </c>
      <c r="C10" s="4" t="inlineStr">
        <is>
          <t xml:space="preserve"> </t>
        </is>
      </c>
      <c r="D10" s="4" t="inlineStr">
        <is>
          <t xml:space="preserve"> </t>
        </is>
      </c>
    </row>
    <row r="11">
      <c r="A11" s="4" t="inlineStr">
        <is>
          <t>Entity Incorporation, State or Country Code</t>
        </is>
      </c>
      <c r="B11" s="4" t="inlineStr">
        <is>
          <t>CO</t>
        </is>
      </c>
      <c r="C11" s="4" t="inlineStr">
        <is>
          <t xml:space="preserve"> </t>
        </is>
      </c>
      <c r="D11" s="4" t="inlineStr">
        <is>
          <t xml:space="preserve"> </t>
        </is>
      </c>
    </row>
    <row r="12">
      <c r="A12" s="4" t="inlineStr">
        <is>
          <t>Entity Tax Identification Number</t>
        </is>
      </c>
      <c r="B12" s="4" t="inlineStr">
        <is>
          <t>46-5008129</t>
        </is>
      </c>
      <c r="C12" s="4" t="inlineStr">
        <is>
          <t xml:space="preserve"> </t>
        </is>
      </c>
      <c r="D12" s="4" t="inlineStr">
        <is>
          <t xml:space="preserve"> </t>
        </is>
      </c>
    </row>
    <row r="13">
      <c r="A13" s="4" t="inlineStr">
        <is>
          <t>Entity Address, Address Line One</t>
        </is>
      </c>
      <c r="B13" s="4" t="inlineStr">
        <is>
          <t>5619 DTC Parkway</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Greenwood Village</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111</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935-842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GRW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0243772</v>
      </c>
    </row>
    <row r="34">
      <c r="A34" s="4" t="inlineStr">
        <is>
          <t>Entity Common Stock, Shares Outstanding</t>
        </is>
      </c>
      <c r="B34" s="4" t="inlineStr">
        <is>
          <t xml:space="preserve"> </t>
        </is>
      </c>
      <c r="C34" s="6" t="n">
        <v>59458017</v>
      </c>
      <c r="D34" s="4" t="inlineStr">
        <is>
          <t xml:space="preserve"> </t>
        </is>
      </c>
    </row>
    <row r="35">
      <c r="A35" s="4" t="inlineStr">
        <is>
          <t>Documents Incorporated by Reference</t>
        </is>
      </c>
      <c r="B35" s="4" t="inlineStr">
        <is>
          <t>Portions of a Definitive Proxy Statement for the registrant's 2025 Annual Meeting of Shareholders, which will be filed with the Securities and Exchange Commission within 120 days after the close of the fiscal year covered by this Form 10-K, are incorporated into Part III of this Form 10-K.</t>
        </is>
      </c>
      <c r="C35" s="4" t="inlineStr">
        <is>
          <t xml:space="preserve"> </t>
        </is>
      </c>
      <c r="D35" s="4" t="inlineStr">
        <is>
          <t xml:space="preserve"> </t>
        </is>
      </c>
    </row>
    <row r="36">
      <c r="A36" s="4" t="inlineStr">
        <is>
          <t>Entity Central Index Key</t>
        </is>
      </c>
      <c r="B36" s="4" t="inlineStr">
        <is>
          <t>000160486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RECENT ACCOUNTING PRONOUNCEMENTS</t>
        </is>
      </c>
      <c r="B4" s="4" t="inlineStr">
        <is>
          <t>3. RECENT ACCOUNTING PRONOUNCEMENTS From time to time, the FASB or other standard setting bodies issue new accounting pronouncements. Updates to the FASB Accounting Standards Codification are communicated through the issuance of an Accounting Standards Update ("ASU"). The Company has implemented all new accounting pronouncements that are in effect and that may impact its financial statements. In addition to the accounting pronouncements discussed below, no other new accounting pronouncement issued or effective during the fiscal year had or is expected to have a material effect on the Company's Consolidated Financial Statements or disclosures. Recently Adopted Accounting Pronouncements In November 2023, the FASB issued ASU No. 2023-07, Segment Reporting—Improvements to Reportable Segment Disclosures (Topic 280) ("ASU 2023-07"), which expanded disclosure requirements for reportable segments on an annual and interim basis primarily through enhanced disclosures about significant segment expenses and the composition of other segment items for each segment's reported profit or loss. The Company adopted this standard retrospectively as of December 31, 2024. Refer to Note 15, Segments for segment disclosures. Recently Issued Accounting Pronouncements Not Yet Adopted In December 2023, the FASB issued ASU No. 2023-09, Income Taxes (Topic 740) - Improvements to income tax disclosures ("ASU 2023-09"), expanding the disclosures requirement for income taxes primarily by requiring more detailed disclosure for income taxes paid and the effective tax rate reconciliation. ASU 2023-09 is effective for annual periods beginning after December 15, 2024. Early adoption is permitted, and adoption of ASU 2023-09 can be applied prospectively or retrospectively. The Company is currently evaluating the impact of this standard. In November 2024, the FASB issued ASU No. 2024-03, Income Statement—Reporting Comprehensive Income—Expense Disaggregation Disclosures (Subtopic 220-40) ("ASU 2024-03"), which requires disclosure on an annual and interim basis of disaggregated information about certain income statement expense line items in the notes to the financial statements. ASU 2024-03 is effective for fiscal years beginning after December 15, 2026, and interim periods beginning after December 15, 2027. Early adoption is permitted, and adoption of ASU 2024-03 can be applied prospectively or retrospectively. The Company is currently evaluating the impact of this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4. REVENUE RECOGNITION Disaggregation of Revenues Net sales are disaggregated by the Company's segments, which represent its principal lines of business, as well as by major product line, including proprietary brands, non-proprietary brands, and commercial fixtures, and by product type, including consumable and durable products. Refer to Note 15, Segments, for disaggregated revenue disclosures. Contract Assets and Liabilities Depending on the timing of when title of product transfers to a customer and when a customer makes payments for such product, the Company recognizes an accounts receivable (contract asset) or a customer deposit (contract liability). The opening and closing balances of the Company's accounts receivables and customer deposits are as follows: Accounts Receivable, Net Customer Deposits Balance as of January 1, 2024 $ 8,895 $ 5,359 Balance as of December 31, 2024 7,361 2,404 Decrease $ (1,534) $ (2,955) Balance as of January 1, 2023 $ 8,336 $ 4,338 Balance as of December 31, 2023 8,895 5,359 Increase $ 559 $ 1,021 Of the total amount of customer deposits as of January 1, 2024, $4.8 million was reported as revenue during the year ended December 31, 2024. Of the total amount of customer deposits as of January 1, 2023, $3.4 million was reported as revenue during the year ended December 31, 2023. The Company also has notes receivable under longer term financing arrangements at interest rates typically ranging from 12% to 14% with repayment terms typically ranging for 12 to 18 months. Notes receivable at December 31, 2024 and 2023 are as follows: December 31, 2024 2023 Notes receivable $ 1,056 $ 2,031 Allowance for credit losses — (1,732) Notes receivable, net $ 1,056 $ 299 The following table summarizes changes in notes receivable balances that have been deemed impaired. December 31, 2024 2023 Notes receivable $ — $ 1,732 Allowance for credit losses — (1,732) Notes receivable, net $ — $ — During the year ended December 31, 2024, the Company received a $0.3 million settlement related to a $1.5 million note receivable, which had been fully reserved as of December 31, 2023. Refer to Note 16, Commitment and Contingencies, for additional information regarding the settl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5. PROPERTY AND EQUIPMENT Property and equipment at December 31, 2024 and 2023 consists of the following: December 31, 2024 2023 Vehicles $ 2,553 $ 2,558 Buildings and land 2,121 2,121 Leasehold improvements 12,086 11,920 Furniture, fixtures and equipment 13,051 14,364 Capitalized software 16,446 16,085 Construction-in-progress 49 — Property and equipment, gross 46,306 47,048 Accumulated depreciation and amortization (30,813) (19,996) Property and equipment, net $ 15,493 $ 27,052 Depreciation and amortization expense related to property and equipment was $12.8 million, $7.9 million, and $7.2 million for the years ended December 31, 2024, 2023, and 2022, respectively. In conjunction with the Company's restructuring activities as discussed in Note 17, Restructuring, the Company reassessed and shortened the estimated useful life of certain capitalized software assets, which resulted in a $5.3 million increase to depreciation and amortization expense related to property and equipment for the year ended December 31, 2024. Refer to Note 17, Restructuring, for additional information on the restructur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The Company performs goodwill impairment testing annually on December 1, or more frequently if events or circumstances were to occur that would more likely than not reduce the fair value of reporting units below the carrying amount. The Company would recognize an impairment loss for the amount by which the carrying amount exceeds the reporting unit’s fair value, not to exceed the total amount of goodwill. The adjusted carrying amount of goodwill shall be its new accounting basis. For the goodwill impairment test performed on December 1, 2024, the Company elected different approaches based on the circumstances surrounding each reporting unit. Of the Company's four reporting units, only three had remaining goodwill balances. The Company elected to qualitatively review one reporting unit for events and circumstances which would indicate whether it was more than likely than not reporting unit fair values were below carrying values. The qualitative assessment did not identify any indicators of impairment, and accordingly, no further impairment assessments were necessary. For the remaining two reporting units, the Company elected to bypass the qualitative assessment and proceed directly to a quantitative assessment. The fair value of each reporting unit was primarily determined using the income approach, which discounts estimated future cash flows to present value using an appropriate rate of return. Multiples of earnings based on the average of historical, published multiples of earnings of comparable entities with similar operations and economic characteristics are also used in developing estimated fair values. The estimated fair value of each reporting unit was compared to each respective carrying amount, and, as a result of changes to the business and future projections, the Company recorded a goodwill impairment loss of $5.9 million. In conjunction with the quantitative impairment assessment on December 1, 2024, the Company performed a recoverability test on the following finite-lived intangible assets: customer relationships and trade names. The Company determined the fair value of these finite-lived intangible assets using the income approach. The estimated fair values of the finite-lived intangible assets were compared to the respective carrying values, and as a result, the Company identified a $0.7 million impairment loss, for the year ended December 31, 2024. For the goodwill impairment test performed on December 1, 2023, the Company completed a quantitative goodwill impairment assessment for each of its four reporting units. The fair value of each reporting unit was determined using the income approach, which discounts estimated future cash flows to present value using an appropriate rate of return. The estimated fair value of each reporting unit was compared to its carrying amount, and, as a result of changes to the business and future projections, the Company identified a $9.3 million impairment loss related to its goodwill for the year ended December 31, 2023. In conjunction with its annual goodwill impairment assessment on December 1, 2023, the Company quantitatively evaluated the recoverability of its long-lived assets, including its finite-lived intangible assets, for impairment. The recoverability assessment compared the carrying value of long-lived asset groups to their expected future pretax cash flows (undiscounted and without interest charges). If the undiscounted cash flows were less than the carrying values, an impairment loss was recognized for the difference between the estimated fair values using an income approach and the related carrying values. As a result, the Company identified a $6.2 million impairment loss for the year ended December 31, 2023 related to its finite-lived intangible assets, including trade names, patents, customer relationships, non-competes, and intellectual property. For the year ended December 31, 2022, the Company recorded a total impairment loss of $127.8 million related to goodwill and intangible assets. During the second quarter of 2022, the Company's market capitalization fell below total net assets. In addition, financial performance continued to weaken during the quarter, which was contrary to prior experience. Management reassessed business performance expectations following persistent adverse developments in equity markets, deterioration in the environment in which the Company operates, inflation, lower than expected sales, and an increase in operating expenses. These indicators, in the aggregate, required impairment testing for finite-lived intangible assets at the asset group level and goodwill at the reporting unit level as of June 30, 2022. As a result, the Company performed a recoverability test on the following finite-lived intangible assets: customer relationships, trade names, and non-competes. For goodwill impairment testing purposes, the Company determined three of its four reporting units required quantitative assessment as it was more likely than not that the fair value of those reporting units were less than their carrying values. The Company determined the fair value of its reporting units and finite-lived intangible assets using the income approach. The Company recognized impairment losses The changes in goodwill, including the impairments discussed above, by segment for the years ended December 31, 2024 and 2023 were as follows: Cultivation and Gardening Storage Solutions Total Balance as of December 31, 2022 $ 14,373 $ 1,605 $ 15,978 Acquisitions and measurement period adjustments 830 — 830 Impairment (9,283) — (9,283) Balance as of December 31, 2023 5,920 1,605 7,525 Impairment (5,920) — (5,920) Balance as of December 31, 2024 $ — $ 1,605 $ 1,605 Accumulated impairment for goodwill was $131.9 million, $125.9 million, and $116.7 million as of December 31, 2024, 2023, and 2022, respectively. The changes in intangible assets, including the impairments discussed above, by segment for the years ended December 31, 2024 and 2023 were as follows: Cultivation and Gardening Storage Solutions Total Balance as of December 31, 2022 $ 27,418 $ 3,460 $ 30,878 Amortization (8,114) (781) (8,895) Acquisitions and measurement period adjustments 440 — 440 Impairment (6,243) — (6,243) Balance as of December 31, 2023 13,501 2,679 16,180 Amortization (5,885) (781) (6,666) Impairment (735) — (735) Balance as of December 31, 2024 $ 6,881 $ 1,898 $ 8,779 Intangible assets on the Company's Consolidated Balance Sheets consist of the following: December 31, 2024 December 31, 2023 Gross Accumulated Net Gross Accumulated Net Trade names $ 27,790 $ (21,908) $ 5,882 $ 28,198 $ (16,488) $ 11,710 Patents, trademarks 69 (69) — 69 (69) — Customer relationships 12,869 (9,974) 2,895 13,192 (8,813) 4,379 Non-competes 860 (858) 2 864 (773) 91 Intellectual property 1,136 (1,136) — 1,136 (1,136) — Total $ 42,724 $ (33,945) $ 8,779 $ 43,459 $ (27,279) $ 16,180 Amortization expense for the years ended December 31, 2024, 2023, and 2022 was $6.7 million, $8.7 million, and $9.9 million respectively. Future amortization expense as of December 31, 2024 is as follows: 2025 $ 5,892 2026 2,015 2027 765 2028 82 2029 25 Total $ 8,7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7. INCOME TAXES The provision (benefit) for income taxes for the years ended December 31, 2024, 2023, and 2022 consisted of the following: Year Ended December 31, 2024 2023 2022 Current tax expense (benefit): Federal $ — $ (115) $ (471) State 158 147 (55) Deferred tax (benefit): Federal — — (2,179) State — — (180) Provision (benefit) for income taxes $ 158 $ 32 $ (2,885) The tax effects of temporary differences that gave rise to the Company's deferred tax assets and liabilities as of December 31, 2024 and 2023 were as follows: December 31, 2024 2023 Deferred tax assets: Net operating losses and attributes carryovers $ 24,897 $ 15,097 Deferred right-of-use lease liabilities 9,750 10,874 Share-based compensation 586 1,249 Accumulated depreciation and amortization 31,804 30,101 Capitalized research costs 397 — Accruals and other 2,039 2,421 Total deferred tax assets 69,473 59,742 Deferred tax liabilities: Deferred right-of-use lease assets (9,071) (10,224) Total deferred tax liabilities (9,071) (10,224) Net deferred tax asset 60,402 49,518 Valuation allowance (60,402) (49,518) Net deferred tax asset after valuation allowance $ — $ — As of December 31, 2024, the Company had cumulative federal net operating losses of $98.9 million, which have an indefinite carryforward period. As of December 31, 2024 and 2023, the Company had cumulative state net operating loss carryforwards of $81.6 million and $53.3 million, respectively. State net operating loss carryforwards will begin to expire in calendar year 2035. Net operating loss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The Company has completed an analysis of any limitations on its tax attributes and has assigned a full valuation allowance against them as of December 31, 2024. A reconciliation of the U.S. federal statutory income tax rate to the Company's effective income tax rate is as follows for the years ended December 31, 2024 and 2023, and 2022: Years Ended December 31, 2024 2023 2022 Federal statutory income tax rate 21 % 21 % 21 % State and local income taxes (net of federal tax benefit) 3 % 4 % 5 % Share-based compensation — % (1) % (1) % Valuation allowance (22) % (24) % (23) % Other (2) % — % — % Effective income tax rate — % — % 2 % Uncertain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The right-of-use assets and corresponding liabilities related to the Company's operating leases were as follows: December 31, 2024 2023 Operating leases right-of-use assets, net $ 34,453 $ 39,933 Current maturities of operating lease liability 7,398 8,021 Operating lease liability, net of current maturities 29,633 34,448 Total lease liability $ 37,031 $ 42,469 The weighted-average remaining lease terms and weighted-average discount rates for operating leases were as follows: December 31, 2024 2023 Weighted average remaining lease term 5.5 years 6.0 years Weighted average discount rate 6.2 % 6.1 % The components of lease costs were as follows: Year Ended December 31, 2024 2023 2022 Operating lease costs $ 9,880 $ 11,248 $ 10,936 Variable lease costs 2,126 2,559 2,428 Short-term lease costs 373 268 451 Sublease income (1,420) (1,148) (86) Total operating lease costs $ 10,959 $ 12,927 $ 13,729 In conjunction with the Company's restructuring activities as discussed in Note 17, Restructuring, the Company assessed and impaired the right-of-use assets of certain closed retail locations, which resulted in an impairment loss of $0.2 million in the year ended December 31, 2024. Refer to Note 17, Restructuring, for additional information on the restructuring activities. The Company also identified a $0.1 million impairment related to its operating lease right-of-use assets for the year ended December 31, 2023, which is included in Impairment loss on the Consolidated Statements of Operations. Future maturities of the Company's operating lease liabilities and receipts from subleases as of December 31, 2024 were as follows: Lease Payments Sublease Receipts 2025 $ 9,420 $ (1,187) 2026 8,208 (1,222) 2027 6,455 (1,257) 2028 6,022 (1,294) 2029 5,425 (1,332) Thereafter 8,170 (1,470) Total lease payments (receipts) 43,700 (7,762) Less: imputed interest (6,669) Operating lease liability as of December 31, 2024 $ 37,031 Supplemental and other information related to leases was as follows: Year Ended December 31, 2024 2023 2022 Cash paid for amounts included in the measurement of lease liabilities: Operating cash flow from operating leases $ 10,024 $ 11,139 $ 10,3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9. SHARE-BASED PAYMENTS Equity Incentive Plans Overview The Company maintains a long-term incentive plan, the Second Amended and Restated 2018 Equity Incentive Plan, for employees, non-employee members of its Board of Directors (the "Board"), and consultants. The plan allows the Company to grant equity-based compensation awards, including stock options, stock appreciation rights, performance share units, restricted stock units, restricted stock awards, common stock warrants, or a combination of awards (collectively, "share-based awards"). On January 7, 2018, the Board adopted the 2018 Equity Incentive Plan (the "2018 Plan"), and on April 20, 2018, the shareholders approved the 2018 Plan. On February 7, 2020, the Board approved the amendment and restatement of the 2018 Plan to increase the number of shares issuable thereunder from 2,500,000 to 5,000,000, which amendment was approved by the shareholders on May 11, 2020 (the "First Restated 2018 Plan"). On April 22, 2024, the Board approved another amendment of the First Restated 2018 Plan to increase the number of shares issuable thereunder from 5,000,000 to 6,500,000, which amendment was approved by shareholders on June 20, 2024 (the "Second Restated 2018 Plan"). As of December 31, 2024, there were 1.4 million shares available for issuance under the 2018 Plan. The 2018 Plan is administered by the Board. The Board may grant options to purchase shares of common stock, stock appreciation rights, restricted stock units, restricted or unrestricted shares of common stock, performance shares, performance units, other cash-based awards and other share-based awards. The Board also has broad authority to determine the terms and conditions of each option or other kind of equity award, adopt, amend and rescind rules and regulations for the administration of the 2018 Plan and amend or modify outstanding options, grants and awards. No options, stock purchase rights or awards may be made under the 2018 Plan on or after the ten-year anniversary of the adoption of the 2018 Plan by the Board, but the 2018 Plan will continue thereafter while previously granted options, stock appreciation rights or awards remain subject to the 2018 Plan. Options granted under the 2018 Plan may be either "incentive stock options" that are intended to meet the requirements of Section 422 of the Internal Revenue Code of 1986, as amended (the "Code") or "non-statutory stock options" that do not meet the requirements of Section 422 of the Code. The Board will determine the exercise price of options granted under the 2018 Plan. The exercise price of stock options may not be less than the fair market value, on the date of grant, per share of the Company's common stock issuable upon exercise of the option (or 110% of fair market value in the case of incentive options granted to a 10% stockholder). No option may be exercisable for more than ten years (five years in the case of an incentive stock option granted to a 10% stockholder) from the date of grant. Share-Based Compensation The Company accounts for share-based payments through the measurement and recognition of compensation expense for share-based awards made to employees, non-employee members of the Board, and consultants of the Company, including stock options, restricted stock units, and common stock warrants. The following table presents share-based compensation expense for the years ended December 31, 2024, 2023, and 2022. December 31, 2024 2023 2022 Restricted stock units $ 2,421 $ 3,171 $ 3,889 Stock options — — 59 Common stock warrants — — 1,019 Total $ 2,421 $ 3,171 $ 4,967 As of December 31, 2024, the Company had $2.9 million of unamortized share-based compensation for share-based awards, which are expected to be recognized over a weighted average period of 2.7 years. Restricted Stock Units The Company issues shares of restricted stock units to eligible employees, which are subject to forfeiture until the end of an applicable vesting period. The awards generally vest on the first, second, third, or fourth anniversary of the date of grant, subject to the employee's continuing employment as of that date. Restricted stock units are valued using market value on the grant date. Restricted stock unit activity for the year ended December 31, 2024 is presented in the following table: Shares Weighted Average Grant Date Fair Value Nonvested as of December 31, 2023 905 $ 5.23 Granted 1,224 $ 2.14 Vested (517) $ 5.28 Forfeited (209) $ 4.88 Nonvested as of December 31, 2024 1,403 $ 2.57 The weighted-average grant-date fair value of restricted stock units granted during the years ended December 31, 2024, 2023 and 2022 was $2.14, $3.73, and $8.85, respectively. Stock Options The table below summarizes all option activity under all plans during the year ended December 31, 2024: Options Shares Weighted- Weighted- Average Remaining Weighted- Outstanding, vested and exercisable as of December 31, 2023 577 $ 4.01 0.95 $ 2.25 Granted — $ — $ — Exercised — $ — $ — Forfeited or expired (561) $ 3.99 $ 2.24 Outstanding, vested and exercisable as of December 31, 2024 16 $ 4.63 0.36 $ 2.56 The aggregate intrinsic value of stock options is calculated as the amount by which the fair value of the underlying stock exceeds the exercise price of the stock options. The aggregate intrinsic value of stock options outstanding, vested, and exercisable was less than $0.1 million for the years ended December 31, 2024 and 2023, and $0.1 million for the year ended December 31, 2022. Liability Awards In August 2022, the Company issued certain stock awards classified as liabilities based on the guidance set forth at ASC 480, Distinguishing Liabilities from Equity , and ASC 718, Compensation-Stock Compensation . These awards entitled the employees to receive an equity award with a specified dollar value of common stock on future dates ranging from June 15, 2023, through June 15, 2025. The awards generally vested over three years subject to the employee's continued employment. On June 15, 2023, the three employees subject to these awards entered into new employment agreements which superseded the prior agreements and removed the liability awards from their compensation package. In accordance with ASC 718-20-35-2A through 718-20-35-9, these awards were evaluated and accounted for as modified awards. The liability of $0.7 million was relieved to additional paid-in capital, and the incremental expense of $0.1 million will be recognized over the remaining term of the modified awards. The expense related to liability-classified stock awards for the years ended December 31, 2023 and 2022 was $0.2 million, and $0.5 million, respectively. As of December 31, 2024 and 2023, the Company no longer had any outstanding liability-classified stock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0. EARNINGS PER SHARE The following table sets forth the composition of the weighted average shares (denominator) used in the basic and dilutive loss per share computation for the years ended December 31, 2024, 2023, and 2022. Year Ended December 31, 2024 2023 2022 Net loss $ (49,510) $ (46,496) $ (163,747) Weighted average shares outstanding, basic 60,176 61,181 60,813 Effect of dilutive outstanding warrants and stock options — — — Weighted average shares outstanding, dilutive 60,176 61,181 60,813 Basic loss per share $ (0.82) $ (0.76) $ (2.69) Diluted loss per share $ (0.82) $ (0.76) $ (2.69) Diluted loss per share calculations for the year ended December 31, 2024 excluded 0.5 million shares of common stock issuable upon exercise of stock options and 0.9 million non-vested restricted stock units that would have been anti-dilutive. Diluted loss per share calculations for the year ended December 31, 2023 excluded 0.6 million shares of common stock issuable upon exercise of stock options and 1.0 million non-vested restricted stock units. For the year ended December 31, 2022, there were 0.6 million shares of common stock issuable upon exercise of stock options, 0.6 million non-vested restricted stock units, and 33 thousand shares of common stock issuable upon exercise of the stock purchase warrants tha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1. STOCKHOLDERS' EQUITY On March 20, 2024, the Board authorized a share repurchase program, whereby the Company could repurchase up to $6.0 million worth of its common stock in open market transactions pursuant to Rule 10b-18 of the Exchange Act and a 10b5-1 trading plan. The program began on April 1, 2024. This share repurchase program was intended to enhance long-term shareholder value. The program did not obligate the Company to acquire any specific number of shares or to acquire any shares over any specific period of time. The timing and amount of any repurchases was dependent upon factors such as the stock price, trading volumes, market conditions, and regulatory requirements. The stock repurchase program could be amended, suspended, or discontinued at any time by the Company. During the year ended December 31, 2024, the Company repurchased 2.5 million shares of common stock at an average price of $2.38 per share exclusive of incremental direct costs. As of December 31, 2024, the Company completed all purchases available under the stock repurchase program. The Company retired all 2.5 million shares of treasury stock acquired under the share repurchase program during the year ended December 31, 2024. The shares were returned to the status of authorized but unissued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t>
        </is>
      </c>
      <c r="B4" s="4" t="inlineStr">
        <is>
          <t>12. EMPLOYEE BENEFIT PLAN The Company has a 401(k) Savings Retirement Plan that covers substantially all full-time employees who meet the plan's eligibility requirements and provides for an employee elective contribution. The Company made immaterial matching contributions to the plan in the year ended December 31, 2024, and matching contributions of $0.6 million for each of the years ended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19"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Name</t>
        </is>
      </c>
      <c r="B4" s="4" t="inlineStr">
        <is>
          <t>Grant Thornton LLP</t>
        </is>
      </c>
      <c r="C4" s="4" t="inlineStr">
        <is>
          <t>Grant Thornton LLP</t>
        </is>
      </c>
    </row>
    <row r="5">
      <c r="A5" s="4" t="inlineStr">
        <is>
          <t>Auditor Location</t>
        </is>
      </c>
      <c r="B5" s="4" t="inlineStr">
        <is>
          <t>Denver, Colorado</t>
        </is>
      </c>
      <c r="C5" s="4" t="inlineStr">
        <is>
          <t>Denver, Colorado</t>
        </is>
      </c>
    </row>
    <row r="6">
      <c r="A6" s="4" t="inlineStr">
        <is>
          <t>Auditor Firm ID</t>
        </is>
      </c>
      <c r="B6" s="4" t="inlineStr">
        <is>
          <t>248</t>
        </is>
      </c>
      <c r="C6" s="4" t="inlineStr">
        <is>
          <t>24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13. ACQUISITIONS The Company's acquisition strategy has been primarily to acquire (i) well-established, profitable hydroponic garden centers in markets where the Company does not have a market presence or in markets where it is increasing its market presence; and (ii) proprietary brands. The Company accounts for acquisitions in accordance with ASC 805, Business Combinations . Assets acquired and liabilities assumed are recognized at their estimated fair values in accordance with ASC 820, Fair Value Measurements , as of the acquisition date. For all acquisitions, the preliminary allocation of the purchase price was based upon a preliminary valuation, and the Company's estimates and assumptions are subject to change as valuations are finalized within the measurement period, which cannot extend beyond one year from the acquisition date. Measurement period adjustments are recognized in the reporting period in which the adjustments were determined and calculated as if the accounting had been completed at the acquisition date. The process for estimating fair values requires the use of significant estimates, assumptions and judgments, including determining the timing and estimates of future cash flows and developing appropriate discount rates. Any changes to these estimates may have a material impact on the Company's operating results or financial position. There were no measurement period adjustments during the years ended December 31, 2024 and 2023. During the year ended December 31, 2022, the Company's measurement period adjustments included a $1.3 million reduction to estimated fair value of acquired intangible assets with the offset to goodwill. As a result of these measurement period adjustments, the Company made an insignificant reduction in amortization expense. All acquisition costs are expensed as incurred and recorded in Selling, general and administrative expense in the Consolidated Statements of Operations. The Company incurred no acquisition costs in the year ended December 31, 2024. Acquisition costs were less than $0.1 million for the year ended December 31, 2023 and were $0.2 million for the year ended December 31, 2022. 2024 Acquisitions The Company had no acquisitions during the year ended December 31, 2024. 2023 Acquisitions On May 23, 2023, the Company purchased substantially all of the assets of Southside Garden Supply ("SGS"), a two-store chain of indoor/outdoor garden centers in Alaska. The total consideration for the purchase of the SGS assets was $2.0 million, including $1.9 million in cash and an indemnity holdback of $0.1 million. The SGS asset acquisition also included acquired goodwill of $0.6 million, which represents the value expected to rise from organic growth and an opportunity for the Company to expand into a new market. SGS is included in the Company's Cultivation and Gardening segment. Additionally, the Company made other, individually immaterial acquisitions during the year ended December 31, 2023. Total consideration for these purchases was $1.2 million, including $1.1 million paid in cash and indemnity holdbacks of less than $0.1 million. These individually immaterial acquisitions also included aggregate acquired goodwill of $0.3 million, which represents the value expected to rise from organic growth and an opportunity for the Company to expand into a new market. These acquisitions are included in the Company's Cultivation and Gardening segment. The table below represents the allocation of the purchase price to the acquired net assets during the year ended December 31, 2023. SGS Other Total Inventory $ 720 $ 867 $ 1,587 Prepaids and other current assets 292 1 293 Furniture and equipment — 47 47 Operating lease right-of-use asset 612 620 1,232 Operating lease liability (612) (620) (1,232) Customer relationships 440 — 440 Goodwill 577 253 830 Total $ 2,029 $ 1,168 $ 3,197 The table below represents the consideration paid for the net assets acquired in business combinations during the year ended December 31, 2023. SGS Other Total Cash $ 1,922 $ 1,128 $ 3,050 Indemnity holdback 107 40 147 Total $ 2,029 $ 1,168 $ 3,197 The following table discloses the date of the acquisitions noted above and the revenue and earnings included in the Consolidated Statement of Operations for the year ended December 31, 2023. SGS Other Total Acquisition date May 23, 2023 Net sales $ 2,040 $ 3,167 $ 5,207 Net income (loss) $ 41 $ (40) $ 1 The following represents the pro forma Consolidated Statement of Operations as if the acquisitions had been included in the consolidated results of the Company for the entire period for the years ended December 31, 2023 and 2022. December 31, 2023 (Unaudited) December 31, 2022 (Unaudited) Net sales $ 228,032 $ 285,524 Net income (loss) $ (46,524) $ (163,712) 2022 Acquisitions On February 1, 2022, the Company purchased all of the assets of Horticultural Rep Group, Inc. ("HRG"), a specialty marketing and sales organization of horticultural products based in Ogden, Utah. The total consideration for the purchase of the assets of HRG was $13.4 million, including $6.8 million in cash and common stock valued at $5.7 million. The asset purchase agreement also provided for an indemnity holdback to be settled in common stock of the Company valued at $0.9 million. Acquired goodwill of $5.8 million represents the value expected to rise from organic growth and an opportunity to expand into a well-established market for the Company. HRG is included in the Company's Cultivation and Gardening segment. On November 3, 2022, the Company purchased certain assets of St. Louis Hydroponic Company ("STL"), a hydroponic retail store in St. Louis, Missouri. The total consideration for the purchase of the assets of STL was $0.4 million in cash. Acquired goodwill of $0.1 million represents the value expected to rise from organic growth and an opportunity to expand into a well-established market for the Company. STL is included in the Company's Cultivation and Gardening segment. The table below represents the allocation of the purchase price to the acquired net assets during the year ended December 31, 2022. HRG STL Total Inventory $ 4,170 $ 279 $ 4,449 Prepaids and other current assets 76 10 86 Furniture and equipment 148 — 148 Operating lease right of use asset 666 — 666 Operating lease liability (666) — (666) Customer relationships 2,430 — 2,430 Trademark 496 — 496 Non-compete 255 — 255 Goodwill 5,816 135 5,951 Total $ 13,391 $ 424 $ 13,815 The table below represents the consideration paid for the net assets acquired in business combinations. HRG STL Total Cash $ 6,806 $ 424 $ 7,230 Indemnity stock holdback 875 — 875 Common stock 5,710 — 5,710 Total $ 13,391 $ 424 $ 13,815 The following table discloses the date of the acquisition noted above and the revenue and earnings included in the Consolidated Statement of Operations for the year ended December 31, 2022. Revenue and earnings amounts include other proprietary brands now being included under HRG for operations. HRG STL Total Acquisition date February 1, 2022 November 3, 2022 Revenue $ 19,239 $ 178 $ 19,417 Net Income (loss) $ (629) $ 41 $ (588) The following represents the pro forma Consolidated Income Statement as if the acquisitions had been included in the consolidated results of the Company for the entire period for the year ended December 31, 2022. December 31, Revenue $ 280,897 Net loss $ (162,1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14.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15. SEGMENTS The Company has two operating segments, each its own reportable segment, based on its major lines of business: the Cultivation and Gardening segment, composed of the Company's hydroponic and organic gardening business; and the Storage Solutions segment, composed of the Company's benching, racking, and storage solutions business. In addition to sales by operating segment, which represent the Company's principal lines of business, the chief operating decision maker ("CODM") evaluates the Company's operations by regularly reviewing sales by major product line, including proprietary brands, non-proprietary brands, and commercial fixtures, and by product type, including consumable and durable products. Profit measures are evaluated for each reportable segment based on income from operations with identifiable expenses allocated to each reporting unit from which the expense line item was derived. The CODM compares actual results to prior year and current year budgeted income statements to identify areas for improvement and make capital allocation decisions. The CODM uses gross profit measures to evaluate pricing decisions and product mix, also reviewing proprietary brand versus non-proprietary brand sales to assess the Company’s progress with key performance initiatives. The Company's CODM is the chief executive officer. Disaggregated revenue by segment is presented in the following tables: December 31, Net sales 2024 2023 2022 Cultivation and Gardening Proprietary brand sales $ 39,528 $ 36,473 $ 36,906 Non-proprietary brand sales 123,982 157,991 208,775 Total Cultivation and Gardening 163,510 194,464 245,681 Storage Solutions Commercial fixture sales 25,356 31,418 32,485 Total Storage Solutions 25,356 31,418 32,485 Total $ 188,866 $ 225,882 $ 278,166 December 31, Net sales 2024 2023 2022 Cultivation and Gardening Consumables $ 118,088 $ 139,431 $ 161,012 Durables 45,422 55,033 84,669 Total Cultivation and Gardening 163,510 194,464 245,681 Storage Solutions Durables 25,356 31,418 32,485 Total Storage Solutions 25,356 31,418 32,485 Total $ 188,866 $ 225,882 $ 278,166 Selected disaggregated information by segment is presented in the following tables for the years ended: December 31, 2024 Cultivation &amp; Gardening Storage Solutions Corporate Total Net sales $ 163,510 $ 25,356 $ — $ 188,866 Cost of sales 131,346 13,798 — 145,144 Gross profit 32,164 11,558 — 43,722 Operating expenses Store operations and other operational expenses: Employee costs 13,720 3,007 — 16,727 Facilities 12,850 1,270 — 14,120 External service providers 1,127 89 — 1,216 Other segment items (1) 7,246 889 — 8,135 Total store operations and other operational expenses 34,943 5,255 — 40,198 Other operating expenses Selling, general, and administrative — — 29,243 29,243 Estimated credit losses — — (58) (58) Depreciation and amortization — — 19,436 19,436 Impairment loss — — 6,875 6,875 Total operating expenses 34,943 5,255 55,496 95,694 (Loss) income from operations (2,779) 6,303 (55,496) (51,972) Other income — — 2,620 2,620 Net (loss) income before taxes $ (2,779) $ 6,303 $ (52,876) $ (49,352) (1) Other segment items for each reportable segment include travel expenses, transaction fees, and other miscellaneous expenses. December 31, 2023 Cultivation &amp; Gardening Storage Solutions Corporate Total Net sales $ 194,464 $ 31,418 $ — $ 225,882 Cost of sales 147,060 17,564 — 164,624 Gross profit 47,404 13,854 — 61,258 Operating expenses Store operations and other operational expenses: Employee costs 18,208 2,962 — 21,170 Facilities 14,145 1,057 — 15,202 External service providers 1,290 61 — 1,351 Other segment items (1) 9,496 863 — 10,359 Total store operations and other operational expenses 43,139 4,943 — 48,082 Other operating expenses Selling, general, and administrative — — 29,799 29,799 Estimated credit losses — — 955 955 Depreciation and amortization — — 16,607 16,607 Impairment loss — — 15,659 15,659 Total operating expenses 43,139 4,943 63,020 111,102 Income (loss) from operations 4,265 8,911 (63,020) (49,844) Other income — — 3,380 3,380 Net income (loss) before taxes $ 4,265 $ 8,911 $ (59,640) $ (46,464) (1) Other segment items for each reportable segment include marketing costs, travel expenses, transaction fees, and other miscellaneous expenses. December 31, 2022 Cultivation &amp; Gardening Storage Solutions Corporate Total Net sales $ 245,681 $ 32,485 $ — $ 278,166 Cost of sales 186,844 21,059 — 207,903 Gross profit 58,837 11,426 — 70,263 Operating expenses Store operations and other operational expenses: Employee costs 23,578 2,526 — 26,104 Facilities 14,750 755 — 15,505 External service providers 1,374 76 — 1,450 Other segment items (1) 10,660 961 — 11,621 Total store operations and other operational expenses 50,362 4,318 — 54,680 Other operating expenses Selling, general, and administrative — — 36,758 36,758 Estimated credit losses — — 1,737 1,737 Depreciation and amortization — — 17,132 17,132 Impairment loss — — 127,831 127,831 Total operating expenses 50,362 4,318 183,458 238,138 Income (loss) from operations 8,475 7,108 (183,458) (167,875) Other income — — 1,243 1,243 Net income (loss) before taxes $ 8,475 $ 7,108 $ (182,215) $ (166,632) (1) Other segment items for each reportable segment include marketing costs, travel expenses, transaction fees, and other miscellaneous expenses. The Company does not evaluate segments by assets or capital expenditures as it is not practical and does not inform any of its decision making processes. The CODM neither reviews nor requests this information. Customer and supplier concentrations No customer accounted for more than 10% of the Company's sales for the years ended December 31, 2024, 2023, and 2022. As of December 31, 2024, the loss of any supplier or vendor would not have a severe impact on the Company's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Matters From time to time, the Company has been, and may again become involved in legal proceedings arising in the ordinary course of its business, including the initiation and defense of proceedings related to contract and employment disputes. It is the Company's opinion that these claims individually and in the aggregate are not expected to have a material adverse effect on its financial condition, results of operations or cash flows. In December 2021, the Company was sued in the U.S. District Court for the Southern District of Texas related to a Promissory Note &amp; Asset Acquisition Rights Option ("Note &amp; Option") with TGC Systems, LLC ("Total Grow"). The case was dismissed and the parties submitted the matter to arbitration pursuant to the arbitration clause of the Note &amp; Option. Among other claims, Total Grow alleged that the Company was liable to Total Grow for failing to consummate the acquisition of Total Grow by the Company. The Company asserted counterclaims for repayment of $1.5 million in principal loaned by the Company to Total Grow pursuant to the Note &amp; Option, plus interest and certain costs. In July 2023, the arbitrator rendered an arbitration award denying all of Total Grow's claims and defenses and awarding the Company more than $2.0 million in total, consisting of principal, interest, and certain costs. Total Grow voluntarily filed for bankruptcy in October 2023. In February 2024, the Company received $0.3 million from the bankruptcy proceedings, which it recorded as a recovery on the $1.5 million Note &amp; Option. The remainder of the Note &amp; Option, which were fully reserved, were written off during the year ended December 31, 2024. There can be no assurance that future developments related to pending claims or claims filed in the future, whether as a result of adverse outcomes or as a result of significant defense costs, will not have a material effect on the Company's financial condition, results of operations or cash flows. The Company believes that its assessment of contingencies is reasonable and that the related accruals, in the aggregate, are adequate; however, there can be no assurance that the final resolution of these matters will not have a material effect on the Company's financial condition, results of operations or cash flows. Indemnifications In the ordinary course of its business, the Company makes certain indemnities under which it may be required to make payments in relation to certain transactions. As of December 31, 2024, the Company did not have any liabilities associated with indemnities. In addition, the Company, as permitted under Colorado law and in accordance with its amended and restated certificate of incorporation and amended and restated bylaws, in each case, as amended to date, indemnifies its officers and directors for certain events or occurrences, subject to certain limits, while the officer or director is or was serving at the Company's request in such capacity. The duration of these indemnifications varies. The Company has a director and officer insurance policy that may enable it to recover a portion of any future amounts paid. The Company accrues for losses for any known contingent liability, including those that may arise from indemnification provisions, when future payment is probable. No such losses have been recorded to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17. RESTRUCTURING On July 22, 2024, the Company announced a strategic restructuring plan focused on long-term profitability and advancing growth initiatives in key areas of its Cultivation and Gardening segment such as its proprietary brands, commercial sales, and e-commerce business. The restructuring plan primarily included reductions in cost structure by closing and consolidating 12 redundant or underperforming retail locations, workforce reductions, and other operational improvements in inventory management, sales and marketing, and administrative activities. The Company's restructuring and restructuring related charges consists of inventory disposal costs, retail location closure costs including related contract termination costs and fixed asset disposals, employee termination benefits, asset impairments including the impairment of operating lease right-of-use assets, and other associated costs. Since the restructuring activities were announced in July 2024, the Company incurred aggregate restructuring and restructuring-related costs of $2.4 million, presented on the Consolidated Statements of Operations Restructuring Cultivation and Gardening segment: Cost of sales (1) $ 1,048 Gross profit (1,048) Store operations and other operational expenses (2) 842 Segment operating loss (1,890) Corporate expenses: Selling, general, and administrative (3) 205 Impairment loss (4) 220 Other expense (5) 50 Total restructuring and restructuring related charges $ (2,365) (1) Includes inventory disposal costs (2) Costs consist of retail location closure costs and employee termination benefits (3) Includes employee termination benefits and other associated costs (4) Consists of asset impairments for operating lease right-of-use assets (5) Includes non-operating losses related to retail location closures In conjunction with the Company's restructuring activities related to operational and administrative improvements, the Company reassessed and shortened the estimated useful life of certain capitalized software assets, which resulted in an $5.3 million increase to depreciation and amortization expense related to property and equipment in the year ended December 31, 2024. Additionally, certain facilities costs related to closed retail locations for which the Company is pursuing sublease arrangements will be paid over the remaining terms which extend through 2032. The liabilities associated with restructuring costs are included in Accrued liabilities and Payroll and payroll tax liabilities on the Consolidated Balance Sheets. Activities related to liabilities incurred under the restructuring plan are as follows: Retail Location Closures Termination Benefits Other Associated Costs Total Balance as of January 1, 2024 $ — $ — $ — $ — Additions 715 317 65 1,097 Payments and other adjustments (600) (308) (65) (973) Balance as of December 31, 2024 $ 115 $ 9 $ — $ 124 Overall, the Company expects to incur a total of $2.7 million in restructuring and restructuring-related costs, including the $2.4 million previously incurred. The remainder of the expected charges primarily relate to corporate operational and administrative contract terminations and other associated costs. The Company expects that these restructuring activities will be substantially completed by the end of the first quarter of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49510</v>
      </c>
      <c r="C4" s="5" t="n">
        <v>-46496</v>
      </c>
      <c r="D4" s="5" t="n">
        <v>-163747</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We devote significant resources and designate high-level personnel to manage the risk assessment and mitigation process. We engage consultants and other third parties in connection with our risk assessment policies and processes. These service providers assist us to design and implement our cybersecurity policies and procedures, as well as to monitor and test our safeguards. We require third-party service providers to certify their ability to implement and maintain appropriate security measures, consistent with all applicable laws, to implement and maintain reasonable security measures in connection with their work with us, and to promptly report any suspected breach of their security measures that may affect the Company. As part of our overall risk management strategies, we also conduct cybersecurity trainings for personnel at all levels and in all departments.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that may result in adverse effects on the confidentiality, integrity, or availability of our information systems or any information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primarily through the Audit Committee. Our CFO, who oversees the information technology department as led by our Director of Information Technology, provides periodic briefings to the Audit Committee regarding our cybersecurity risks and activities, including any recent cybersecurity incidents and related responses, cybersecurity policies and procedures, activities of third parties, and the like. Our Director of Information Technology and the Information Technology team are primarily responsible for assessing and managing our material risks from cybersecurity threats. The collective team has extensive experience in information security and cybersecurity risk management, and they monitor the prevention, detection, mitigation, and remediation of cybersecurity incidents on an ongoing basis using a combination of security tooling, automated systems and manual processes, including information technology log reviews from across teams or reports received from network systems and applications if any unusual activity occurs, such as email system notification of items opened that could be malicious.</t>
        </is>
      </c>
    </row>
    <row r="11">
      <c r="A11" s="4" t="inlineStr">
        <is>
          <t>Cybersecurity Risk Board Committee or Subcommittee Responsible for Oversight [Text Block]</t>
        </is>
      </c>
      <c r="B11"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primarily through the Audit Committee. Our CFO, who oversees the information technology department as led by our Director of Information Technology, provides periodic briefings to the Audit Committee regarding our cybersecurity risks and activities, including any recent cybersecurity incidents and related responses, cybersecurity policies and procedures, activities of third parties, and the like.</t>
        </is>
      </c>
    </row>
    <row r="12">
      <c r="A12" s="4" t="inlineStr">
        <is>
          <t>Cybersecurity Risk Process for Informing Board Committee or Subcommittee Responsible for Oversight [Text Block]</t>
        </is>
      </c>
      <c r="B12" s="4" t="inlineStr">
        <is>
          <t>Our Board of Directors is responsible for monitoring and assessing strategic risk exposure, and our executive officers are responsible for the day-to-day management of the material risks we face. Our Board of Directors administers its cybersecurity risk oversight function primarily through the Audit Committee. Our CFO, who oversees the information technology department as led by our Director of Information Technology, provides periodic briefings to the Audit Committee regarding our cybersecurity risks and activities, including any recent cybersecurity incidents and related responses, cybersecurity policies and procedures, activities of third parties, and the like.</t>
        </is>
      </c>
    </row>
    <row r="13">
      <c r="A13" s="4" t="inlineStr">
        <is>
          <t>Cybersecurity Risk Role of Management [Text Block]</t>
        </is>
      </c>
      <c r="B13"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primarily through the Audit Committee. Our CFO, who oversees the information technology department as led by our Director of Information Technology, provides periodic briefings to the Audit Committee regarding our cybersecurity risks and activities, including any recent cybersecurity incidents and related responses, cybersecurity policies and procedures, activities of third parties, and the like. Our Director of Information Technology and the Information Technology team are primarily responsible for assessing and managing our material risks from cybersecurity threats. The collective team has extensive experience in information security and cybersecurity risk management, and they monitor the prevention, detection, mitigation, and remediation of cybersecurity incidents on an ongoing basis using a combination of security tooling, automated systems and manual processes, including information technology log reviews from across teams or reports received from network systems and applications if any unusual activity occurs, such as email system notification of items opened that could be maliciou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primarily through the Audit Committee. Our CFO, who oversees the information technology department as led by our Director of Information Technology, provides periodic briefings to the Audit Committee regarding our cybersecurity risks and activities, including any recent cybersecurity incidents and related responses, cybersecurity policies and procedures, activities of third parties, and the like. </t>
        </is>
      </c>
    </row>
    <row r="16">
      <c r="A16" s="4" t="inlineStr">
        <is>
          <t>Cybersecurity Risk Management Expertise of Management Responsible [Text Block]</t>
        </is>
      </c>
      <c r="B16" s="4" t="inlineStr">
        <is>
          <t>The collective team has extensive experience in information security and cybersecurity risk management, and they monitor the prevention, detection, mitigation, and remediation of cybersecurity incidents on an ongoing basis using a combination of security tooling, automated systems and manual processes, including information technology log reviews from across teams or reports received from network systems and applications if any unusual activity occurs, such as email system notification of items opened that could be malicious.</t>
        </is>
      </c>
    </row>
    <row r="17">
      <c r="A17" s="4" t="inlineStr">
        <is>
          <t>Cybersecurity Risk Process for Informing Management or Committees Responsible [Text Block]</t>
        </is>
      </c>
      <c r="B17"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primarily through the Audit Committee. Our CFO, who oversees the information technology department as led by our Director of Information Technology, provides periodic briefings to the Audit Committee regarding our cybersecurity risks and activities, including any recent cybersecurity incidents and related responses, cybersecurity policies and procedures, activities of third parties, and the like. Our Director of Information Technology and the Information Technology team are primarily responsible for assessing and managing our material risks from cybersecurity threats. The collective team has extensive experience in information security and cybersecurity risk management, and they monitor the prevention, detection, mitigation, and remediation of cybersecurity incidents on an ongoing basis using a combination of security tooling, automated systems and manual processes, including information technology log reviews from across teams or reports received from network systems and applications if any unusual activity occurs, such as email system notification of items opened that could be maliciou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Consolidated Financial Statements have been prepared under the Financial Accounting Standards Board ("FASB") Accounting Standards Codification ("ASC") 105-10, Generally Accepted Accounting Principles , in accordance with accounting principles generally accepted in the U.S. ("GAAP"). The Consolidated Financial Statements include the accounts of GrowGeneration Corp. and its direct and indirect wholly-owned subsidiaries. All intercompany balances and transactions have been eliminated in consolidation. All amounts included in the accompanying notes to the Consolidated Financial Statements, except per share data, are in thousands (000).</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t>
        </is>
      </c>
    </row>
    <row r="6">
      <c r="A6" s="4" t="inlineStr">
        <is>
          <t>Revenue Recognition</t>
        </is>
      </c>
      <c r="B6" s="4" t="inlineStr">
        <is>
          <t>Revenue Recognition The Company's revenue is primarily generated from sales of its hydroponic and organic gardening proprietary brand products and non-proprietary brand products through its retail locations, e-commerce platforms, wholesale distribution, and commercial sales organization. In addition to its hydroponic and organic gardening product sales, the Company sells and installs commercial fixtures through its benching, racking, and storage solutions business . The Company recognizes revenue when performance obligations under the terms of a contract with its customer are satisfied. Revenue is recognized at the point in time when the Company has satisfied its performance obligation and the customer has obtained control of the products or when services have been completed.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product sales are typically recognized when product is delivered to or picked up by the customer. Promises related to product installation are considered a separate performance obligation from the product sale because the products can be used without customization or modification and the installation is not complex and can be performed by other vendors. Installation revenue is recognized upon completion of the installation services. Revenues are measured as the amount of consideration that the Company expects to receive, which is derived from a list price, reduced by variable consideration including applicable sales discounts and estimated expected sales returns. The majority of the Company's returns come from retail sales. Estimating future returns requires judgment based on current and historical trends, and actual returns may vary from management's estimates. Sales and other taxes collected concurrent with revenue producing activities are also excluded from revenue. The Company provides standard assurance type warranties that its products and installation services will comply with all agreed-upon specifications. No services beyond an assurance type warranty are provided to customers. Payment for goods and services sold by the Company is typically due upon satisfaction of the performance obligations. Under certain circumstances, the Company does provide goods and services to customers on a credit basis (see Accounts Receivable, Notes Receivable and Concentration of Credit Risk below). When the Company receives payment from customers before the customer obtains control of the merchandise or the service has been performed, the amount received is recorded as a customer deposit in the accompanying Consolidated Balance Sheets until the sale or service is complete. In accordance with ASC 606, Revenue from Contracts with Customers , the Company has elected the practical expedient to exclude the value of remaining performance obligations for contracts with an original term of one year or less and the practical expedient for shipping and handling costs. Shipping and handling costs incurred to deliver products to customers are accounted for as fulfillment activities, rather than a promised service, and as such are included in Cost of sales in the Consolidated Statements of Operations.</t>
        </is>
      </c>
    </row>
    <row r="7">
      <c r="A7" s="4" t="inlineStr">
        <is>
          <t>Cost of Sales</t>
        </is>
      </c>
      <c r="B7" s="4" t="inlineStr">
        <is>
          <t>Cost of Sales Cost of sales includes cost of goods and shipping costs. Cost of goods consists of cost of merchandise, inbound freight, and other inventory-related costs, such as shrinkage costs and lower of cost or net realizable value adjustments. Occupancy expenses of the Company's retail locations and distribution centers, which consist of payroll, rent, and other lease required costs, including common area maintenance and utilities, are included as a component of Store operations and other operational expenses on the Consolidated Statements of Operations. The Company does not consider these occupancy expenses to be part of the costs to bring its products to the finished condition and therefore records such costs as Store operations and other operational expenses rather than Cost of sales.</t>
        </is>
      </c>
    </row>
    <row r="8">
      <c r="A8" s="4" t="inlineStr">
        <is>
          <t>Cash and Cash Equivalents</t>
        </is>
      </c>
      <c r="B8" s="4" t="inlineStr">
        <is>
          <t xml:space="preserve">Cash and Cash Equivalents The Company considers all highly liquid investments purchased with original maturities of three months or less to be cash equivalents. The Company's cash equivalents consist primarily of money market funds. </t>
        </is>
      </c>
    </row>
    <row r="9">
      <c r="A9" s="4" t="inlineStr">
        <is>
          <t>Marketable Securities</t>
        </is>
      </c>
      <c r="B9" s="4" t="inlineStr">
        <is>
          <t>Marketable Securities</t>
        </is>
      </c>
    </row>
    <row r="10">
      <c r="A10" s="4" t="inlineStr">
        <is>
          <t>Account Receivable, Note Receivable and Concentration of Credit Risk</t>
        </is>
      </c>
      <c r="B10" s="4" t="inlineStr">
        <is>
          <t>Accounts Receivable Accounts receivable consist primarily of trade receivables stated at the amount of consideration that the Company expects to collect from balances outstanding at period-end, net of allowances for credit losses. The Company estimates its allowance for credit losses and the related expected credit loss based upon the Company's historical credit loss experience and the age of the account adjusted for asset-specific risk characteristics, current economic conditions, relationship with the customer, and reasonable forecasts. Accounts receivable are written off or fully reserved when collection of amounts due is deemed improbable. Indicators of improbable collection include client bankruptcy, client litigation, client cash flow difficulties, and ongoing service or billing disputes. Credit is generally extended on a short-term basis, thus current receivables do not bear interest. Interest on past due balances are subject to an interest charge of 1.5% per month. Notes Receivable From time-to-time, the Company has executed notes receivables to third parties secured by collateral. Notes receivable generally have terms of 12 months to 18 months and bear interest from 12 to 14% per annum. Generally, the underlying collateral is product or equipment financed by the note receivable. Notes receivable are stated at the amount the Company expects to collect from balances outstanding at period-end, net of allowances for credit losses. The Company estimates its allowance for credit losses and the related expected credit loss based upon the Company's historical credit loss experience and the age of the account adjusted for asset-specific risk characteristics, current economic conditions, relationship with the customer, and reasonable forecasts. A reserve for uncollectible notes receivable is established when collection of amounts due is deemed improbable. Indicators of improbable collection include client bankruptcy, client litigation, client cash flow difficulties, and ongoing service or billing disputes. When management determines, after considering economic and business conditions and collection efforts, that an allowance for credit losses is necessary for a note receivable or collection of interest on the note is improbable, the accrual of interest on the instrument ceases. Any payment received on such non-accrual note receivable is recorded as interest income when the payment is received. Once payments of principal and interest are current, the Company resumes accruing interest on the note receivable. The Company periodically reviews the value of the underlying collateral for the note receivable and evaluates whether the value of the collateral continues to provide adequate security for the note. Should the value of the underlying collateral become less than the outstanding principal and interest, the Company will determine whether an allowance or impairment of the note receivable and related accrued interest is necessary. As of December 31, 2024 and 2023, the Company believes the value of the underlying collateral to be sufficient and in excess of the respective outstanding principal and accrued interest, net of recognized allowance for credit losses. Concentration of Credit Risk The Company is exposed to credit risk in the normal course of business, primarily related to accounts receivable and notes receivable. The Company is affected by general economic conditions in the U.S. To limit credit risk, management periodically reviews and evaluates the financial condition of customers and maintains an allowance for credit losses. As of December 31, 2024 and 2023, the Company does not believe that it has significant credit risk.</t>
        </is>
      </c>
    </row>
    <row r="11">
      <c r="A11" s="4" t="inlineStr">
        <is>
          <t>Inventory</t>
        </is>
      </c>
      <c r="B11" s="4" t="inlineStr">
        <is>
          <t>Inventory Inventory consists predominantly of gardening supplies and materials, fixtures, and equipment, and is recorded at the lower of cost (weighted average cost method) or net realizable value. The inventory balance includes raw materials of $2.4 million for each of the years ended December 31, 2024 and 2023, with the remainder consisting of finished goods. The Company periodically reviews the value of items in inventory and provides write-downs or write-offs of inventory based on its assessment of market conditions. Write-downs and write-offs are charged to cost of sales. During the years ended December 31, 2024, 2023, and 2022, the Company recorded $6.5 million, $4.8 million, and $7.8 million, respectively, to inventory write-downs due to shrink and obsolescence.</t>
        </is>
      </c>
    </row>
    <row r="12">
      <c r="A12" s="4" t="inlineStr">
        <is>
          <t>Property and Equipment</t>
        </is>
      </c>
      <c r="B12" s="4" t="inlineStr">
        <is>
          <t>Property and Equipment Property and equipment are recorded at cost, or at the allocated fair value for assets acquired in accordance with ASC 805, Business Combinations , and depreciated on a straight-line basis over their estimated useful lives. Leasehold improvements are amortized on a straight-line basis over the shorter of the remaining term of the lease or the useful life of the improvement. Renewals and betterment that materially extend the life of the asset are capitalized. With respect to constructed assets, all materials, direct labor, and contract services, as well as certain indirect costs, are capitalized. Costs for maintenance and repairs are expensed as incurred. Computer software development costs and website development costs are expensed as incurred, except for internal-use software or website development costs that qualify for capitalization in accordance with ASC 350, Intangibles—Goodwill and Other , and include certain employee related expenses, including salaries, bonuses, benefits, and share-based compensation expenses; costs of computer hardware and software; and costs incurred in developing features and functionality.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Costs incurred related to less significant modifications and enhancements as well as maintenance are expensed as incurred. These capitalized software costs are amortized on a straight-line basis over an estimated useful life commencing when the software project is ready for its intended use. The general range of estimated useful lives for property and equipment are as follows: Estimated Lives Vehicles 5 years Buildings 20 - 30 years Furniture and fixtures 3 -7 years Computers and equipment 3 - 5 years Capitalized software 3 - 8 years Leasehold improvements 3 - 10 years, not to exceed lease term The Company reviews for impairment indicators and recoverability of long-lived assets, including property and equipment, when circumstances indicate that the carrying value of the asset may not be recoverable. Refer to the Recoverability of long-lived assets significant accounting policy.</t>
        </is>
      </c>
    </row>
    <row r="13">
      <c r="A13" s="4" t="inlineStr">
        <is>
          <t>Intangible Assets</t>
        </is>
      </c>
      <c r="B13" s="4" t="inlineStr">
        <is>
          <t>Intangible Assets Intangible assets primarily include trade names, customer relationships, non-compete agreements, and intellectual property with finite lives identified in connection with acquisitions in accordance to ASC 805, Business Combinations . For each acquisition, the Company allocates the purchase price to the identifiable assets acquired and liabilities assumed, including intangible assets, based on estimated fair values. The Company determines the appropriate useful life of intangible assets by performing an analysis of cash flows based on historical experience of the acquired businesses. Intangible assets are amortized over their estimated useful lives on a straight-line basis, which approximates the pattern in which the economic benefits associated with the asset are expected to be consumed. The estimated useful lives for trade names, customer relationships, non-compete agreements, and intellectual property are generally five</t>
        </is>
      </c>
    </row>
    <row r="14">
      <c r="A14" s="4" t="inlineStr">
        <is>
          <t>Goodwill</t>
        </is>
      </c>
      <c r="B14" s="4" t="inlineStr">
        <is>
          <t>Goodwill Goodwill represents the excess purchase price over the fair value of identifiable assets acquired and liabilities assumed in connection with acquisitions in accordance to ASC 805, Business Combinations . Goodwill is not amortized but instead is tested for impairment at the reporting unit level at least annually, or more frequently if indicators of impairment exist. Effective the fourth quarter of 2023 and prospectively, the Company performs its required annual goodwill impairment test as of December 1 rather than on December 31, which was the Company's previous practice. Goodwill is assessed using either a qualitative or quantitative approach to determine whether it is more likely than not that the fair value of a reporting unit is less than its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s carrying value, a quantitative assessment is performed. Otherwise, no further assessment is required. Companies also have the unconditional option to bypass the qualitative assessment for any reporting unit in any period and proceed directly to performing the quantitative goodwill impairment test for a reporting unit. The quantitative approach compares the estimated fair value of the reporting unit, including goodwill, to its carrying amount. Impairment is indicated if the estimated fair value of the reporting unit is less than the carrying amount, and an impairment loss is recognized for the differential. The Company performs a quantitative impairment assessment for a reporting unit using a fair value method based on management's judgements and assumptions or third-party valuations. The fair value of a reporting unit refers to the price that would be received to sell the unit as a whole in an orderly transaction between market participants at the measurement date. The Company determines fair value using the income approach, where estimated future cash flows are discounted to present value at an appropriate rate of return. Multiples of earnings based on the average of historical, published multiples of earnings of comparable entities with similar operations and economic characteristics are also used in developing estimated fair values. The inputs utilized in the analyses are classified as Level 3 inputs within the fair value hierarchy as defined in ASC 820, Fair Value Measurement . Impairment losses related to goodwill are included in Impairment loss on the Consolidated Statements of Operations. Refer to Note 6, Goodwill and Intangible Assets, for additional information regarding the Company's impairment assessments.</t>
        </is>
      </c>
    </row>
    <row r="15">
      <c r="A15" s="4" t="inlineStr">
        <is>
          <t>Recoverability of Long-Lived Assets</t>
        </is>
      </c>
      <c r="B15" s="4" t="inlineStr">
        <is>
          <t>Recoverability of Long-Lived Assets The Company reviews the recoverability of long-lived assets, including property and equipment, operating leases right-of-use assets, and intangible assets, when events or changes in circumstances occur that indicate the carrying value of the asset may not be recoverable. The assessment of possible impairment is based on the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measurement of impairment requires management to make estimates of these cash flows related to long-lived assets, as well as other fair value determinations. The estimated fair values of the assets are measured using an income approach, which utilizes forecasted discounted cash flows. The inputs utilized in the analyses are classified as Level 3 inputs within the fair value hierarchy as defined in ASC 820, Fair Value Measurement , and primarily consist of expected future operating margins and cash flows, weighted average cost of capital rates, estimated salable values and third-party appraisal techniques such as market comparables.</t>
        </is>
      </c>
    </row>
    <row r="16">
      <c r="A16" s="4" t="inlineStr">
        <is>
          <t>Leases</t>
        </is>
      </c>
      <c r="B16" s="4" t="inlineStr">
        <is>
          <t>Leases Leases are accounted for in accordance with ASC 842, Leases . Contracts are evaluated to determine whether the arrangement contains a lease at inception. Leases are classified as either finance leases or operating leases based on criteria in ASC 842, Leases . The Company's operating leases primarily consist of real estate leases for its retail stores, distribution centers, warehouses, and offices. The Company does not have finance leases. Additionally, the Company subleases certain of its operating leases related to closed retail locations. Right-of-use assets and lease liabilities are recognized at the lease commencement date based on the present value of the future minimum lease payments over the lease term. The lease liabilities represent the present value of remaining lease payments over the lease term. The right-of-use assets represent the Company's right to use an underlying asset and are based upon the lease liabilities adjusted for prepayments or accrued lease payments, initial direct costs, lease incentives, and impairment of right-of-use assets. The majority of the Company's leases do not provide an implicit rate; therefore, the Company uses its incremental borrowing rate based on the information available at the lease commencement date in determining the present value of future payments for those leases. The Company's incremental borrowing rate for a lease is the rate of interest it would pay to borrow on a collateralized basis over a similar term to the lease in a similar economic environment. The lease term includes the non-cancelable period of the lease and may include options to extend or terminate the lease when it is reasonably certain that the Company will exercise that option. The exercise of lease renewal options is at the Company's sole discretion. The Company has elected not to recognize right-of-use assets and lease liabilities for short-term operating leases that have a lease term of one year or less and that do not include an option to purchase the underlying asset that the Company is reasonably certain to exercise. Short-term lease costs include expenses related to leases with terms greater than one month but less than 12 months, and the expense is recognized on a straight-line basis over the lease term. The Company has elected the practical expedient to account for lease and non-lease components as a single component for all leases. The Company monitors for triggering events or conditions that require a reassessment of its leases. When the reassessment requires a re-measurement of the lease liability, a corresponding adjustment is made to the carrying amount of the right-of-use asset. Additionally, the Company reviews for impairment indicators of its right-of-use assets and other long-lived assets as described in the Recoverability of long-lived assets significant accounting policy. Lease expense is recorded within the Company's Consolidated Statements of Operations based upon the nature of the operating lease right-of-use assets. Where assets are used to directly serve customers, such as retail locations and distribution centers, lease costs are recorded in Store operations and other operational expenses. Facilities and assets which serve management and support functions are expensed through Selling, general, and administrative. Variable lease payments are expensed as incurred and include certain non-lease components, such as maintenance and other services provided by the lessor, and other charges included in the lease, as applicable. The Company's subleases generally do not relieve it of its primary obligations under the corresponding head lease. As a result, the Company accounts for the head lease based on the original assessment at inception. Additionally, the Company determines if the sublease arrangement is either a sales-type, direct financing, or operating lease at inception. The Company recognizes sublease income within Store operations and other operational expenses. If the total remaining lease cost on the head lease for the term of the sublease is greater than the anticipated sublease income, the right-of-use asset is assessed for impairment. If these cash flows are less than the carrying value of such asset, an impairment loss is recognized for the difference between estimated fair value and carrying value.</t>
        </is>
      </c>
    </row>
    <row r="17">
      <c r="A17" s="4" t="inlineStr">
        <is>
          <t>Fair Value Measurements</t>
        </is>
      </c>
      <c r="B17" s="4" t="inlineStr">
        <is>
          <t xml:space="preserve">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cash and cash equivalents, accounts receivable, accounts payable and all other current liabilities approximate fair values due to their short-term nature. The fair value of notes receivable approximates the outstanding balance net of reserves for expected credit losses. The marketable securities are classified as available-for-sale and are carried at fair value based on quoted market prices. Level December 31, 2024 December 31, 2023 Cash equivalents 1 $ 16,945 $ 17,300 Marketable securities 2 $ 28,984 $ 35,212 </t>
        </is>
      </c>
    </row>
    <row r="18">
      <c r="A18" s="4" t="inlineStr">
        <is>
          <t>Business Combinations</t>
        </is>
      </c>
      <c r="B18" s="4" t="inlineStr">
        <is>
          <t>Business Combinations The Company accounts for acquisitions in accordance with ASC 805, Business Combinations . Assets acquired and liabilities assumed are recognized at their estimated fair values in accordance with ASC 820, Fair Value Measurements , as of the acquisition date. For all acquisitions, the preliminary allocation of the purchase price was based upon a preliminary valuation, and the Company's estimates and assumptions are subject to change as valuations are finalized within the measurement period, which cannot extend beyond one year from the acquisition date. Measurement period adjustments are recognized in the reporting period in which the adjustments were determined and calculated as if the accounting had been completed at the acquisition date. The process for estimating fair values requires the use of significant estimates, assumptions and judgments, including determining the timing and estimates of future cash flows and developing appropriate discount rates. Any changes to these estimates may have a material impact on the Company's operating results or financial position. All acquisition costs are expensed as incurred and recorded in Selling, general and administrative expense in the Consolidated Statements of Operations. Refer to Note 13, Acquisitions, for additional information regarding the Company's business combinations.</t>
        </is>
      </c>
    </row>
    <row r="19">
      <c r="A19" s="4" t="inlineStr">
        <is>
          <t>Income Taxes</t>
        </is>
      </c>
      <c r="B19" s="4" t="inlineStr">
        <is>
          <t>Income Taxes The Company accounts for income taxes in accordance with FASB ASC 740, Income Taxes , which requires the recognition of deferred tax assets and liabilities for future tax consequences attributable to differences between the financial statement carrying amounts of existing assets and liabilities and their respective tax basi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to reduce deferred tax assets to the amount that will more likely than not be realized. To the extent that a determination was made to establish or adjust a valuation allowance, the expense or benefit is recorded in the period in which the determination is made.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tax returns are subject to examination by various taxing authorities. Such examinations may result in future tax, interest and penalty assessments by these taxing authorities. In determining the Company's income tax provision for financial reporting purposes, the Company establishes a reserve for uncertain income tax positions unless such positions are determined to be more likely than not of being sustained upon examination, based on their technical merits. The Company only recognizes tax benefits taken on the tax return that the Company believes are more likely than not of being sustained upon examination. There is considerable judgment involved in determining whether a position taken on the tax return is more likely than not of being sustained. The Company adjusts its tax reserve estimates periodically because of ongoing examinations by, and settlements with, the various taxing authorities, as well as changes in tax laws, regulations and interpretations. The consolidated income tax provision of any given year includes adjustments to prior year income tax accruals that are considered appropriate and any related estimated interest and penalties. The Company's policy is to recognize, when applicable, interest and penalties on uncertain income tax positions as part of its income tax provision.</t>
        </is>
      </c>
    </row>
    <row r="20">
      <c r="A20" s="4" t="inlineStr">
        <is>
          <t>Advertising</t>
        </is>
      </c>
      <c r="B20" s="4" t="inlineStr">
        <is>
          <t>Advertising</t>
        </is>
      </c>
    </row>
    <row r="21">
      <c r="A21" s="4" t="inlineStr">
        <is>
          <t>Earnings Per Share</t>
        </is>
      </c>
      <c r="B21" s="4" t="inlineStr">
        <is>
          <t>Earnings Per Share The Company computes net earnings per share under ASC 260-10, Earnings Per Share . Basic earnings or loss per share ("EPS") is computed by dividing net income or loss available to common stockholders by the weighted average number of common shares outstanding for the period. Diluted EPS is computed by dividing net income or loss by the weighted average of all potentially dilutive shares of common stock that were outstanding during the periods presented. The treasury stock method is used in calculating diluted EPS for potentially dilutive stock options, restricted stock units, and common stock warrants, which assumes that any proceeds received from the exercise of in-the-money stock options, restricted stock units, and common stock warrants, would be used to purchase common shares at the average market price for the period.</t>
        </is>
      </c>
    </row>
    <row r="22">
      <c r="A22" s="4" t="inlineStr">
        <is>
          <t>Share-Based Compensation</t>
        </is>
      </c>
      <c r="B22" s="4" t="inlineStr">
        <is>
          <t>Share-Based Compensation The Company uses share-based compensation, including stock options, restricted stock units, and common stock warrants, to provide long-term performance incentives for its employees, non-employee members of its Board of Directors, and consultants. The Company records share-based compensation in accordance with ASC 718, Compensation-Stock Compensation . The Company estimates the fair value of stock options and common stock warrants on the grant date using the Black-Scholes option pricing model. Restricted stock units are valued using the market value on the grant date. The fair value of all share-based payment awards is recognized as an expense over the requisite service period using the straight-line single-option method and is included in Selling, general, and administrative expense in the Consolidated Statements of Operations. Forfeitures are recognized as they occur. The Black-Scholes option pricing model requires subjective assumptions, including future stock price volatility and expected time to exercise, which affect the calculated values. The expected term of options granted is derived from historical data on employee exercises and post-vesting employment termination behavior. The risk-free rate used in the option pricing model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hare-based compensation expense in future periods. Periodically, the Company has issued certain stock awards classified as liabilities based on the guidance set forth at ASC 480, Distinguishing Liabilities from Equity , and ASC 718, Compensation-Stock Compensation . These awards generally entitle the employees to receive a specified dollar value of common stock on future dates and vest over time subject to the employee's continued employment. The Company recognizes compensation expense for these awards over the requisite service period. Refer to Note 9, Share-Based Payments, for additional information regarding the Company's share-based compensation and share-based payment awards.</t>
        </is>
      </c>
    </row>
    <row r="23">
      <c r="A23" s="4" t="inlineStr">
        <is>
          <t>Treasury Stock</t>
        </is>
      </c>
      <c r="B23" s="4" t="inlineStr">
        <is>
          <t>Treasury Stock The Company recognizes common stock repurchased as treasury stock at the amount paid to repurchase its shares, including incremental direct costs to repurchase the common stock, as a reduction to stockholders' equity on the Consolidated Balance Sheets. In accordance with ASC 505, Equity , the retirement of treasury stock is recognized as a deduction from common stock for the shares' par value and any excess cost over par value is recognized as a deduction from retained earnings. Treasury stock is retired on a first in, first out basis.</t>
        </is>
      </c>
    </row>
    <row r="24">
      <c r="A24" s="4" t="inlineStr">
        <is>
          <t>Segment Reporting</t>
        </is>
      </c>
      <c r="B24" s="4" t="inlineStr">
        <is>
          <t>Segment Reporting</t>
        </is>
      </c>
    </row>
    <row r="25">
      <c r="A25" s="4" t="inlineStr">
        <is>
          <t>Restructuring Activities</t>
        </is>
      </c>
      <c r="B25" s="4" t="inlineStr">
        <is>
          <t>Restructuring Activities The Company's restructuring and restructuring related charges consists of inventory disposal costs, retail location closure costs including related contract termination costs and fixed asset disposals, employee termination benefits, asset impairments including the impairment of operating lease right-of-use assets, and other associated costs. Certain of the Company's restructuring activities include the recognition of exit or disposal costs, which are recognized in accordance with ASC 420, Exit or Disposal Cost Obligations</t>
        </is>
      </c>
    </row>
    <row r="26">
      <c r="A26" s="4" t="inlineStr">
        <is>
          <t>Recently Adopted and Issued Accounting Pronouncements Not Yet Adopted</t>
        </is>
      </c>
      <c r="B26" s="4" t="inlineStr">
        <is>
          <t>From time to time, the FASB or other standard setting bodies issue new accounting pronouncements. Updates to the FASB Accounting Standards Codification are communicated through the issuance of an Accounting Standards Update ("ASU"). The Company has implemented all new accounting pronouncements that are in effect and that may impact its financial statements. In addition to the accounting pronouncements discussed below, no other new accounting pronouncement issued or effective during the fiscal year had or is expected to have a material effect on the Company's Consolidated Financial Statements or disclosures. Recently Adopted Accounting Pronouncements In November 2023, the FASB issued ASU No. 2023-07, Segment Reporting—Improvements to Reportable Segment Disclosures (Topic 280) ("ASU 2023-07"), which expanded disclosure requirements for reportable segments on an annual and interim basis primarily through enhanced disclosures about significant segment expenses and the composition of other segment items for each segment's reported profit or loss. The Company adopted this standard retrospectively as of December 31, 2024. Refer to Note 15, Segments for segment disclosures. Recently Issued Accounting Pronouncements Not Yet Adopted In December 2023, the FASB issued ASU No. 2023-09, Income Taxes (Topic 740) - Improvements to income tax disclosures ("ASU 2023-09"), expanding the disclosures requirement for income taxes primarily by requiring more detailed disclosure for income taxes paid and the effective tax rate reconciliation. ASU 2023-09 is effective for annual periods beginning after December 15, 2024. Early adoption is permitted, and adoption of ASU 2023-09 can be applied prospectively or retrospectively. The Company is currently evaluating the impact of this standard. In November 2024, the FASB issued ASU No. 2024-03, Income Statement—Reporting Comprehensive Income—Expense Disaggregation Disclosures (Subtopic 220-40) ("ASU 2024-03"), which requires disclosure on an annual and interim basis of disaggregated information about certain income statement expense line items in the notes to the financial statements. ASU 2024-03 is effective for fiscal years beginning after December 15, 2026, and interim periods beginning after December 15, 2027. Early adoption is permitted, and adoption of ASU 2024-03 can be applied prospectively or retrospectively. The Company is currently evaluating the impact of this stand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471</v>
      </c>
      <c r="C3" s="5" t="n">
        <v>29757</v>
      </c>
    </row>
    <row r="4">
      <c r="A4" s="4" t="inlineStr">
        <is>
          <t>Marketable securities</t>
        </is>
      </c>
      <c r="B4" s="6" t="n">
        <v>28984</v>
      </c>
      <c r="C4" s="6" t="n">
        <v>35212</v>
      </c>
    </row>
    <row r="5">
      <c r="A5" s="4" t="inlineStr">
        <is>
          <t>Accounts receivable, net of allowance for credit losses of $2,177 and $1,363 at December 31, 2024 and 2023, respectively</t>
        </is>
      </c>
      <c r="B5" s="6" t="n">
        <v>7361</v>
      </c>
      <c r="C5" s="6" t="n">
        <v>8895</v>
      </c>
    </row>
    <row r="6">
      <c r="A6" s="4" t="inlineStr">
        <is>
          <t>Notes receivable, current, net of allowance for credit losses of $— and $1,732 at December 31, 2024 and 2023, respectively</t>
        </is>
      </c>
      <c r="B6" s="6" t="n">
        <v>1056</v>
      </c>
      <c r="C6" s="6" t="n">
        <v>193</v>
      </c>
    </row>
    <row r="7">
      <c r="A7" s="4" t="inlineStr">
        <is>
          <t>Inventory</t>
        </is>
      </c>
      <c r="B7" s="6" t="n">
        <v>40295</v>
      </c>
      <c r="C7" s="6" t="n">
        <v>64905</v>
      </c>
    </row>
    <row r="8">
      <c r="A8" s="4" t="inlineStr">
        <is>
          <t>Prepaid income taxes</t>
        </is>
      </c>
      <c r="B8" s="6" t="n">
        <v>145</v>
      </c>
      <c r="C8" s="6" t="n">
        <v>516</v>
      </c>
    </row>
    <row r="9">
      <c r="A9" s="4" t="inlineStr">
        <is>
          <t>Prepaid and other current assets</t>
        </is>
      </c>
      <c r="B9" s="6" t="n">
        <v>7896</v>
      </c>
      <c r="C9" s="6" t="n">
        <v>7973</v>
      </c>
    </row>
    <row r="10">
      <c r="A10" s="4" t="inlineStr">
        <is>
          <t>Total current assets</t>
        </is>
      </c>
      <c r="B10" s="6" t="n">
        <v>113208</v>
      </c>
      <c r="C10" s="6" t="n">
        <v>147451</v>
      </c>
    </row>
    <row r="11">
      <c r="A11" s="4" t="inlineStr">
        <is>
          <t>Property and equipment, net</t>
        </is>
      </c>
      <c r="B11" s="6" t="n">
        <v>15493</v>
      </c>
      <c r="C11" s="6" t="n">
        <v>27052</v>
      </c>
    </row>
    <row r="12">
      <c r="A12" s="4" t="inlineStr">
        <is>
          <t>Operating leases right-of-use assets, net</t>
        </is>
      </c>
      <c r="B12" s="6" t="n">
        <v>34453</v>
      </c>
      <c r="C12" s="6" t="n">
        <v>39933</v>
      </c>
    </row>
    <row r="13">
      <c r="A13" s="4" t="inlineStr">
        <is>
          <t>Notes receivable, long-term</t>
        </is>
      </c>
      <c r="B13" s="6" t="n">
        <v>0</v>
      </c>
      <c r="C13" s="6" t="n">
        <v>106</v>
      </c>
    </row>
    <row r="14">
      <c r="A14" s="4" t="inlineStr">
        <is>
          <t>Intangible assets, net</t>
        </is>
      </c>
      <c r="B14" s="6" t="n">
        <v>8779</v>
      </c>
      <c r="C14" s="6" t="n">
        <v>16180</v>
      </c>
    </row>
    <row r="15">
      <c r="A15" s="4" t="inlineStr">
        <is>
          <t>Goodwill</t>
        </is>
      </c>
      <c r="B15" s="6" t="n">
        <v>1605</v>
      </c>
      <c r="C15" s="6" t="n">
        <v>7525</v>
      </c>
    </row>
    <row r="16">
      <c r="A16" s="4" t="inlineStr">
        <is>
          <t>Other assets</t>
        </is>
      </c>
      <c r="B16" s="6" t="n">
        <v>814</v>
      </c>
      <c r="C16" s="6" t="n">
        <v>843</v>
      </c>
    </row>
    <row r="17">
      <c r="A17" s="4" t="inlineStr">
        <is>
          <t>TOTAL ASSETS</t>
        </is>
      </c>
      <c r="B17" s="6" t="n">
        <v>174352</v>
      </c>
      <c r="C17" s="6" t="n">
        <v>239090</v>
      </c>
    </row>
    <row r="18">
      <c r="A18" s="3" t="inlineStr">
        <is>
          <t>Current liabilities:</t>
        </is>
      </c>
      <c r="B18" s="4" t="inlineStr">
        <is>
          <t xml:space="preserve"> </t>
        </is>
      </c>
      <c r="C18" s="4" t="inlineStr">
        <is>
          <t xml:space="preserve"> </t>
        </is>
      </c>
    </row>
    <row r="19">
      <c r="A19" s="4" t="inlineStr">
        <is>
          <t>Accounts payable</t>
        </is>
      </c>
      <c r="B19" s="6" t="n">
        <v>8146</v>
      </c>
      <c r="C19" s="6" t="n">
        <v>11666</v>
      </c>
    </row>
    <row r="20">
      <c r="A20" s="4" t="inlineStr">
        <is>
          <t>Accrued liabilities</t>
        </is>
      </c>
      <c r="B20" s="6" t="n">
        <v>2358</v>
      </c>
      <c r="C20" s="6" t="n">
        <v>2530</v>
      </c>
    </row>
    <row r="21">
      <c r="A21" s="4" t="inlineStr">
        <is>
          <t>Payroll and payroll tax liabilities</t>
        </is>
      </c>
      <c r="B21" s="6" t="n">
        <v>2655</v>
      </c>
      <c r="C21" s="6" t="n">
        <v>2169</v>
      </c>
    </row>
    <row r="22">
      <c r="A22" s="4" t="inlineStr">
        <is>
          <t>Customer deposits</t>
        </is>
      </c>
      <c r="B22" s="6" t="n">
        <v>2404</v>
      </c>
      <c r="C22" s="6" t="n">
        <v>5359</v>
      </c>
    </row>
    <row r="23">
      <c r="A23" s="4" t="inlineStr">
        <is>
          <t>Sales tax payable</t>
        </is>
      </c>
      <c r="B23" s="6" t="n">
        <v>1313</v>
      </c>
      <c r="C23" s="6" t="n">
        <v>1185</v>
      </c>
    </row>
    <row r="24">
      <c r="A24" s="4" t="inlineStr">
        <is>
          <t>Current maturities of operating lease liabilities</t>
        </is>
      </c>
      <c r="B24" s="6" t="n">
        <v>7398</v>
      </c>
      <c r="C24" s="6" t="n">
        <v>8021</v>
      </c>
    </row>
    <row r="25">
      <c r="A25" s="4" t="inlineStr">
        <is>
          <t>Total current liabilities</t>
        </is>
      </c>
      <c r="B25" s="6" t="n">
        <v>24274</v>
      </c>
      <c r="C25" s="6" t="n">
        <v>30930</v>
      </c>
    </row>
    <row r="26">
      <c r="A26" s="4" t="inlineStr">
        <is>
          <t>Operating lease liabilities, net of current maturities</t>
        </is>
      </c>
      <c r="B26" s="6" t="n">
        <v>29633</v>
      </c>
      <c r="C26" s="6" t="n">
        <v>34448</v>
      </c>
    </row>
    <row r="27">
      <c r="A27" s="4" t="inlineStr">
        <is>
          <t>Other long-term liabilities</t>
        </is>
      </c>
      <c r="B27" s="6" t="n">
        <v>352</v>
      </c>
      <c r="C27" s="6" t="n">
        <v>317</v>
      </c>
    </row>
    <row r="28">
      <c r="A28" s="4" t="inlineStr">
        <is>
          <t>Total liabilities</t>
        </is>
      </c>
      <c r="B28" s="6" t="n">
        <v>54259</v>
      </c>
      <c r="C28" s="6" t="n">
        <v>65695</v>
      </c>
    </row>
    <row r="29">
      <c r="A29" s="4" t="inlineStr">
        <is>
          <t>Commitments and contingencies (Note 1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100,000,000 shares authorized; 59,402,628 and 61,483,762 shares issued and outstanding as of December 31, 2024 and 2023, respectively</t>
        </is>
      </c>
      <c r="B31" s="6" t="n">
        <v>59</v>
      </c>
      <c r="C31" s="6" t="n">
        <v>61</v>
      </c>
    </row>
    <row r="32">
      <c r="A32" s="4" t="inlineStr">
        <is>
          <t>Additional paid-in capital</t>
        </is>
      </c>
      <c r="B32" s="6" t="n">
        <v>375677</v>
      </c>
      <c r="C32" s="6" t="n">
        <v>373433</v>
      </c>
    </row>
    <row r="33">
      <c r="A33" s="4" t="inlineStr">
        <is>
          <t>Accumulated deficit</t>
        </is>
      </c>
      <c r="B33" s="6" t="n">
        <v>-255643</v>
      </c>
      <c r="C33" s="6" t="n">
        <v>-200099</v>
      </c>
    </row>
    <row r="34">
      <c r="A34" s="4" t="inlineStr">
        <is>
          <t>Total stockholders’ equity</t>
        </is>
      </c>
      <c r="B34" s="6" t="n">
        <v>120093</v>
      </c>
      <c r="C34" s="6" t="n">
        <v>173395</v>
      </c>
    </row>
    <row r="35">
      <c r="A35" s="4" t="inlineStr">
        <is>
          <t>TOTAL LIABILITIES AND STOCKHOLDERS’ EQUITY</t>
        </is>
      </c>
      <c r="B35" s="5" t="n">
        <v>174352</v>
      </c>
      <c r="C35" s="5" t="n">
        <v>239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The general range of estimated useful lives for property and equipment are as follows: Estimated Lives Vehicles 5 years Buildings 20 - 30 years Furniture and fixtures 3 -7 years Computers and equipment 3 - 5 years Capitalized software 3 - 8 years Leasehold improvements 3 - 10 years, not to exceed lease term Property and equipment at December 31, 2024 and 2023 consists of the following: December 31, 2024 2023 Vehicles $ 2,553 $ 2,558 Buildings and land 2,121 2,121 Leasehold improvements 12,086 11,920 Furniture, fixtures and equipment 13,051 14,364 Capitalized software 16,446 16,085 Construction-in-progress 49 — Property and equipment, gross 46,306 47,048 Accumulated depreciation and amortization (30,813) (19,996) Property and equipment, net $ 15,493 $ 27,052 </t>
        </is>
      </c>
    </row>
    <row r="5">
      <c r="A5" s="4" t="inlineStr">
        <is>
          <t>Schedule of Fair Value of Impaired Notes Receivable</t>
        </is>
      </c>
      <c r="B5" s="4" t="inlineStr">
        <is>
          <t xml:space="preserve">The marketable securities are classified as available-for-sale and are carried at fair value based on quoted market prices. Level December 31, 2024 December 31, 2023 Cash equivalents 1 $ 16,945 $ 17,300 Marketable securities 2 $ 28,984 $ 35,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with Customer, Contract Asset, Contract Liability, and Receivable</t>
        </is>
      </c>
      <c r="B4" s="4" t="inlineStr">
        <is>
          <t xml:space="preserve">The opening and closing balances of the Company's accounts receivables and customer deposits are as follows: Accounts Receivable, Net Customer Deposits Balance as of January 1, 2024 $ 8,895 $ 5,359 Balance as of December 31, 2024 7,361 2,404 Decrease $ (1,534) $ (2,955) Balance as of January 1, 2023 $ 8,336 $ 4,338 Balance as of December 31, 2023 8,895 5,359 Increase $ 559 $ 1,021 </t>
        </is>
      </c>
    </row>
    <row r="5">
      <c r="A5" s="4" t="inlineStr">
        <is>
          <t>Schedule of Long Term Trade Receivables</t>
        </is>
      </c>
      <c r="B5" s="4" t="inlineStr">
        <is>
          <t xml:space="preserve">Notes receivable at December 31, 2024 and 2023 are as follows: December 31, 2024 2023 Notes receivable $ 1,056 $ 2,031 Allowance for credit losses — (1,732) Notes receivable, net $ 1,056 $ 299 </t>
        </is>
      </c>
    </row>
    <row r="6">
      <c r="A6" s="4" t="inlineStr">
        <is>
          <t>Schedule of Notes Receivable Balances</t>
        </is>
      </c>
      <c r="B6" s="4" t="inlineStr">
        <is>
          <t xml:space="preserve">The following table summarizes changes in notes receivable balances that have been deemed impaired. December 31, 2024 2023 Notes receivable $ — $ 1,732 Allowance for credit losses — (1,732) Notes receivable,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general range of estimated useful lives for property and equipment are as follows: Estimated Lives Vehicles 5 years Buildings 20 - 30 years Furniture and fixtures 3 -7 years Computers and equipment 3 - 5 years Capitalized software 3 - 8 years Leasehold improvements 3 - 10 years, not to exceed lease term Property and equipment at December 31, 2024 and 2023 consists of the following: December 31, 2024 2023 Vehicles $ 2,553 $ 2,558 Buildings and land 2,121 2,121 Leasehold improvements 12,086 11,920 Furniture, fixtures and equipment 13,051 14,364 Capitalized software 16,446 16,085 Construction-in-progress 49 — Property and equipment, gross 46,306 47,048 Accumulated depreciation and amortization (30,813) (19,996) Property and equipment, net $ 15,493 $ 27,0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goodwill, including the impairments discussed above, by segment for the years ended December 31, 2024 and 2023 were as follows: Cultivation and Gardening Storage Solutions Total Balance as of December 31, 2022 $ 14,373 $ 1,605 $ 15,978 Acquisitions and measurement period adjustments 830 — 830 Impairment (9,283) — (9,283) Balance as of December 31, 2023 5,920 1,605 7,525 Impairment (5,920) — (5,920) Balance as of December 31, 2024 $ — $ 1,605 $ 1,605 </t>
        </is>
      </c>
    </row>
    <row r="5">
      <c r="A5" s="4" t="inlineStr">
        <is>
          <t>Schedule of Intangible Assets</t>
        </is>
      </c>
      <c r="B5" s="4" t="inlineStr">
        <is>
          <t xml:space="preserve">The changes in intangible assets, including the impairments discussed above, by segment for the years ended December 31, 2024 and 2023 were as follows: Cultivation and Gardening Storage Solutions Total Balance as of December 31, 2022 $ 27,418 $ 3,460 $ 30,878 Amortization (8,114) (781) (8,895) Acquisitions and measurement period adjustments 440 — 440 Impairment (6,243) — (6,243) Balance as of December 31, 2023 13,501 2,679 16,180 Amortization (5,885) (781) (6,666) Impairment (735) — (735) Balance as of December 31, 2024 $ 6,881 $ 1,898 $ 8,779 Intangible assets on the Company's Consolidated Balance Sheets consist of the following: December 31, 2024 December 31, 2023 Gross Accumulated Net Gross Accumulated Net Trade names $ 27,790 $ (21,908) $ 5,882 $ 28,198 $ (16,488) $ 11,710 Patents, trademarks 69 (69) — 69 (69) — Customer relationships 12,869 (9,974) 2,895 13,192 (8,813) 4,379 Non-competes 860 (858) 2 864 (773) 91 Intellectual property 1,136 (1,136) — 1,136 (1,136) — Total $ 42,724 $ (33,945) $ 8,779 $ 43,459 $ (27,279) $ 16,180 </t>
        </is>
      </c>
    </row>
    <row r="6">
      <c r="A6" s="4" t="inlineStr">
        <is>
          <t>Schedule of Future Amortization Expense</t>
        </is>
      </c>
      <c r="B6" s="4" t="inlineStr">
        <is>
          <t xml:space="preserve">Future amortization expense as of December 31, 2024 is as follows: 2025 $ 5,892 2026 2,015 2027 765 2028 82 2029 25 Total $ 8,7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provision (benefit) for income taxes for the years ended December 31, 2024, 2023, and 2022 consisted of the following: Year Ended December 31, 2024 2023 2022 Current tax expense (benefit): Federal $ — $ (115) $ (471) State 158 147 (55) Deferred tax (benefit): Federal — — (2,179) State — — (180) Provision (benefit) for income taxes $ 158 $ 32 $ (2,885)</t>
        </is>
      </c>
    </row>
    <row r="5">
      <c r="A5" s="4" t="inlineStr">
        <is>
          <t>Schedule of Deferred Tax Assets and Liabilities</t>
        </is>
      </c>
      <c r="B5" s="4" t="inlineStr">
        <is>
          <t xml:space="preserve">The tax effects of temporary differences that gave rise to the Company's deferred tax assets and liabilities as of December 31, 2024 and 2023 were as follows: December 31, 2024 2023 Deferred tax assets: Net operating losses and attributes carryovers $ 24,897 $ 15,097 Deferred right-of-use lease liabilities 9,750 10,874 Share-based compensation 586 1,249 Accumulated depreciation and amortization 31,804 30,101 Capitalized research costs 397 — Accruals and other 2,039 2,421 Total deferred tax assets 69,473 59,742 Deferred tax liabilities: Deferred right-of-use lease assets (9,071) (10,224) Total deferred tax liabilities (9,071) (10,224) Net deferred tax asset 60,402 49,518 Valuation allowance (60,402) (49,518) Net deferred tax asset after valuation allowance $ — $ — </t>
        </is>
      </c>
    </row>
    <row r="6">
      <c r="A6" s="4" t="inlineStr">
        <is>
          <t>Schedule of Effective Income Tax Rate Reconciliation</t>
        </is>
      </c>
      <c r="B6" s="4" t="inlineStr">
        <is>
          <t>A reconciliation of the U.S. federal statutory income tax rate to the Company's effective income tax rate is as follows for the years ended December 31, 2024 and 2023, and 2022: Years Ended December 31, 2024 2023 2022 Federal statutory income tax rate 21 % 21 % 21 % State and local income taxes (net of federal tax benefit) 3 % 4 % 5 % Share-based compensation — % (1) % (1) % Valuation allowance (22) % (24) % (23) % Other (2) % — % — % Effective income tax rate — % — %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Lease Income</t>
        </is>
      </c>
      <c r="B4" s="4" t="inlineStr">
        <is>
          <t xml:space="preserve">The right-of-use assets and corresponding liabilities related to the Company's operating leases were as follows: December 31, 2024 2023 Operating leases right-of-use assets, net $ 34,453 $ 39,933 Current maturities of operating lease liability 7,398 8,021 Operating lease liability, net of current maturities 29,633 34,448 Total lease liability $ 37,031 $ 42,469 </t>
        </is>
      </c>
    </row>
    <row r="5">
      <c r="A5" s="4" t="inlineStr">
        <is>
          <t>Schedule of Weighted-Average Remaining Lease Terms and Weighted-Average Discount Rates</t>
        </is>
      </c>
      <c r="B5" s="4" t="inlineStr">
        <is>
          <t>The weighted-average remaining lease terms and weighted-average discount rates for operating leases were as follows: December 31, 2024 2023 Weighted average remaining lease term 5.5 years 6.0 years Weighted average discount rate 6.2 % 6.1 %</t>
        </is>
      </c>
    </row>
    <row r="6">
      <c r="A6" s="4" t="inlineStr">
        <is>
          <t>Schedule of Lease Costs</t>
        </is>
      </c>
      <c r="B6" s="4" t="inlineStr">
        <is>
          <t xml:space="preserve">The components of lease costs were as follows: Year Ended December 31, 2024 2023 2022 Operating lease costs $ 9,880 $ 11,248 $ 10,936 Variable lease costs 2,126 2,559 2,428 Short-term lease costs 373 268 451 Sublease income (1,420) (1,148) (86) Total operating lease costs $ 10,959 $ 12,927 $ 13,729 </t>
        </is>
      </c>
    </row>
    <row r="7">
      <c r="A7" s="4" t="inlineStr">
        <is>
          <t>Schedule of Lessee, Operating Lease, Liability, Maturity</t>
        </is>
      </c>
      <c r="B7" s="4" t="inlineStr">
        <is>
          <t xml:space="preserve">Future maturities of the Company's operating lease liabilities and receipts from subleases as of December 31, 2024 were as follows: Lease Payments Sublease Receipts 2025 $ 9,420 $ (1,187) 2026 8,208 (1,222) 2027 6,455 (1,257) 2028 6,022 (1,294) 2029 5,425 (1,332) Thereafter 8,170 (1,470) Total lease payments (receipts) 43,700 (7,762) Less: imputed interest (6,669) Operating lease liability as of December 31, 2024 $ 37,031 </t>
        </is>
      </c>
    </row>
    <row r="8">
      <c r="A8" s="4" t="inlineStr">
        <is>
          <t>Schedule Of Supplemental and Other Information For Leases</t>
        </is>
      </c>
      <c r="B8" s="4" t="inlineStr">
        <is>
          <t xml:space="preserve">Supplemental and other information related to leases was as follows: Year Ended December 31, 2024 2023 2022 Cash paid for amounts included in the measurement of lease liabilities: Operating cash flow from operating leases $ 10,024 $ 11,139 $ 10,3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 xml:space="preserve">The following table presents share-based compensation expense for the years ended December 31, 2024, 2023, and 2022. December 31, 2024 2023 2022 Restricted stock units $ 2,421 $ 3,171 $ 3,889 Stock options — — 59 Common stock warrants — — 1,019 Total $ 2,421 $ 3,171 $ 4,967 </t>
        </is>
      </c>
    </row>
    <row r="5">
      <c r="A5" s="4" t="inlineStr">
        <is>
          <t>Schedule of Nonvested Restricted Stock Units Activity</t>
        </is>
      </c>
      <c r="B5" s="4" t="inlineStr">
        <is>
          <t xml:space="preserve">Restricted stock unit activity for the year ended December 31, 2024 is presented in the following table: Shares Weighted Average Grant Date Fair Value Nonvested as of December 31, 2023 905 $ 5.23 Granted 1,224 $ 2.14 Vested (517) $ 5.28 Forfeited (209) $ 4.88 Nonvested as of December 31, 2024 1,403 $ 2.57 </t>
        </is>
      </c>
    </row>
    <row r="6">
      <c r="A6" s="4" t="inlineStr">
        <is>
          <t>Schedule of Share-based Payment Arrangement, Option, Activity</t>
        </is>
      </c>
      <c r="B6" s="4" t="inlineStr">
        <is>
          <t xml:space="preserve">The table below summarizes all option activity under all plans during the year ended December 31, 2024: Options Shares Weighted- Weighted- Average Remaining Weighted- Outstanding, vested and exercisable as of December 31, 2023 577 $ 4.01 0.95 $ 2.25 Granted — $ — $ — Exercised — $ — $ — Forfeited or expired (561) $ 3.99 $ 2.24 Outstanding, vested and exercisable as of December 31, 2024 16 $ 4.63 0.36 $ 2.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Number of Shares</t>
        </is>
      </c>
      <c r="B4" s="4" t="inlineStr">
        <is>
          <t>The following table sets forth the composition of the weighted average shares (denominator) used in the basic and dilutive loss per share computation for the years ended December 31, 2024, 2023, and 2022. Year Ended December 31, 2024 2023 2022 Net loss $ (49,510) $ (46,496) $ (163,747) Weighted average shares outstanding, basic 60,176 61,181 60,813 Effect of dilutive outstanding warrants and stock options — — — Weighted average shares outstanding, dilutive 60,176 61,181 60,813 Basic loss per share $ (0.82) $ (0.76) $ (2.69) Diluted loss per share $ (0.82) $ (0.76) $ (2.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 Contingent Consideration</t>
        </is>
      </c>
      <c r="B4" s="4" t="inlineStr">
        <is>
          <t xml:space="preserve">The table below represents the allocation of the purchase price to the acquired net assets during the year ended December 31, 2023. SGS Other Total Inventory $ 720 $ 867 $ 1,587 Prepaids and other current assets 292 1 293 Furniture and equipment — 47 47 Operating lease right-of-use asset 612 620 1,232 Operating lease liability (612) (620) (1,232) Customer relationships 440 — 440 Goodwill 577 253 830 Total $ 2,029 $ 1,168 $ 3,197 The table below represents the consideration paid for the net assets acquired in business combinations during the year ended December 31, 2023. SGS Other Total Cash $ 1,922 $ 1,128 $ 3,050 Indemnity holdback 107 40 147 Total $ 2,029 $ 1,168 $ 3,197 The table below represents the allocation of the purchase price to the acquired net assets during the year ended December 31, 2022. HRG STL Total Inventory $ 4,170 $ 279 $ 4,449 Prepaids and other current assets 76 10 86 Furniture and equipment 148 — 148 Operating lease right of use asset 666 — 666 Operating lease liability (666) — (666) Customer relationships 2,430 — 2,430 Trademark 496 — 496 Non-compete 255 — 255 Goodwill 5,816 135 5,951 Total $ 13,391 $ 424 $ 13,815 The table below represents the consideration paid for the net assets acquired in business combinations. HRG STL Total Cash $ 6,806 $ 424 $ 7,230 Indemnity stock holdback 875 — 875 Common stock 5,710 — 5,710 Total $ 13,391 $ 424 $ 13,815 </t>
        </is>
      </c>
    </row>
    <row r="5">
      <c r="A5" s="4" t="inlineStr">
        <is>
          <t>Schedule of revenue and earnings included in consolidated income statement</t>
        </is>
      </c>
      <c r="B5" s="4" t="inlineStr">
        <is>
          <t>The following table discloses the date of the acquisitions noted above and the revenue and earnings included in the Consolidated Statement of Operations for the year ended December 31, 2023. SGS Other Total Acquisition date May 23, 2023 Net sales $ 2,040 $ 3,167 $ 5,207 Net income (loss) $ 41 $ (40) $ 1 The following table discloses the date of the acquisition noted above and the revenue and earnings included in the Consolidated Statement of Operations for the year ended December 31, 2022. Revenue and earnings amounts include other proprietary brands now being included under HRG for operations. HRG STL Total Acquisition date February 1, 2022 November 3, 2022 Revenue $ 19,239 $ 178 $ 19,417 Net Income (loss) $ (629) $ 41 $ (588)</t>
        </is>
      </c>
    </row>
    <row r="6">
      <c r="A6" s="4" t="inlineStr">
        <is>
          <t>Schedule of Business Acquisition, Pro Forma Information</t>
        </is>
      </c>
      <c r="B6" s="4" t="inlineStr">
        <is>
          <t>The following represents the pro forma Consolidated Statement of Operations as if the acquisitions had been included in the consolidated results of the Company for the entire period for the years ended December 31, 2023 and 2022. December 31, 2023 (Unaudited) December 31, 2022 (Unaudited) Net sales $ 228,032 $ 285,524 Net income (loss) $ (46,524) $ (163,712) The following represents the pro forma Consolidated Income Statement as if the acquisitions had been included in the consolidated results of the Company for the entire period for the year ended December 31, 2022. December 31, Revenue $ 280,897 Net loss $ (162,1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Disaggregation of Revenue</t>
        </is>
      </c>
      <c r="B4" s="4" t="inlineStr">
        <is>
          <t xml:space="preserve">Disaggregated revenue by segment is presented in the following tables: December 31, Net sales 2024 2023 2022 Cultivation and Gardening Proprietary brand sales $ 39,528 $ 36,473 $ 36,906 Non-proprietary brand sales 123,982 157,991 208,775 Total Cultivation and Gardening 163,510 194,464 245,681 Storage Solutions Commercial fixture sales 25,356 31,418 32,485 Total Storage Solutions 25,356 31,418 32,485 Total $ 188,866 $ 225,882 $ 278,166 December 31, Net sales 2024 2023 2022 Cultivation and Gardening Consumables $ 118,088 $ 139,431 $ 161,012 Durables 45,422 55,033 84,669 Total Cultivation and Gardening 163,510 194,464 245,681 Storage Solutions Durables 25,356 31,418 32,485 Total Storage Solutions 25,356 31,418 32,485 Total $ 188,866 $ 225,882 $ 278,166 </t>
        </is>
      </c>
    </row>
    <row r="5">
      <c r="A5" s="4" t="inlineStr">
        <is>
          <t>Schedule of Segment Reporting Information, by Segment</t>
        </is>
      </c>
      <c r="B5" s="4" t="inlineStr">
        <is>
          <t>Selected disaggregated information by segment is presented in the following tables for the years ended: December 31, 2024 Cultivation &amp; Gardening Storage Solutions Corporate Total Net sales $ 163,510 $ 25,356 $ — $ 188,866 Cost of sales 131,346 13,798 — 145,144 Gross profit 32,164 11,558 — 43,722 Operating expenses Store operations and other operational expenses: Employee costs 13,720 3,007 — 16,727 Facilities 12,850 1,270 — 14,120 External service providers 1,127 89 — 1,216 Other segment items (1) 7,246 889 — 8,135 Total store operations and other operational expenses 34,943 5,255 — 40,198 Other operating expenses Selling, general, and administrative — — 29,243 29,243 Estimated credit losses — — (58) (58) Depreciation and amortization — — 19,436 19,436 Impairment loss — — 6,875 6,875 Total operating expenses 34,943 5,255 55,496 95,694 (Loss) income from operations (2,779) 6,303 (55,496) (51,972) Other income — — 2,620 2,620 Net (loss) income before taxes $ (2,779) $ 6,303 $ (52,876) $ (49,352) (1) Other segment items for each reportable segment include travel expenses, transaction fees, and other miscellaneous expenses. December 31, 2023 Cultivation &amp; Gardening Storage Solutions Corporate Total Net sales $ 194,464 $ 31,418 $ — $ 225,882 Cost of sales 147,060 17,564 — 164,624 Gross profit 47,404 13,854 — 61,258 Operating expenses Store operations and other operational expenses: Employee costs 18,208 2,962 — 21,170 Facilities 14,145 1,057 — 15,202 External service providers 1,290 61 — 1,351 Other segment items (1) 9,496 863 — 10,359 Total store operations and other operational expenses 43,139 4,943 — 48,082 Other operating expenses Selling, general, and administrative — — 29,799 29,799 Estimated credit losses — — 955 955 Depreciation and amortization — — 16,607 16,607 Impairment loss — — 15,659 15,659 Total operating expenses 43,139 4,943 63,020 111,102 Income (loss) from operations 4,265 8,911 (63,020) (49,844) Other income — — 3,380 3,380 Net income (loss) before taxes $ 4,265 $ 8,911 $ (59,640) $ (46,464) (1) Other segment items for each reportable segment include marketing costs, travel expenses, transaction fees, and other miscellaneous expenses. December 31, 2022 Cultivation &amp; Gardening Storage Solutions Corporate Total Net sales $ 245,681 $ 32,485 $ — $ 278,166 Cost of sales 186,844 21,059 — 207,903 Gross profit 58,837 11,426 — 70,263 Operating expenses Store operations and other operational expenses: Employee costs 23,578 2,526 — 26,104 Facilities 14,750 755 — 15,505 External service providers 1,374 76 — 1,450 Other segment items (1) 10,660 961 — 11,621 Total store operations and other operational expenses 50,362 4,318 — 54,680 Other operating expenses Selling, general, and administrative — — 36,758 36,758 Estimated credit losses — — 1,737 1,737 Depreciation and amortization — — 17,132 17,132 Impairment loss — — 127,831 127,831 Total operating expenses 50,362 4,318 183,458 238,138 Income (loss) from operations 8,475 7,108 (183,458) (167,875) Other income — — 1,243 1,243 Net income (loss) before taxes $ 8,475 $ 7,108 $ (182,215) $ (166,632) (1) Other segment items for each reportable segment include marketing costs, travel expenses, transaction fees, and other miscellaneous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2177</v>
      </c>
      <c r="C3" s="5" t="n">
        <v>1363</v>
      </c>
    </row>
    <row r="4">
      <c r="A4" s="4" t="inlineStr">
        <is>
          <t>Notes receivable, allowance for credit loss, current</t>
        </is>
      </c>
      <c r="B4" s="5" t="n">
        <v>0</v>
      </c>
      <c r="C4" s="5" t="n">
        <v>-1732</v>
      </c>
    </row>
    <row r="5">
      <c r="A5" s="4" t="inlineStr">
        <is>
          <t>Common stock, par value (in dollars per share)</t>
        </is>
      </c>
      <c r="B5" s="7" t="n">
        <v>0.001</v>
      </c>
      <c r="C5" s="7" t="n">
        <v>0.001</v>
      </c>
    </row>
    <row r="6">
      <c r="A6" s="4" t="inlineStr">
        <is>
          <t>Common stock, shares authorized (in shares)</t>
        </is>
      </c>
      <c r="B6" s="6" t="n">
        <v>100000000</v>
      </c>
      <c r="C6" s="6" t="n">
        <v>100000000</v>
      </c>
    </row>
    <row r="7">
      <c r="A7" s="4" t="inlineStr">
        <is>
          <t>Common stock, shares, issued (in shares)</t>
        </is>
      </c>
      <c r="B7" s="6" t="n">
        <v>59402628</v>
      </c>
      <c r="C7" s="6" t="n">
        <v>61483762</v>
      </c>
    </row>
    <row r="8">
      <c r="A8" s="4" t="inlineStr">
        <is>
          <t>Common stock, shares, outstanding (in shares)</t>
        </is>
      </c>
      <c r="B8" s="6" t="n">
        <v>59402628</v>
      </c>
      <c r="C8" s="6" t="n">
        <v>614837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osts</t>
        </is>
      </c>
      <c r="B4" s="4" t="inlineStr">
        <is>
          <t>Since the restructuring activities were announced in July 2024, the Company incurred aggregate restructuring and restructuring-related costs of $2.4 million, presented on the Consolidated Statements of Operations Restructuring Cultivation and Gardening segment: Cost of sales (1) $ 1,048 Gross profit (1,048) Store operations and other operational expenses (2) 842 Segment operating loss (1,890) Corporate expenses: Selling, general, and administrative (3) 205 Impairment loss (4) 220 Other expense (5) 50 Total restructuring and restructuring related charges $ (2,365) (1) Includes inventory disposal costs (2) Costs consist of retail location closure costs and employee termination benefits (3) Includes employee termination benefits and other associated costs (4) Consists of asset impairments for operating lease right-of-use assets (5) Includes non-operating losses related to retail location closures</t>
        </is>
      </c>
    </row>
    <row r="5">
      <c r="A5" s="4" t="inlineStr">
        <is>
          <t>Schedule of Restructuring Costs are included in Accrued Expenses</t>
        </is>
      </c>
      <c r="B5" s="4" t="inlineStr">
        <is>
          <t xml:space="preserve">Activities related to liabilities incurred under the restructuring plan are as follows: Retail Location Closures Termination Benefits Other Associated Costs Total Balance as of January 1, 2024 $ — $ — $ — $ — Additions 715 317 65 1,097 Payments and other adjustments (600) (308) (65) (973) Balance as of December 31, 2024 $ 115 $ 9 $ — $ 1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ATURE OF OPERATIONS (Details)</t>
        </is>
      </c>
      <c r="B1" s="2" t="inlineStr">
        <is>
          <t>Dec. 31, 2024 store state</t>
        </is>
      </c>
    </row>
    <row r="2">
      <c r="A2" s="3" t="inlineStr">
        <is>
          <t>Organization, Consolidation and Presentation of Financial Statements [Abstract]</t>
        </is>
      </c>
      <c r="B2" s="4" t="inlineStr">
        <is>
          <t xml:space="preserve"> </t>
        </is>
      </c>
    </row>
    <row r="3">
      <c r="A3" s="4" t="inlineStr">
        <is>
          <t>Number of stores | store</t>
        </is>
      </c>
      <c r="B3" s="6" t="n">
        <v>31</v>
      </c>
    </row>
    <row r="4">
      <c r="A4" s="4" t="inlineStr">
        <is>
          <t>Number of states in which entity operates | state</t>
        </is>
      </c>
      <c r="B4" s="6"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Cash SIPC insured amount</t>
        </is>
      </c>
      <c r="B4" s="5" t="n">
        <v>500</v>
      </c>
      <c r="C4" s="4" t="inlineStr">
        <is>
          <t xml:space="preserve"> </t>
        </is>
      </c>
      <c r="D4" s="4" t="inlineStr">
        <is>
          <t xml:space="preserve"> </t>
        </is>
      </c>
    </row>
    <row r="5">
      <c r="A5" s="4" t="inlineStr">
        <is>
          <t>Cash, uninsured amount</t>
        </is>
      </c>
      <c r="B5" s="6" t="n">
        <v>25900</v>
      </c>
      <c r="C5" s="4" t="inlineStr">
        <is>
          <t xml:space="preserve"> </t>
        </is>
      </c>
      <c r="D5" s="4" t="inlineStr">
        <is>
          <t xml:space="preserve"> </t>
        </is>
      </c>
    </row>
    <row r="6">
      <c r="A6" s="4" t="inlineStr">
        <is>
          <t>Change in value of marketable securities</t>
        </is>
      </c>
      <c r="B6" s="5" t="n">
        <v>1326</v>
      </c>
      <c r="C6" s="5" t="n">
        <v>1438</v>
      </c>
      <c r="D6" s="5" t="n">
        <v>0</v>
      </c>
    </row>
    <row r="7">
      <c r="A7" s="4" t="inlineStr">
        <is>
          <t>Interest percentage</t>
        </is>
      </c>
      <c r="B7" s="9" t="n">
        <v>0.015</v>
      </c>
      <c r="C7" s="4" t="inlineStr">
        <is>
          <t xml:space="preserve"> </t>
        </is>
      </c>
      <c r="D7" s="4" t="inlineStr">
        <is>
          <t xml:space="preserve"> </t>
        </is>
      </c>
    </row>
    <row r="8">
      <c r="A8" s="4" t="inlineStr">
        <is>
          <t>Inventory, raw materials</t>
        </is>
      </c>
      <c r="B8" s="5" t="n">
        <v>2400</v>
      </c>
      <c r="C8" s="6" t="n">
        <v>2400</v>
      </c>
      <c r="D8" s="4" t="inlineStr">
        <is>
          <t xml:space="preserve"> </t>
        </is>
      </c>
    </row>
    <row r="9">
      <c r="A9" s="4" t="inlineStr">
        <is>
          <t>Inventory write-down</t>
        </is>
      </c>
      <c r="B9" s="6" t="n">
        <v>6500</v>
      </c>
      <c r="C9" s="6" t="n">
        <v>4800</v>
      </c>
      <c r="D9" s="6" t="n">
        <v>7800</v>
      </c>
    </row>
    <row r="10">
      <c r="A10" s="4" t="inlineStr">
        <is>
          <t>Marketing and advertising expense</t>
        </is>
      </c>
      <c r="B10" s="5" t="n">
        <v>2000</v>
      </c>
      <c r="C10" s="6" t="n">
        <v>1800</v>
      </c>
      <c r="D10" s="6" t="n">
        <v>4000</v>
      </c>
    </row>
    <row r="11">
      <c r="A11" s="4" t="inlineStr">
        <is>
          <t>Number of operating segments | segment</t>
        </is>
      </c>
      <c r="B11" s="6" t="n">
        <v>2</v>
      </c>
      <c r="C11" s="4" t="inlineStr">
        <is>
          <t xml:space="preserve"> </t>
        </is>
      </c>
      <c r="D11" s="4" t="inlineStr">
        <is>
          <t xml:space="preserve"> </t>
        </is>
      </c>
    </row>
    <row r="12">
      <c r="A12" s="4" t="inlineStr">
        <is>
          <t>Cash</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Cash SIPC insured amount</t>
        </is>
      </c>
      <c r="B14" s="5" t="n">
        <v>250</v>
      </c>
      <c r="C14" s="4" t="inlineStr">
        <is>
          <t xml:space="preserve"> </t>
        </is>
      </c>
      <c r="D14" s="4" t="inlineStr">
        <is>
          <t xml:space="preserve"> </t>
        </is>
      </c>
    </row>
    <row r="15">
      <c r="A15" s="4" t="inlineStr">
        <is>
          <t>Other Nonoperating Income (Expense)</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Change in value of marketable securities</t>
        </is>
      </c>
      <c r="B17" s="6" t="n">
        <v>1300</v>
      </c>
      <c r="C17" s="5" t="n">
        <v>1400</v>
      </c>
      <c r="D17" s="5" t="n">
        <v>0</v>
      </c>
    </row>
    <row r="18">
      <c r="A18" s="4" t="inlineStr">
        <is>
          <t>Maximum</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Cash, FDIC insured amount</t>
        </is>
      </c>
      <c r="B20" s="5" t="n">
        <v>250</v>
      </c>
      <c r="C20" s="4" t="inlineStr">
        <is>
          <t xml:space="preserve"> </t>
        </is>
      </c>
      <c r="D20" s="4" t="inlineStr">
        <is>
          <t xml:space="preserve"> </t>
        </is>
      </c>
    </row>
    <row r="21">
      <c r="A21" s="4" t="inlineStr">
        <is>
          <t>Acquired intangible assets, weighted average useful life</t>
        </is>
      </c>
      <c r="B21" s="4" t="inlineStr">
        <is>
          <t>6 years</t>
        </is>
      </c>
      <c r="C21" s="4" t="inlineStr">
        <is>
          <t xml:space="preserve"> </t>
        </is>
      </c>
      <c r="D21" s="4" t="inlineStr">
        <is>
          <t xml:space="preserve"> </t>
        </is>
      </c>
    </row>
    <row r="22">
      <c r="A22" s="4" t="inlineStr">
        <is>
          <t>Maximum | Notes Receivable</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Interest percentage</t>
        </is>
      </c>
      <c r="B24" s="10" t="n">
        <v>0.14</v>
      </c>
      <c r="C24" s="4" t="inlineStr">
        <is>
          <t xml:space="preserve"> </t>
        </is>
      </c>
      <c r="D24" s="4" t="inlineStr">
        <is>
          <t xml:space="preserve"> </t>
        </is>
      </c>
    </row>
    <row r="25">
      <c r="A25" s="4" t="inlineStr">
        <is>
          <t>Notes receivable term</t>
        </is>
      </c>
      <c r="B25" s="4" t="inlineStr">
        <is>
          <t>18 months</t>
        </is>
      </c>
      <c r="C25" s="4" t="inlineStr">
        <is>
          <t xml:space="preserve"> </t>
        </is>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Acquired intangible assets, weighted average useful life</t>
        </is>
      </c>
      <c r="B28" s="4" t="inlineStr">
        <is>
          <t>5 years</t>
        </is>
      </c>
      <c r="C28" s="4" t="inlineStr">
        <is>
          <t xml:space="preserve"> </t>
        </is>
      </c>
      <c r="D28" s="4" t="inlineStr">
        <is>
          <t xml:space="preserve"> </t>
        </is>
      </c>
    </row>
    <row r="29">
      <c r="A29" s="4" t="inlineStr">
        <is>
          <t>Minimum | Notes Receivable</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Interest percentage</t>
        </is>
      </c>
      <c r="B31" s="10" t="n">
        <v>0.12</v>
      </c>
      <c r="C31" s="4" t="inlineStr">
        <is>
          <t xml:space="preserve"> </t>
        </is>
      </c>
      <c r="D31" s="4" t="inlineStr">
        <is>
          <t xml:space="preserve"> </t>
        </is>
      </c>
    </row>
    <row r="32">
      <c r="A32" s="4" t="inlineStr">
        <is>
          <t>Notes receivable term</t>
        </is>
      </c>
      <c r="B32" s="4" t="inlineStr">
        <is>
          <t>12 month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Vehicles</t>
        </is>
      </c>
      <c r="B2" s="4" t="inlineStr">
        <is>
          <t xml:space="preserve"> </t>
        </is>
      </c>
    </row>
    <row r="3">
      <c r="A3" s="3" t="inlineStr">
        <is>
          <t>Property, Plant and Equipment [Line Items]</t>
        </is>
      </c>
      <c r="B3" s="4" t="inlineStr">
        <is>
          <t xml:space="preserve"> </t>
        </is>
      </c>
    </row>
    <row r="4">
      <c r="A4" s="4" t="inlineStr">
        <is>
          <t>Estimated Lives</t>
        </is>
      </c>
      <c r="B4" s="4" t="inlineStr">
        <is>
          <t>5 years</t>
        </is>
      </c>
    </row>
    <row r="5">
      <c r="A5" s="4" t="inlineStr">
        <is>
          <t>Buildings | Minimum</t>
        </is>
      </c>
      <c r="B5" s="4" t="inlineStr">
        <is>
          <t xml:space="preserve"> </t>
        </is>
      </c>
    </row>
    <row r="6">
      <c r="A6" s="3" t="inlineStr">
        <is>
          <t>Property, Plant and Equipment [Line Items]</t>
        </is>
      </c>
      <c r="B6" s="4" t="inlineStr">
        <is>
          <t xml:space="preserve"> </t>
        </is>
      </c>
    </row>
    <row r="7">
      <c r="A7" s="4" t="inlineStr">
        <is>
          <t>Estimated Lives</t>
        </is>
      </c>
      <c r="B7" s="4" t="inlineStr">
        <is>
          <t>20 years</t>
        </is>
      </c>
    </row>
    <row r="8">
      <c r="A8" s="4" t="inlineStr">
        <is>
          <t>Buildings | Maximum</t>
        </is>
      </c>
      <c r="B8" s="4" t="inlineStr">
        <is>
          <t xml:space="preserve"> </t>
        </is>
      </c>
    </row>
    <row r="9">
      <c r="A9" s="3" t="inlineStr">
        <is>
          <t>Property, Plant and Equipment [Line Items]</t>
        </is>
      </c>
      <c r="B9" s="4" t="inlineStr">
        <is>
          <t xml:space="preserve"> </t>
        </is>
      </c>
    </row>
    <row r="10">
      <c r="A10" s="4" t="inlineStr">
        <is>
          <t>Estimated Lives</t>
        </is>
      </c>
      <c r="B10" s="4" t="inlineStr">
        <is>
          <t>30 years</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Estimated Lives</t>
        </is>
      </c>
      <c r="B13" s="4" t="inlineStr">
        <is>
          <t>3 years</t>
        </is>
      </c>
    </row>
    <row r="14">
      <c r="A14" s="4" t="inlineStr">
        <is>
          <t>Furniture and fixtures | Maximum</t>
        </is>
      </c>
      <c r="B14" s="4" t="inlineStr">
        <is>
          <t xml:space="preserve"> </t>
        </is>
      </c>
    </row>
    <row r="15">
      <c r="A15" s="3" t="inlineStr">
        <is>
          <t>Property, Plant and Equipment [Line Items]</t>
        </is>
      </c>
      <c r="B15" s="4" t="inlineStr">
        <is>
          <t xml:space="preserve"> </t>
        </is>
      </c>
    </row>
    <row r="16">
      <c r="A16" s="4" t="inlineStr">
        <is>
          <t>Estimated Lives</t>
        </is>
      </c>
      <c r="B16" s="4" t="inlineStr">
        <is>
          <t>7 years</t>
        </is>
      </c>
    </row>
    <row r="17">
      <c r="A17" s="4" t="inlineStr">
        <is>
          <t>Computers and equipment | Minimum</t>
        </is>
      </c>
      <c r="B17" s="4" t="inlineStr">
        <is>
          <t xml:space="preserve"> </t>
        </is>
      </c>
    </row>
    <row r="18">
      <c r="A18" s="3" t="inlineStr">
        <is>
          <t>Property, Plant and Equipment [Line Items]</t>
        </is>
      </c>
      <c r="B18" s="4" t="inlineStr">
        <is>
          <t xml:space="preserve"> </t>
        </is>
      </c>
    </row>
    <row r="19">
      <c r="A19" s="4" t="inlineStr">
        <is>
          <t>Estimated Lives</t>
        </is>
      </c>
      <c r="B19" s="4" t="inlineStr">
        <is>
          <t>3 years</t>
        </is>
      </c>
    </row>
    <row r="20">
      <c r="A20" s="4" t="inlineStr">
        <is>
          <t>Computers and equipment | Maximum</t>
        </is>
      </c>
      <c r="B20" s="4" t="inlineStr">
        <is>
          <t xml:space="preserve"> </t>
        </is>
      </c>
    </row>
    <row r="21">
      <c r="A21" s="3" t="inlineStr">
        <is>
          <t>Property, Plant and Equipment [Line Items]</t>
        </is>
      </c>
      <c r="B21" s="4" t="inlineStr">
        <is>
          <t xml:space="preserve"> </t>
        </is>
      </c>
    </row>
    <row r="22">
      <c r="A22" s="4" t="inlineStr">
        <is>
          <t>Estimated Lives</t>
        </is>
      </c>
      <c r="B22" s="4" t="inlineStr">
        <is>
          <t>5 years</t>
        </is>
      </c>
    </row>
    <row r="23">
      <c r="A23" s="4" t="inlineStr">
        <is>
          <t>Capitalized software | Minimum</t>
        </is>
      </c>
      <c r="B23" s="4" t="inlineStr">
        <is>
          <t xml:space="preserve"> </t>
        </is>
      </c>
    </row>
    <row r="24">
      <c r="A24" s="3" t="inlineStr">
        <is>
          <t>Property, Plant and Equipment [Line Items]</t>
        </is>
      </c>
      <c r="B24" s="4" t="inlineStr">
        <is>
          <t xml:space="preserve"> </t>
        </is>
      </c>
    </row>
    <row r="25">
      <c r="A25" s="4" t="inlineStr">
        <is>
          <t>Estimated Lives</t>
        </is>
      </c>
      <c r="B25" s="4" t="inlineStr">
        <is>
          <t>3 years</t>
        </is>
      </c>
    </row>
    <row r="26">
      <c r="A26" s="4" t="inlineStr">
        <is>
          <t>Capitalized software | Maximum</t>
        </is>
      </c>
      <c r="B26" s="4" t="inlineStr">
        <is>
          <t xml:space="preserve"> </t>
        </is>
      </c>
    </row>
    <row r="27">
      <c r="A27" s="3" t="inlineStr">
        <is>
          <t>Property, Plant and Equipment [Line Items]</t>
        </is>
      </c>
      <c r="B27" s="4" t="inlineStr">
        <is>
          <t xml:space="preserve"> </t>
        </is>
      </c>
    </row>
    <row r="28">
      <c r="A28" s="4" t="inlineStr">
        <is>
          <t>Estimated Lives</t>
        </is>
      </c>
      <c r="B28" s="4" t="inlineStr">
        <is>
          <t>8 years</t>
        </is>
      </c>
    </row>
    <row r="29">
      <c r="A29" s="4" t="inlineStr">
        <is>
          <t>Leasehold improvements | Minimum</t>
        </is>
      </c>
      <c r="B29" s="4" t="inlineStr">
        <is>
          <t xml:space="preserve"> </t>
        </is>
      </c>
    </row>
    <row r="30">
      <c r="A30" s="3" t="inlineStr">
        <is>
          <t>Property, Plant and Equipment [Line Items]</t>
        </is>
      </c>
      <c r="B30" s="4" t="inlineStr">
        <is>
          <t xml:space="preserve"> </t>
        </is>
      </c>
    </row>
    <row r="31">
      <c r="A31" s="4" t="inlineStr">
        <is>
          <t>Estimated Lives</t>
        </is>
      </c>
      <c r="B31" s="4" t="inlineStr">
        <is>
          <t>3 years</t>
        </is>
      </c>
    </row>
    <row r="32">
      <c r="A32" s="4" t="inlineStr">
        <is>
          <t>Leasehold improvements | Maximum</t>
        </is>
      </c>
      <c r="B32" s="4" t="inlineStr">
        <is>
          <t xml:space="preserve"> </t>
        </is>
      </c>
    </row>
    <row r="33">
      <c r="A33" s="3" t="inlineStr">
        <is>
          <t>Property, Plant and Equipment [Line Items]</t>
        </is>
      </c>
      <c r="B33" s="4" t="inlineStr">
        <is>
          <t xml:space="preserve"> </t>
        </is>
      </c>
    </row>
    <row r="34">
      <c r="A34" s="4" t="inlineStr">
        <is>
          <t>Estimated Lives</t>
        </is>
      </c>
      <c r="B34"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Impaired Notes Receivable (Details) - USD ($) $ in Thousands</t>
        </is>
      </c>
      <c r="B1" s="2" t="inlineStr">
        <is>
          <t>Dec. 31, 2024</t>
        </is>
      </c>
      <c r="C1" s="2" t="inlineStr">
        <is>
          <t>Dec. 31, 2023</t>
        </is>
      </c>
    </row>
    <row r="2">
      <c r="A2" s="4" t="inlineStr">
        <is>
          <t>Fair Value, Inputs,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equivalents</t>
        </is>
      </c>
      <c r="B4" s="5" t="n">
        <v>16945</v>
      </c>
      <c r="C4" s="5" t="n">
        <v>17300</v>
      </c>
    </row>
    <row r="5">
      <c r="A5" s="4" t="inlineStr">
        <is>
          <t>Fair Value, Inputs,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arketable securities</t>
        </is>
      </c>
      <c r="B7" s="5" t="n">
        <v>28984</v>
      </c>
      <c r="C7" s="5" t="n">
        <v>352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ustomer Trade Receivables and Customer Deposit Liability (Details) - USD ($) $ in Thousands</t>
        </is>
      </c>
      <c r="B1" s="2" t="inlineStr">
        <is>
          <t>12 Months Ended</t>
        </is>
      </c>
    </row>
    <row r="2">
      <c r="B2" s="2" t="inlineStr">
        <is>
          <t>Dec. 31, 2024</t>
        </is>
      </c>
      <c r="C2" s="2" t="inlineStr">
        <is>
          <t>Dec. 31, 2023</t>
        </is>
      </c>
      <c r="D2" s="2" t="inlineStr">
        <is>
          <t>Dec. 31, 2022</t>
        </is>
      </c>
    </row>
    <row r="3">
      <c r="A3" s="3" t="inlineStr">
        <is>
          <t>Revenue Recognition, Customer Deposits [Roll Forward]</t>
        </is>
      </c>
      <c r="B3" s="4" t="inlineStr">
        <is>
          <t xml:space="preserve"> </t>
        </is>
      </c>
      <c r="C3" s="4" t="inlineStr">
        <is>
          <t xml:space="preserve"> </t>
        </is>
      </c>
      <c r="D3" s="4" t="inlineStr">
        <is>
          <t xml:space="preserve"> </t>
        </is>
      </c>
    </row>
    <row r="4">
      <c r="A4" s="4" t="inlineStr">
        <is>
          <t>Customer deposits</t>
        </is>
      </c>
      <c r="B4" s="5" t="n">
        <v>-2955</v>
      </c>
      <c r="C4" s="5" t="n">
        <v>1021</v>
      </c>
      <c r="D4" s="5" t="n">
        <v>-8590</v>
      </c>
    </row>
    <row r="5">
      <c r="A5" s="4" t="inlineStr">
        <is>
          <t>Accounts Receivable, Net</t>
        </is>
      </c>
      <c r="B5" s="4" t="inlineStr">
        <is>
          <t xml:space="preserve"> </t>
        </is>
      </c>
      <c r="C5" s="4" t="inlineStr">
        <is>
          <t xml:space="preserve"> </t>
        </is>
      </c>
      <c r="D5" s="4" t="inlineStr">
        <is>
          <t xml:space="preserve"> </t>
        </is>
      </c>
    </row>
    <row r="6">
      <c r="A6" s="3" t="inlineStr">
        <is>
          <t>Revenue Recognition, Customer Deposits [Roll Forward]</t>
        </is>
      </c>
      <c r="B6" s="4" t="inlineStr">
        <is>
          <t xml:space="preserve"> </t>
        </is>
      </c>
      <c r="C6" s="4" t="inlineStr">
        <is>
          <t xml:space="preserve"> </t>
        </is>
      </c>
      <c r="D6" s="4" t="inlineStr">
        <is>
          <t xml:space="preserve"> </t>
        </is>
      </c>
    </row>
    <row r="7">
      <c r="A7" s="4" t="inlineStr">
        <is>
          <t>Opening balance</t>
        </is>
      </c>
      <c r="B7" s="6" t="n">
        <v>8895</v>
      </c>
      <c r="C7" s="6" t="n">
        <v>8336</v>
      </c>
      <c r="D7" s="4" t="inlineStr">
        <is>
          <t xml:space="preserve"> </t>
        </is>
      </c>
    </row>
    <row r="8">
      <c r="A8" s="4" t="inlineStr">
        <is>
          <t>Closing balance</t>
        </is>
      </c>
      <c r="B8" s="6" t="n">
        <v>7361</v>
      </c>
      <c r="C8" s="6" t="n">
        <v>8895</v>
      </c>
      <c r="D8" s="6" t="n">
        <v>8336</v>
      </c>
    </row>
    <row r="9">
      <c r="A9" s="4" t="inlineStr">
        <is>
          <t>Customer deposits</t>
        </is>
      </c>
      <c r="B9" s="6" t="n">
        <v>-1534</v>
      </c>
      <c r="C9" s="6" t="n">
        <v>559</v>
      </c>
      <c r="D9" s="4" t="inlineStr">
        <is>
          <t xml:space="preserve"> </t>
        </is>
      </c>
    </row>
    <row r="10">
      <c r="A10" s="4" t="inlineStr">
        <is>
          <t>Customer Deposits</t>
        </is>
      </c>
      <c r="B10" s="4" t="inlineStr">
        <is>
          <t xml:space="preserve"> </t>
        </is>
      </c>
      <c r="C10" s="4" t="inlineStr">
        <is>
          <t xml:space="preserve"> </t>
        </is>
      </c>
      <c r="D10" s="4" t="inlineStr">
        <is>
          <t xml:space="preserve"> </t>
        </is>
      </c>
    </row>
    <row r="11">
      <c r="A11" s="3" t="inlineStr">
        <is>
          <t>Revenue Recognition, Customer Deposits [Roll Forward]</t>
        </is>
      </c>
      <c r="B11" s="4" t="inlineStr">
        <is>
          <t xml:space="preserve"> </t>
        </is>
      </c>
      <c r="C11" s="4" t="inlineStr">
        <is>
          <t xml:space="preserve"> </t>
        </is>
      </c>
      <c r="D11" s="4" t="inlineStr">
        <is>
          <t xml:space="preserve"> </t>
        </is>
      </c>
    </row>
    <row r="12">
      <c r="A12" s="4" t="inlineStr">
        <is>
          <t>Opening balance</t>
        </is>
      </c>
      <c r="B12" s="6" t="n">
        <v>5359</v>
      </c>
      <c r="C12" s="6" t="n">
        <v>4338</v>
      </c>
      <c r="D12" s="4" t="inlineStr">
        <is>
          <t xml:space="preserve"> </t>
        </is>
      </c>
    </row>
    <row r="13">
      <c r="A13" s="4" t="inlineStr">
        <is>
          <t>Closing balance</t>
        </is>
      </c>
      <c r="B13" s="6" t="n">
        <v>2404</v>
      </c>
      <c r="C13" s="6" t="n">
        <v>5359</v>
      </c>
      <c r="D13" s="5" t="n">
        <v>4338</v>
      </c>
    </row>
    <row r="14">
      <c r="A14" s="4" t="inlineStr">
        <is>
          <t>Customer deposits</t>
        </is>
      </c>
      <c r="B14" s="5" t="n">
        <v>-2955</v>
      </c>
      <c r="C14" s="5" t="n">
        <v>1021</v>
      </c>
      <c r="D1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 recognized from contract with customer liability</t>
        </is>
      </c>
      <c r="B4" s="5" t="n">
        <v>4800</v>
      </c>
      <c r="C4" s="5" t="n">
        <v>3400</v>
      </c>
    </row>
    <row r="5">
      <c r="A5" s="4" t="inlineStr">
        <is>
          <t>Proceeds from Legal Settlements</t>
        </is>
      </c>
      <c r="B5" s="6" t="n">
        <v>300</v>
      </c>
      <c r="C5" s="4" t="inlineStr">
        <is>
          <t xml:space="preserve"> </t>
        </is>
      </c>
    </row>
    <row r="6">
      <c r="A6" s="4" t="inlineStr">
        <is>
          <t>Notes receivable, allowance for credit loss, current</t>
        </is>
      </c>
      <c r="B6" s="5" t="n">
        <v>0</v>
      </c>
      <c r="C6" s="6" t="n">
        <v>-1732</v>
      </c>
    </row>
    <row r="7">
      <c r="A7" s="4" t="inlineStr">
        <is>
          <t>GrowGeneration Corp. vs TGC Systems, LLC | Pending Litigat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otes receivable, allowance for credit loss, current</t>
        </is>
      </c>
      <c r="B9" s="4" t="inlineStr">
        <is>
          <t xml:space="preserve"> </t>
        </is>
      </c>
      <c r="C9" s="5" t="n">
        <v>-1500</v>
      </c>
    </row>
    <row r="10">
      <c r="A10" s="4" t="inlineStr">
        <is>
          <t>Min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Interest rate</t>
        </is>
      </c>
      <c r="B12" s="10" t="n">
        <v>0.12</v>
      </c>
      <c r="C12" s="4" t="inlineStr">
        <is>
          <t xml:space="preserve"> </t>
        </is>
      </c>
    </row>
    <row r="13">
      <c r="A13" s="4" t="inlineStr">
        <is>
          <t>Repayment term</t>
        </is>
      </c>
      <c r="B13" s="4" t="inlineStr">
        <is>
          <t>12 months</t>
        </is>
      </c>
      <c r="C13" s="4" t="inlineStr">
        <is>
          <t xml:space="preserve"> </t>
        </is>
      </c>
    </row>
    <row r="14">
      <c r="A14" s="4" t="inlineStr">
        <is>
          <t>Maximu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Interest rate</t>
        </is>
      </c>
      <c r="B16" s="10" t="n">
        <v>0.14</v>
      </c>
      <c r="C16" s="4" t="inlineStr">
        <is>
          <t xml:space="preserve"> </t>
        </is>
      </c>
    </row>
    <row r="17">
      <c r="A17" s="4" t="inlineStr">
        <is>
          <t>Repayment term</t>
        </is>
      </c>
      <c r="B17" s="4" t="inlineStr">
        <is>
          <t>18 months</t>
        </is>
      </c>
      <c r="C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Long Term Trade Receivables (Details) - USD ($) $ in Thousands</t>
        </is>
      </c>
      <c r="B1" s="2" t="inlineStr">
        <is>
          <t>Dec. 31, 2024</t>
        </is>
      </c>
      <c r="C1" s="2" t="inlineStr">
        <is>
          <t>Dec. 31, 2023</t>
        </is>
      </c>
    </row>
    <row r="2">
      <c r="A2" s="4" t="inlineStr">
        <is>
          <t>Trade Accounts Receivabl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Notes receivable</t>
        </is>
      </c>
      <c r="B4" s="5" t="n">
        <v>1056</v>
      </c>
      <c r="C4" s="5" t="n">
        <v>2031</v>
      </c>
    </row>
    <row r="5">
      <c r="A5" s="4" t="inlineStr">
        <is>
          <t>Allowance for credit losses</t>
        </is>
      </c>
      <c r="B5" s="6" t="n">
        <v>0</v>
      </c>
      <c r="C5" s="6" t="n">
        <v>-1732</v>
      </c>
    </row>
    <row r="6">
      <c r="A6" s="4" t="inlineStr">
        <is>
          <t>Notes receivable, net</t>
        </is>
      </c>
      <c r="B6" s="6" t="n">
        <v>1056</v>
      </c>
      <c r="C6" s="6" t="n">
        <v>299</v>
      </c>
    </row>
    <row r="7">
      <c r="A7" s="4" t="inlineStr">
        <is>
          <t>Note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receivable</t>
        </is>
      </c>
      <c r="B9" s="6" t="n">
        <v>0</v>
      </c>
      <c r="C9" s="6" t="n">
        <v>1732</v>
      </c>
    </row>
    <row r="10">
      <c r="A10" s="4" t="inlineStr">
        <is>
          <t>Allowance for credit losses</t>
        </is>
      </c>
      <c r="B10" s="6" t="n">
        <v>0</v>
      </c>
      <c r="C10" s="6" t="n">
        <v>-1732</v>
      </c>
    </row>
    <row r="11">
      <c r="A11" s="4" t="inlineStr">
        <is>
          <t>Notes receivable, net</t>
        </is>
      </c>
      <c r="B11" s="5" t="n">
        <v>0</v>
      </c>
      <c r="C11"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46306</v>
      </c>
      <c r="C3" s="5" t="n">
        <v>47048</v>
      </c>
    </row>
    <row r="4">
      <c r="A4" s="4" t="inlineStr">
        <is>
          <t>Accumulated depreciation and amortization</t>
        </is>
      </c>
      <c r="B4" s="6" t="n">
        <v>-30813</v>
      </c>
      <c r="C4" s="6" t="n">
        <v>-19996</v>
      </c>
    </row>
    <row r="5">
      <c r="A5" s="4" t="inlineStr">
        <is>
          <t>Property and equipment, net</t>
        </is>
      </c>
      <c r="B5" s="6" t="n">
        <v>15493</v>
      </c>
      <c r="C5" s="6" t="n">
        <v>27052</v>
      </c>
    </row>
    <row r="6">
      <c r="A6" s="4" t="inlineStr">
        <is>
          <t>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553</v>
      </c>
      <c r="C8" s="6" t="n">
        <v>2558</v>
      </c>
    </row>
    <row r="9">
      <c r="A9" s="4" t="inlineStr">
        <is>
          <t>Buildings and 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121</v>
      </c>
      <c r="C11" s="6" t="n">
        <v>212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086</v>
      </c>
      <c r="C14" s="6" t="n">
        <v>11920</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3051</v>
      </c>
      <c r="C17" s="6" t="n">
        <v>14364</v>
      </c>
    </row>
    <row r="18">
      <c r="A18" s="4" t="inlineStr">
        <is>
          <t>Capitaliz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6446</v>
      </c>
      <c r="C20" s="6" t="n">
        <v>16085</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49</v>
      </c>
      <c r="C2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1" t="n">
        <v>12.8</v>
      </c>
      <c r="C4" s="11" t="n">
        <v>7.9</v>
      </c>
      <c r="D4" s="11" t="n">
        <v>7.2</v>
      </c>
    </row>
    <row r="5">
      <c r="A5" s="4" t="inlineStr">
        <is>
          <t>Increase in depreciation and amortization expense related to property and equipment</t>
        </is>
      </c>
      <c r="B5" s="11" t="n">
        <v>5.3</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88866</v>
      </c>
      <c r="C4" s="5" t="n">
        <v>225882</v>
      </c>
      <c r="D4" s="5" t="n">
        <v>278166</v>
      </c>
    </row>
    <row r="5">
      <c r="A5" s="4" t="inlineStr">
        <is>
          <t>Cost of sales (exclusive of depreciation and amortization shown below)</t>
        </is>
      </c>
      <c r="B5" s="6" t="n">
        <v>145144</v>
      </c>
      <c r="C5" s="6" t="n">
        <v>164624</v>
      </c>
      <c r="D5" s="6" t="n">
        <v>207903</v>
      </c>
    </row>
    <row r="6">
      <c r="A6" s="4" t="inlineStr">
        <is>
          <t>Gross profit</t>
        </is>
      </c>
      <c r="B6" s="6" t="n">
        <v>43722</v>
      </c>
      <c r="C6" s="6" t="n">
        <v>61258</v>
      </c>
      <c r="D6" s="6" t="n">
        <v>70263</v>
      </c>
    </row>
    <row r="7">
      <c r="A7" s="3" t="inlineStr">
        <is>
          <t>Operating expenses:</t>
        </is>
      </c>
      <c r="B7" s="4" t="inlineStr">
        <is>
          <t xml:space="preserve"> </t>
        </is>
      </c>
      <c r="C7" s="4" t="inlineStr">
        <is>
          <t xml:space="preserve"> </t>
        </is>
      </c>
      <c r="D7" s="4" t="inlineStr">
        <is>
          <t xml:space="preserve"> </t>
        </is>
      </c>
    </row>
    <row r="8">
      <c r="A8" s="4" t="inlineStr">
        <is>
          <t>Store operations and other operational expenses</t>
        </is>
      </c>
      <c r="B8" s="6" t="n">
        <v>40198</v>
      </c>
      <c r="C8" s="6" t="n">
        <v>48082</v>
      </c>
      <c r="D8" s="6" t="n">
        <v>54680</v>
      </c>
    </row>
    <row r="9">
      <c r="A9" s="4" t="inlineStr">
        <is>
          <t>Selling, general, and administrative</t>
        </is>
      </c>
      <c r="B9" s="6" t="n">
        <v>29243</v>
      </c>
      <c r="C9" s="6" t="n">
        <v>29799</v>
      </c>
      <c r="D9" s="6" t="n">
        <v>36758</v>
      </c>
    </row>
    <row r="10">
      <c r="A10" s="4" t="inlineStr">
        <is>
          <t>Estimated credit (recoveries) losses</t>
        </is>
      </c>
      <c r="B10" s="6" t="n">
        <v>-58</v>
      </c>
      <c r="C10" s="6" t="n">
        <v>955</v>
      </c>
      <c r="D10" s="6" t="n">
        <v>1737</v>
      </c>
    </row>
    <row r="11">
      <c r="A11" s="4" t="inlineStr">
        <is>
          <t>Depreciation and amortization</t>
        </is>
      </c>
      <c r="B11" s="6" t="n">
        <v>19436</v>
      </c>
      <c r="C11" s="6" t="n">
        <v>16607</v>
      </c>
      <c r="D11" s="6" t="n">
        <v>17132</v>
      </c>
    </row>
    <row r="12">
      <c r="A12" s="4" t="inlineStr">
        <is>
          <t>Impairment loss</t>
        </is>
      </c>
      <c r="B12" s="6" t="n">
        <v>6875</v>
      </c>
      <c r="C12" s="6" t="n">
        <v>15659</v>
      </c>
      <c r="D12" s="6" t="n">
        <v>127831</v>
      </c>
    </row>
    <row r="13">
      <c r="A13" s="4" t="inlineStr">
        <is>
          <t>Total operating expenses</t>
        </is>
      </c>
      <c r="B13" s="6" t="n">
        <v>95694</v>
      </c>
      <c r="C13" s="6" t="n">
        <v>111102</v>
      </c>
      <c r="D13" s="6" t="n">
        <v>238138</v>
      </c>
    </row>
    <row r="14">
      <c r="A14" s="4" t="inlineStr">
        <is>
          <t>Loss from operations</t>
        </is>
      </c>
      <c r="B14" s="6" t="n">
        <v>-51972</v>
      </c>
      <c r="C14" s="6" t="n">
        <v>-49844</v>
      </c>
      <c r="D14" s="6" t="n">
        <v>-167875</v>
      </c>
    </row>
    <row r="15">
      <c r="A15" s="3" t="inlineStr">
        <is>
          <t>Other income (expense):</t>
        </is>
      </c>
      <c r="B15" s="4" t="inlineStr">
        <is>
          <t xml:space="preserve"> </t>
        </is>
      </c>
      <c r="C15" s="4" t="inlineStr">
        <is>
          <t xml:space="preserve"> </t>
        </is>
      </c>
      <c r="D15" s="4" t="inlineStr">
        <is>
          <t xml:space="preserve"> </t>
        </is>
      </c>
    </row>
    <row r="16">
      <c r="A16" s="4" t="inlineStr">
        <is>
          <t>Other (expense) income</t>
        </is>
      </c>
      <c r="B16" s="6" t="n">
        <v>-13</v>
      </c>
      <c r="C16" s="6" t="n">
        <v>781</v>
      </c>
      <c r="D16" s="6" t="n">
        <v>684</v>
      </c>
    </row>
    <row r="17">
      <c r="A17" s="4" t="inlineStr">
        <is>
          <t>Interest income</t>
        </is>
      </c>
      <c r="B17" s="6" t="n">
        <v>2703</v>
      </c>
      <c r="C17" s="6" t="n">
        <v>2696</v>
      </c>
      <c r="D17" s="6" t="n">
        <v>580</v>
      </c>
    </row>
    <row r="18">
      <c r="A18" s="4" t="inlineStr">
        <is>
          <t>Interest expense</t>
        </is>
      </c>
      <c r="B18" s="6" t="n">
        <v>-70</v>
      </c>
      <c r="C18" s="6" t="n">
        <v>-97</v>
      </c>
      <c r="D18" s="6" t="n">
        <v>-21</v>
      </c>
    </row>
    <row r="19">
      <c r="A19" s="4" t="inlineStr">
        <is>
          <t>Total other income</t>
        </is>
      </c>
      <c r="B19" s="6" t="n">
        <v>2620</v>
      </c>
      <c r="C19" s="6" t="n">
        <v>3380</v>
      </c>
      <c r="D19" s="6" t="n">
        <v>1243</v>
      </c>
    </row>
    <row r="20">
      <c r="A20" s="4" t="inlineStr">
        <is>
          <t>Net loss before taxes</t>
        </is>
      </c>
      <c r="B20" s="6" t="n">
        <v>-49352</v>
      </c>
      <c r="C20" s="6" t="n">
        <v>-46464</v>
      </c>
      <c r="D20" s="6" t="n">
        <v>-166632</v>
      </c>
    </row>
    <row r="21">
      <c r="A21" s="4" t="inlineStr">
        <is>
          <t>(Provision) benefit for income taxes</t>
        </is>
      </c>
      <c r="B21" s="6" t="n">
        <v>-158</v>
      </c>
      <c r="C21" s="6" t="n">
        <v>-32</v>
      </c>
      <c r="D21" s="6" t="n">
        <v>2885</v>
      </c>
    </row>
    <row r="22">
      <c r="A22" s="4" t="inlineStr">
        <is>
          <t>Net loss</t>
        </is>
      </c>
      <c r="B22" s="5" t="n">
        <v>-49510</v>
      </c>
      <c r="C22" s="5" t="n">
        <v>-46496</v>
      </c>
      <c r="D22" s="5" t="n">
        <v>-163747</v>
      </c>
    </row>
    <row r="23">
      <c r="A23" s="4" t="inlineStr">
        <is>
          <t>Net loss per share, basic (in dollars per share)</t>
        </is>
      </c>
      <c r="B23" s="8" t="n">
        <v>-0.82</v>
      </c>
      <c r="C23" s="8" t="n">
        <v>-0.76</v>
      </c>
      <c r="D23" s="8" t="n">
        <v>-2.69</v>
      </c>
    </row>
    <row r="24">
      <c r="A24" s="4" t="inlineStr">
        <is>
          <t>Net loss per share, diluted (in dollars per share)</t>
        </is>
      </c>
      <c r="B24" s="8" t="n">
        <v>-0.82</v>
      </c>
      <c r="C24" s="8" t="n">
        <v>-0.76</v>
      </c>
      <c r="D24" s="8" t="n">
        <v>-2.69</v>
      </c>
    </row>
    <row r="25">
      <c r="A25" s="4" t="inlineStr">
        <is>
          <t>Weighted average shares outstanding, basic (in shares)</t>
        </is>
      </c>
      <c r="B25" s="6" t="n">
        <v>60176000</v>
      </c>
      <c r="C25" s="6" t="n">
        <v>61181000</v>
      </c>
      <c r="D25" s="6" t="n">
        <v>60813000</v>
      </c>
    </row>
    <row r="26">
      <c r="A26" s="4" t="inlineStr">
        <is>
          <t>Weighted average shares outstanding, diluted (in shares)</t>
        </is>
      </c>
      <c r="B26" s="6" t="n">
        <v>60176000</v>
      </c>
      <c r="C26" s="6" t="n">
        <v>61181000</v>
      </c>
      <c r="D26" s="6" t="n">
        <v>6081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2" customWidth="1" min="5" max="5"/>
  </cols>
  <sheetData>
    <row r="1">
      <c r="A1" s="1" t="inlineStr">
        <is>
          <t>GOODWILL AND INTANGIBLE ASSETS - Narrative (Details) $ in Thousands</t>
        </is>
      </c>
      <c r="B1" s="2" t="inlineStr">
        <is>
          <t>3 Months Ended</t>
        </is>
      </c>
      <c r="C1" s="2" t="inlineStr">
        <is>
          <t>12 Months Ended</t>
        </is>
      </c>
    </row>
    <row r="2">
      <c r="B2" s="2" t="inlineStr">
        <is>
          <t>Jun. 30, 2022 USD ($)</t>
        </is>
      </c>
      <c r="C2" s="2" t="inlineStr">
        <is>
          <t>Dec. 31, 2024 USD ($) reportingUnit</t>
        </is>
      </c>
      <c r="D2" s="2" t="inlineStr">
        <is>
          <t>Dec. 31, 2023 USD ($) reportingUnit</t>
        </is>
      </c>
      <c r="E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4" t="inlineStr">
        <is>
          <t xml:space="preserve"> </t>
        </is>
      </c>
      <c r="C4" s="6" t="n">
        <v>4</v>
      </c>
      <c r="D4" s="6" t="n">
        <v>4</v>
      </c>
      <c r="E4" s="4" t="inlineStr">
        <is>
          <t xml:space="preserve"> </t>
        </is>
      </c>
    </row>
    <row r="5">
      <c r="A5" s="4" t="inlineStr">
        <is>
          <t>Impairment</t>
        </is>
      </c>
      <c r="B5" s="5" t="n">
        <v>116700</v>
      </c>
      <c r="C5" s="5" t="n">
        <v>5920</v>
      </c>
      <c r="D5" s="5" t="n">
        <v>9283</v>
      </c>
      <c r="E5" s="4" t="inlineStr">
        <is>
          <t xml:space="preserve"> </t>
        </is>
      </c>
    </row>
    <row r="6">
      <c r="A6" s="4" t="inlineStr">
        <is>
          <t>Impairment of intangible assets, finite-lived</t>
        </is>
      </c>
      <c r="B6" s="5" t="n">
        <v>11200</v>
      </c>
      <c r="C6" s="6" t="n">
        <v>735</v>
      </c>
      <c r="D6" s="6" t="n">
        <v>6243</v>
      </c>
      <c r="E6" s="4" t="inlineStr">
        <is>
          <t xml:space="preserve"> </t>
        </is>
      </c>
    </row>
    <row r="7">
      <c r="A7" s="4" t="inlineStr">
        <is>
          <t>Impairment loss</t>
        </is>
      </c>
      <c r="B7" s="4" t="inlineStr">
        <is>
          <t xml:space="preserve"> </t>
        </is>
      </c>
      <c r="C7" s="5" t="n">
        <v>6875</v>
      </c>
      <c r="D7" s="6" t="n">
        <v>15659</v>
      </c>
      <c r="E7" s="5" t="n">
        <v>127831</v>
      </c>
    </row>
    <row r="8">
      <c r="A8" s="4" t="inlineStr">
        <is>
          <t>Number of reporting units subject to a quantitative assessment | reportingUnit</t>
        </is>
      </c>
      <c r="B8" s="4" t="inlineStr">
        <is>
          <t xml:space="preserve"> </t>
        </is>
      </c>
      <c r="C8" s="6" t="n">
        <v>3</v>
      </c>
      <c r="D8" s="4" t="inlineStr">
        <is>
          <t xml:space="preserve"> </t>
        </is>
      </c>
      <c r="E8" s="4" t="inlineStr">
        <is>
          <t xml:space="preserve"> </t>
        </is>
      </c>
    </row>
    <row r="9">
      <c r="A9" s="4" t="inlineStr">
        <is>
          <t>Impairment, Intangible Asset, Finite-Lived, Statement of Income or Comprehensive Income [Extensible Enumeration]</t>
        </is>
      </c>
      <c r="B9" s="4" t="inlineStr">
        <is>
          <t>Impairment loss</t>
        </is>
      </c>
      <c r="C9" s="4" t="inlineStr">
        <is>
          <t xml:space="preserve"> </t>
        </is>
      </c>
      <c r="D9" s="4" t="inlineStr">
        <is>
          <t xml:space="preserve"> </t>
        </is>
      </c>
      <c r="E9" s="4" t="inlineStr">
        <is>
          <t xml:space="preserve"> </t>
        </is>
      </c>
    </row>
    <row r="10">
      <c r="A10" s="4" t="inlineStr">
        <is>
          <t>Accumulated impaired for goodwill</t>
        </is>
      </c>
      <c r="B10" s="4" t="inlineStr">
        <is>
          <t xml:space="preserve"> </t>
        </is>
      </c>
      <c r="C10" s="5" t="n">
        <v>-131900</v>
      </c>
      <c r="D10" s="6" t="n">
        <v>-125900</v>
      </c>
      <c r="E10" s="6" t="n">
        <v>-116700</v>
      </c>
    </row>
    <row r="11">
      <c r="A11" s="4" t="inlineStr">
        <is>
          <t>Amortization expense</t>
        </is>
      </c>
      <c r="B11" s="4" t="inlineStr">
        <is>
          <t xml:space="preserve"> </t>
        </is>
      </c>
      <c r="C11" s="5" t="n">
        <v>6700</v>
      </c>
      <c r="D11" s="5" t="n">
        <v>8700</v>
      </c>
      <c r="E11" s="5" t="n">
        <v>99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Goodwill and Impairment (Details) - USD ($) $ in Thousands</t>
        </is>
      </c>
      <c r="B1" s="2" t="inlineStr">
        <is>
          <t>3 Months Ended</t>
        </is>
      </c>
      <c r="C1" s="2" t="inlineStr">
        <is>
          <t>12 Months Ended</t>
        </is>
      </c>
    </row>
    <row r="2">
      <c r="B2" s="2" t="inlineStr">
        <is>
          <t>Jun. 30, 2022</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7525</v>
      </c>
      <c r="D4" s="5" t="n">
        <v>15978</v>
      </c>
    </row>
    <row r="5">
      <c r="A5" s="4" t="inlineStr">
        <is>
          <t>Acquisitions and measurement period adjustments</t>
        </is>
      </c>
      <c r="B5" s="4" t="inlineStr">
        <is>
          <t xml:space="preserve"> </t>
        </is>
      </c>
      <c r="C5" s="4" t="inlineStr">
        <is>
          <t xml:space="preserve"> </t>
        </is>
      </c>
      <c r="D5" s="6" t="n">
        <v>830</v>
      </c>
    </row>
    <row r="6">
      <c r="A6" s="4" t="inlineStr">
        <is>
          <t>Impairment</t>
        </is>
      </c>
      <c r="B6" s="5" t="n">
        <v>-116700</v>
      </c>
      <c r="C6" s="6" t="n">
        <v>-5920</v>
      </c>
      <c r="D6" s="6" t="n">
        <v>-9283</v>
      </c>
    </row>
    <row r="7">
      <c r="A7" s="4" t="inlineStr">
        <is>
          <t>Ending balance</t>
        </is>
      </c>
      <c r="B7" s="4" t="inlineStr">
        <is>
          <t xml:space="preserve"> </t>
        </is>
      </c>
      <c r="C7" s="6" t="n">
        <v>1605</v>
      </c>
      <c r="D7" s="6" t="n">
        <v>7525</v>
      </c>
    </row>
    <row r="8">
      <c r="A8" s="4" t="inlineStr">
        <is>
          <t>Cultivation and Gardening</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6" t="n">
        <v>5920</v>
      </c>
      <c r="D10" s="6" t="n">
        <v>14373</v>
      </c>
    </row>
    <row r="11">
      <c r="A11" s="4" t="inlineStr">
        <is>
          <t>Acquisitions and measurement period adjustments</t>
        </is>
      </c>
      <c r="B11" s="4" t="inlineStr">
        <is>
          <t xml:space="preserve"> </t>
        </is>
      </c>
      <c r="C11" s="4" t="inlineStr">
        <is>
          <t xml:space="preserve"> </t>
        </is>
      </c>
      <c r="D11" s="6" t="n">
        <v>830</v>
      </c>
    </row>
    <row r="12">
      <c r="A12" s="4" t="inlineStr">
        <is>
          <t>Impairment</t>
        </is>
      </c>
      <c r="B12" s="4" t="inlineStr">
        <is>
          <t xml:space="preserve"> </t>
        </is>
      </c>
      <c r="C12" s="6" t="n">
        <v>-5920</v>
      </c>
      <c r="D12" s="6" t="n">
        <v>-9283</v>
      </c>
    </row>
    <row r="13">
      <c r="A13" s="4" t="inlineStr">
        <is>
          <t>Ending balance</t>
        </is>
      </c>
      <c r="B13" s="4" t="inlineStr">
        <is>
          <t xml:space="preserve"> </t>
        </is>
      </c>
      <c r="C13" s="6" t="n">
        <v>0</v>
      </c>
      <c r="D13" s="6" t="n">
        <v>5920</v>
      </c>
    </row>
    <row r="14">
      <c r="A14" s="4" t="inlineStr">
        <is>
          <t>Storage Solution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eginning balance</t>
        </is>
      </c>
      <c r="B16" s="4" t="inlineStr">
        <is>
          <t xml:space="preserve"> </t>
        </is>
      </c>
      <c r="C16" s="6" t="n">
        <v>1605</v>
      </c>
      <c r="D16" s="6" t="n">
        <v>1605</v>
      </c>
    </row>
    <row r="17">
      <c r="A17" s="4" t="inlineStr">
        <is>
          <t>Acquisitions and measurement period adjustments</t>
        </is>
      </c>
      <c r="B17" s="4" t="inlineStr">
        <is>
          <t xml:space="preserve"> </t>
        </is>
      </c>
      <c r="C17" s="4" t="inlineStr">
        <is>
          <t xml:space="preserve"> </t>
        </is>
      </c>
      <c r="D17" s="6" t="n">
        <v>0</v>
      </c>
    </row>
    <row r="18">
      <c r="A18" s="4" t="inlineStr">
        <is>
          <t>Impairment</t>
        </is>
      </c>
      <c r="B18" s="4" t="inlineStr">
        <is>
          <t xml:space="preserve"> </t>
        </is>
      </c>
      <c r="C18" s="6" t="n">
        <v>0</v>
      </c>
      <c r="D18" s="6" t="n">
        <v>0</v>
      </c>
    </row>
    <row r="19">
      <c r="A19" s="4" t="inlineStr">
        <is>
          <t>Ending balance</t>
        </is>
      </c>
      <c r="B19" s="4" t="inlineStr">
        <is>
          <t xml:space="preserve"> </t>
        </is>
      </c>
      <c r="C19" s="5" t="n">
        <v>1605</v>
      </c>
      <c r="D19" s="5" t="n">
        <v>160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Intangible Assets and Impairment (Details) - USD ($) $ in Thousands</t>
        </is>
      </c>
      <c r="B1" s="2" t="inlineStr">
        <is>
          <t>3 Months Ended</t>
        </is>
      </c>
      <c r="C1" s="2" t="inlineStr">
        <is>
          <t>12 Months Ended</t>
        </is>
      </c>
    </row>
    <row r="2">
      <c r="B2" s="2" t="inlineStr">
        <is>
          <t>Jun. 30, 2022</t>
        </is>
      </c>
      <c r="C2" s="2" t="inlineStr">
        <is>
          <t>Dec. 31, 2024</t>
        </is>
      </c>
      <c r="D2" s="2" t="inlineStr">
        <is>
          <t>Dec. 31, 2023</t>
        </is>
      </c>
    </row>
    <row r="3">
      <c r="A3" s="3" t="inlineStr">
        <is>
          <t>Finite-Lived Intangible Assets [Roll Forward]</t>
        </is>
      </c>
      <c r="B3" s="4" t="inlineStr">
        <is>
          <t xml:space="preserve"> </t>
        </is>
      </c>
      <c r="C3" s="4" t="inlineStr">
        <is>
          <t xml:space="preserve"> </t>
        </is>
      </c>
      <c r="D3" s="4" t="inlineStr">
        <is>
          <t xml:space="preserve"> </t>
        </is>
      </c>
    </row>
    <row r="4">
      <c r="A4" s="4" t="inlineStr">
        <is>
          <t>Begining balance</t>
        </is>
      </c>
      <c r="B4" s="4" t="inlineStr">
        <is>
          <t xml:space="preserve"> </t>
        </is>
      </c>
      <c r="C4" s="5" t="n">
        <v>16180</v>
      </c>
      <c r="D4" s="5" t="n">
        <v>30878</v>
      </c>
    </row>
    <row r="5">
      <c r="A5" s="4" t="inlineStr">
        <is>
          <t>Amortization of Intangible Assets</t>
        </is>
      </c>
      <c r="B5" s="4" t="inlineStr">
        <is>
          <t xml:space="preserve"> </t>
        </is>
      </c>
      <c r="C5" s="6" t="n">
        <v>-6666</v>
      </c>
      <c r="D5" s="6" t="n">
        <v>-8895</v>
      </c>
    </row>
    <row r="6">
      <c r="A6" s="4" t="inlineStr">
        <is>
          <t>Acquisitions and measurement period adjustments</t>
        </is>
      </c>
      <c r="B6" s="4" t="inlineStr">
        <is>
          <t xml:space="preserve"> </t>
        </is>
      </c>
      <c r="C6" s="4" t="inlineStr">
        <is>
          <t xml:space="preserve"> </t>
        </is>
      </c>
      <c r="D6" s="6" t="n">
        <v>440</v>
      </c>
    </row>
    <row r="7">
      <c r="A7" s="4" t="inlineStr">
        <is>
          <t>Impairment</t>
        </is>
      </c>
      <c r="B7" s="5" t="n">
        <v>-11200</v>
      </c>
      <c r="C7" s="6" t="n">
        <v>-735</v>
      </c>
      <c r="D7" s="6" t="n">
        <v>-6243</v>
      </c>
    </row>
    <row r="8">
      <c r="A8" s="4" t="inlineStr">
        <is>
          <t>Ending balance</t>
        </is>
      </c>
      <c r="B8" s="4" t="inlineStr">
        <is>
          <t xml:space="preserve"> </t>
        </is>
      </c>
      <c r="C8" s="6" t="n">
        <v>8779</v>
      </c>
      <c r="D8" s="6" t="n">
        <v>16180</v>
      </c>
    </row>
    <row r="9">
      <c r="A9" s="4" t="inlineStr">
        <is>
          <t>Cultivation and Gardening</t>
        </is>
      </c>
      <c r="B9" s="4" t="inlineStr">
        <is>
          <t xml:space="preserve"> </t>
        </is>
      </c>
      <c r="C9" s="4" t="inlineStr">
        <is>
          <t xml:space="preserve"> </t>
        </is>
      </c>
      <c r="D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row>
    <row r="11">
      <c r="A11" s="4" t="inlineStr">
        <is>
          <t>Begining balance</t>
        </is>
      </c>
      <c r="B11" s="4" t="inlineStr">
        <is>
          <t xml:space="preserve"> </t>
        </is>
      </c>
      <c r="C11" s="6" t="n">
        <v>13501</v>
      </c>
      <c r="D11" s="6" t="n">
        <v>27418</v>
      </c>
    </row>
    <row r="12">
      <c r="A12" s="4" t="inlineStr">
        <is>
          <t>Amortization of Intangible Assets</t>
        </is>
      </c>
      <c r="B12" s="4" t="inlineStr">
        <is>
          <t xml:space="preserve"> </t>
        </is>
      </c>
      <c r="C12" s="6" t="n">
        <v>-5885</v>
      </c>
      <c r="D12" s="6" t="n">
        <v>-8114</v>
      </c>
    </row>
    <row r="13">
      <c r="A13" s="4" t="inlineStr">
        <is>
          <t>Acquisitions and measurement period adjustments</t>
        </is>
      </c>
      <c r="B13" s="4" t="inlineStr">
        <is>
          <t xml:space="preserve"> </t>
        </is>
      </c>
      <c r="C13" s="4" t="inlineStr">
        <is>
          <t xml:space="preserve"> </t>
        </is>
      </c>
      <c r="D13" s="6" t="n">
        <v>440</v>
      </c>
    </row>
    <row r="14">
      <c r="A14" s="4" t="inlineStr">
        <is>
          <t>Impairment</t>
        </is>
      </c>
      <c r="B14" s="4" t="inlineStr">
        <is>
          <t xml:space="preserve"> </t>
        </is>
      </c>
      <c r="C14" s="6" t="n">
        <v>-735</v>
      </c>
      <c r="D14" s="6" t="n">
        <v>-6243</v>
      </c>
    </row>
    <row r="15">
      <c r="A15" s="4" t="inlineStr">
        <is>
          <t>Ending balance</t>
        </is>
      </c>
      <c r="B15" s="4" t="inlineStr">
        <is>
          <t xml:space="preserve"> </t>
        </is>
      </c>
      <c r="C15" s="6" t="n">
        <v>6881</v>
      </c>
      <c r="D15" s="6" t="n">
        <v>13501</v>
      </c>
    </row>
    <row r="16">
      <c r="A16" s="4" t="inlineStr">
        <is>
          <t>Storage Solutions</t>
        </is>
      </c>
      <c r="B16" s="4" t="inlineStr">
        <is>
          <t xml:space="preserve"> </t>
        </is>
      </c>
      <c r="C16" s="4" t="inlineStr">
        <is>
          <t xml:space="preserve"> </t>
        </is>
      </c>
      <c r="D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row>
    <row r="18">
      <c r="A18" s="4" t="inlineStr">
        <is>
          <t>Begining balance</t>
        </is>
      </c>
      <c r="B18" s="4" t="inlineStr">
        <is>
          <t xml:space="preserve"> </t>
        </is>
      </c>
      <c r="C18" s="6" t="n">
        <v>2679</v>
      </c>
      <c r="D18" s="6" t="n">
        <v>3460</v>
      </c>
    </row>
    <row r="19">
      <c r="A19" s="4" t="inlineStr">
        <is>
          <t>Amortization of Intangible Assets</t>
        </is>
      </c>
      <c r="B19" s="4" t="inlineStr">
        <is>
          <t xml:space="preserve"> </t>
        </is>
      </c>
      <c r="C19" s="6" t="n">
        <v>-781</v>
      </c>
      <c r="D19" s="6" t="n">
        <v>-781</v>
      </c>
    </row>
    <row r="20">
      <c r="A20" s="4" t="inlineStr">
        <is>
          <t>Acquisitions and measurement period adjustments</t>
        </is>
      </c>
      <c r="B20" s="4" t="inlineStr">
        <is>
          <t xml:space="preserve"> </t>
        </is>
      </c>
      <c r="C20" s="4" t="inlineStr">
        <is>
          <t xml:space="preserve"> </t>
        </is>
      </c>
      <c r="D20" s="6" t="n">
        <v>0</v>
      </c>
    </row>
    <row r="21">
      <c r="A21" s="4" t="inlineStr">
        <is>
          <t>Impairment</t>
        </is>
      </c>
      <c r="B21" s="4" t="inlineStr">
        <is>
          <t xml:space="preserve"> </t>
        </is>
      </c>
      <c r="C21" s="6" t="n">
        <v>0</v>
      </c>
      <c r="D21" s="6" t="n">
        <v>0</v>
      </c>
    </row>
    <row r="22">
      <c r="A22" s="4" t="inlineStr">
        <is>
          <t>Ending balance</t>
        </is>
      </c>
      <c r="B22" s="4" t="inlineStr">
        <is>
          <t xml:space="preserve"> </t>
        </is>
      </c>
      <c r="C22" s="5" t="n">
        <v>1898</v>
      </c>
      <c r="D22" s="5" t="n">
        <v>2679</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42724</v>
      </c>
      <c r="C3" s="5" t="n">
        <v>43459</v>
      </c>
    </row>
    <row r="4">
      <c r="A4" s="4" t="inlineStr">
        <is>
          <t>Accumulated Amortization</t>
        </is>
      </c>
      <c r="B4" s="6" t="n">
        <v>-33945</v>
      </c>
      <c r="C4" s="6" t="n">
        <v>-27279</v>
      </c>
    </row>
    <row r="5">
      <c r="A5" s="4" t="inlineStr">
        <is>
          <t>Net Carrying Amount</t>
        </is>
      </c>
      <c r="B5" s="6" t="n">
        <v>8779</v>
      </c>
      <c r="C5" s="6" t="n">
        <v>16180</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7790</v>
      </c>
      <c r="C8" s="6" t="n">
        <v>28198</v>
      </c>
    </row>
    <row r="9">
      <c r="A9" s="4" t="inlineStr">
        <is>
          <t>Accumulated Amortization</t>
        </is>
      </c>
      <c r="B9" s="6" t="n">
        <v>-21908</v>
      </c>
      <c r="C9" s="6" t="n">
        <v>-16488</v>
      </c>
    </row>
    <row r="10">
      <c r="A10" s="4" t="inlineStr">
        <is>
          <t>Net Carrying Amount</t>
        </is>
      </c>
      <c r="B10" s="6" t="n">
        <v>5882</v>
      </c>
      <c r="C10" s="6" t="n">
        <v>11710</v>
      </c>
    </row>
    <row r="11">
      <c r="A11" s="4" t="inlineStr">
        <is>
          <t>Patents, 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69</v>
      </c>
      <c r="C13" s="6" t="n">
        <v>69</v>
      </c>
    </row>
    <row r="14">
      <c r="A14" s="4" t="inlineStr">
        <is>
          <t>Accumulated Amortization</t>
        </is>
      </c>
      <c r="B14" s="6" t="n">
        <v>-69</v>
      </c>
      <c r="C14" s="6" t="n">
        <v>-69</v>
      </c>
    </row>
    <row r="15">
      <c r="A15" s="4" t="inlineStr">
        <is>
          <t>Net Carrying Amount</t>
        </is>
      </c>
      <c r="B15" s="6" t="n">
        <v>0</v>
      </c>
      <c r="C15" s="6" t="n">
        <v>0</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2869</v>
      </c>
      <c r="C18" s="6" t="n">
        <v>13192</v>
      </c>
    </row>
    <row r="19">
      <c r="A19" s="4" t="inlineStr">
        <is>
          <t>Accumulated Amortization</t>
        </is>
      </c>
      <c r="B19" s="6" t="n">
        <v>-9974</v>
      </c>
      <c r="C19" s="6" t="n">
        <v>-8813</v>
      </c>
    </row>
    <row r="20">
      <c r="A20" s="4" t="inlineStr">
        <is>
          <t>Net Carrying Amount</t>
        </is>
      </c>
      <c r="B20" s="6" t="n">
        <v>2895</v>
      </c>
      <c r="C20" s="6" t="n">
        <v>4379</v>
      </c>
    </row>
    <row r="21">
      <c r="A21" s="4" t="inlineStr">
        <is>
          <t>Non-compet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860</v>
      </c>
      <c r="C23" s="6" t="n">
        <v>864</v>
      </c>
    </row>
    <row r="24">
      <c r="A24" s="4" t="inlineStr">
        <is>
          <t>Accumulated Amortization</t>
        </is>
      </c>
      <c r="B24" s="6" t="n">
        <v>-858</v>
      </c>
      <c r="C24" s="6" t="n">
        <v>-773</v>
      </c>
    </row>
    <row r="25">
      <c r="A25" s="4" t="inlineStr">
        <is>
          <t>Net Carrying Amount</t>
        </is>
      </c>
      <c r="B25" s="6" t="n">
        <v>2</v>
      </c>
      <c r="C25" s="6" t="n">
        <v>91</v>
      </c>
    </row>
    <row r="26">
      <c r="A26" s="4" t="inlineStr">
        <is>
          <t>Intellectual propert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1136</v>
      </c>
      <c r="C28" s="6" t="n">
        <v>1136</v>
      </c>
    </row>
    <row r="29">
      <c r="A29" s="4" t="inlineStr">
        <is>
          <t>Accumulated Amortization</t>
        </is>
      </c>
      <c r="B29" s="6" t="n">
        <v>-1136</v>
      </c>
      <c r="C29" s="6" t="n">
        <v>-1136</v>
      </c>
    </row>
    <row r="30">
      <c r="A30" s="4" t="inlineStr">
        <is>
          <t>Net Carrying Amount</t>
        </is>
      </c>
      <c r="B30" s="5" t="n">
        <v>0</v>
      </c>
      <c r="C30"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5892</v>
      </c>
      <c r="C3" s="4" t="inlineStr">
        <is>
          <t xml:space="preserve"> </t>
        </is>
      </c>
    </row>
    <row r="4">
      <c r="A4" s="4" t="inlineStr">
        <is>
          <t>2026</t>
        </is>
      </c>
      <c r="B4" s="6" t="n">
        <v>2015</v>
      </c>
      <c r="C4" s="4" t="inlineStr">
        <is>
          <t xml:space="preserve"> </t>
        </is>
      </c>
    </row>
    <row r="5">
      <c r="A5" s="4" t="inlineStr">
        <is>
          <t>2027</t>
        </is>
      </c>
      <c r="B5" s="6" t="n">
        <v>765</v>
      </c>
      <c r="C5" s="4" t="inlineStr">
        <is>
          <t xml:space="preserve"> </t>
        </is>
      </c>
    </row>
    <row r="6">
      <c r="A6" s="4" t="inlineStr">
        <is>
          <t>2028</t>
        </is>
      </c>
      <c r="B6" s="6" t="n">
        <v>82</v>
      </c>
      <c r="C6" s="4" t="inlineStr">
        <is>
          <t xml:space="preserve"> </t>
        </is>
      </c>
    </row>
    <row r="7">
      <c r="A7" s="4" t="inlineStr">
        <is>
          <t>2029</t>
        </is>
      </c>
      <c r="B7" s="6" t="n">
        <v>25</v>
      </c>
      <c r="C7" s="4" t="inlineStr">
        <is>
          <t xml:space="preserve"> </t>
        </is>
      </c>
    </row>
    <row r="8">
      <c r="A8" s="4" t="inlineStr">
        <is>
          <t>Net Carrying Amount</t>
        </is>
      </c>
      <c r="B8" s="5" t="n">
        <v>8779</v>
      </c>
      <c r="C8" s="5" t="n">
        <v>161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tax expense (benefit):</t>
        </is>
      </c>
      <c r="B3" s="4" t="inlineStr">
        <is>
          <t xml:space="preserve"> </t>
        </is>
      </c>
      <c r="C3" s="4" t="inlineStr">
        <is>
          <t xml:space="preserve"> </t>
        </is>
      </c>
      <c r="D3" s="4" t="inlineStr">
        <is>
          <t xml:space="preserve"> </t>
        </is>
      </c>
    </row>
    <row r="4">
      <c r="A4" s="4" t="inlineStr">
        <is>
          <t>Federal</t>
        </is>
      </c>
      <c r="B4" s="5" t="n">
        <v>0</v>
      </c>
      <c r="C4" s="5" t="n">
        <v>-115</v>
      </c>
      <c r="D4" s="5" t="n">
        <v>-471</v>
      </c>
    </row>
    <row r="5">
      <c r="A5" s="4" t="inlineStr">
        <is>
          <t>State</t>
        </is>
      </c>
      <c r="B5" s="6" t="n">
        <v>158</v>
      </c>
      <c r="C5" s="6" t="n">
        <v>147</v>
      </c>
      <c r="D5" s="6" t="n">
        <v>-55</v>
      </c>
    </row>
    <row r="6">
      <c r="A6" s="3" t="inlineStr">
        <is>
          <t>Deferred tax (benefit):</t>
        </is>
      </c>
      <c r="B6" s="4" t="inlineStr">
        <is>
          <t xml:space="preserve"> </t>
        </is>
      </c>
      <c r="C6" s="4" t="inlineStr">
        <is>
          <t xml:space="preserve"> </t>
        </is>
      </c>
      <c r="D6" s="4" t="inlineStr">
        <is>
          <t xml:space="preserve"> </t>
        </is>
      </c>
    </row>
    <row r="7">
      <c r="A7" s="4" t="inlineStr">
        <is>
          <t>Federal</t>
        </is>
      </c>
      <c r="B7" s="6" t="n">
        <v>0</v>
      </c>
      <c r="C7" s="6" t="n">
        <v>0</v>
      </c>
      <c r="D7" s="6" t="n">
        <v>-2179</v>
      </c>
    </row>
    <row r="8">
      <c r="A8" s="4" t="inlineStr">
        <is>
          <t>State</t>
        </is>
      </c>
      <c r="B8" s="6" t="n">
        <v>0</v>
      </c>
      <c r="C8" s="6" t="n">
        <v>0</v>
      </c>
      <c r="D8" s="6" t="n">
        <v>-180</v>
      </c>
    </row>
    <row r="9">
      <c r="A9" s="4" t="inlineStr">
        <is>
          <t>Provision (benefit) for income taxes</t>
        </is>
      </c>
      <c r="B9" s="5" t="n">
        <v>158</v>
      </c>
      <c r="C9" s="5" t="n">
        <v>32</v>
      </c>
      <c r="D9" s="5" t="n">
        <v>-288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 and attributes carryovers</t>
        </is>
      </c>
      <c r="B3" s="5" t="n">
        <v>24897</v>
      </c>
      <c r="C3" s="5" t="n">
        <v>15097</v>
      </c>
    </row>
    <row r="4">
      <c r="A4" s="4" t="inlineStr">
        <is>
          <t>Deferred right-of-use lease liabilities</t>
        </is>
      </c>
      <c r="B4" s="6" t="n">
        <v>9750</v>
      </c>
      <c r="C4" s="6" t="n">
        <v>10874</v>
      </c>
    </row>
    <row r="5">
      <c r="A5" s="4" t="inlineStr">
        <is>
          <t>Share-based compensation</t>
        </is>
      </c>
      <c r="B5" s="6" t="n">
        <v>586</v>
      </c>
      <c r="C5" s="6" t="n">
        <v>1249</v>
      </c>
    </row>
    <row r="6">
      <c r="A6" s="4" t="inlineStr">
        <is>
          <t>Accumulated depreciation and amortization</t>
        </is>
      </c>
      <c r="B6" s="6" t="n">
        <v>31804</v>
      </c>
      <c r="C6" s="6" t="n">
        <v>30101</v>
      </c>
    </row>
    <row r="7">
      <c r="A7" s="4" t="inlineStr">
        <is>
          <t>Capitalized research costs</t>
        </is>
      </c>
      <c r="B7" s="6" t="n">
        <v>397</v>
      </c>
      <c r="C7" s="6" t="n">
        <v>0</v>
      </c>
    </row>
    <row r="8">
      <c r="A8" s="4" t="inlineStr">
        <is>
          <t>Accruals and other</t>
        </is>
      </c>
      <c r="B8" s="6" t="n">
        <v>2039</v>
      </c>
      <c r="C8" s="6" t="n">
        <v>2421</v>
      </c>
    </row>
    <row r="9">
      <c r="A9" s="4" t="inlineStr">
        <is>
          <t>Total deferred tax assets</t>
        </is>
      </c>
      <c r="B9" s="6" t="n">
        <v>69473</v>
      </c>
      <c r="C9" s="6" t="n">
        <v>59742</v>
      </c>
    </row>
    <row r="10">
      <c r="A10" s="3" t="inlineStr">
        <is>
          <t>Deferred tax liabilities:</t>
        </is>
      </c>
      <c r="B10" s="4" t="inlineStr">
        <is>
          <t xml:space="preserve"> </t>
        </is>
      </c>
      <c r="C10" s="4" t="inlineStr">
        <is>
          <t xml:space="preserve"> </t>
        </is>
      </c>
    </row>
    <row r="11">
      <c r="A11" s="4" t="inlineStr">
        <is>
          <t>Deferred right-of-use lease assets</t>
        </is>
      </c>
      <c r="B11" s="6" t="n">
        <v>-9071</v>
      </c>
      <c r="C11" s="6" t="n">
        <v>-10224</v>
      </c>
    </row>
    <row r="12">
      <c r="A12" s="4" t="inlineStr">
        <is>
          <t>Total deferred tax liabilities</t>
        </is>
      </c>
      <c r="B12" s="6" t="n">
        <v>-9071</v>
      </c>
      <c r="C12" s="6" t="n">
        <v>-10224</v>
      </c>
    </row>
    <row r="13">
      <c r="A13" s="4" t="inlineStr">
        <is>
          <t>Net deferred tax asset</t>
        </is>
      </c>
      <c r="B13" s="6" t="n">
        <v>60402</v>
      </c>
      <c r="C13" s="6" t="n">
        <v>49518</v>
      </c>
    </row>
    <row r="14">
      <c r="A14" s="4" t="inlineStr">
        <is>
          <t>Valuation allowance</t>
        </is>
      </c>
      <c r="B14" s="6" t="n">
        <v>-60402</v>
      </c>
      <c r="C14" s="6" t="n">
        <v>-49518</v>
      </c>
    </row>
    <row r="15">
      <c r="A15" s="4" t="inlineStr">
        <is>
          <t>Net deferred tax asset after valuation allowance</t>
        </is>
      </c>
      <c r="B15" s="5" t="n">
        <v>0</v>
      </c>
      <c r="C1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definite operating loss carryforward</t>
        </is>
      </c>
      <c r="B3" s="5" t="n">
        <v>98900000</v>
      </c>
      <c r="C3" s="4" t="inlineStr">
        <is>
          <t xml:space="preserve"> </t>
        </is>
      </c>
    </row>
    <row r="4">
      <c r="A4" s="4" t="inlineStr">
        <is>
          <t>Cumulative state NOL carryforwards</t>
        </is>
      </c>
      <c r="B4" s="6" t="n">
        <v>81600000</v>
      </c>
      <c r="C4" s="5" t="n">
        <v>53300000</v>
      </c>
    </row>
    <row r="5">
      <c r="A5" s="4" t="inlineStr">
        <is>
          <t>Interest and penalties</t>
        </is>
      </c>
      <c r="B5" s="5" t="n">
        <v>0</v>
      </c>
      <c r="C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Effectiv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and local income taxes (net of federal tax benefit)</t>
        </is>
      </c>
      <c r="B5" s="10" t="n">
        <v>0.03</v>
      </c>
      <c r="C5" s="10" t="n">
        <v>0.04</v>
      </c>
      <c r="D5" s="10" t="n">
        <v>0.05</v>
      </c>
    </row>
    <row r="6">
      <c r="A6" s="4" t="inlineStr">
        <is>
          <t>Share-based compensation</t>
        </is>
      </c>
      <c r="B6" s="10" t="n">
        <v>0</v>
      </c>
      <c r="C6" s="4" t="inlineStr">
        <is>
          <t>(1.00%)</t>
        </is>
      </c>
      <c r="D6" s="4" t="inlineStr">
        <is>
          <t>(1.00%)</t>
        </is>
      </c>
    </row>
    <row r="7">
      <c r="A7" s="4" t="inlineStr">
        <is>
          <t>Valuation allowance</t>
        </is>
      </c>
      <c r="B7" s="4" t="inlineStr">
        <is>
          <t>(22.00%)</t>
        </is>
      </c>
      <c r="C7" s="4" t="inlineStr">
        <is>
          <t>(24.00%)</t>
        </is>
      </c>
      <c r="D7" s="4" t="inlineStr">
        <is>
          <t>(23.00%)</t>
        </is>
      </c>
    </row>
    <row r="8">
      <c r="A8" s="4" t="inlineStr">
        <is>
          <t>Other</t>
        </is>
      </c>
      <c r="B8" s="4" t="inlineStr">
        <is>
          <t>(2.00%)</t>
        </is>
      </c>
      <c r="C8" s="10" t="n">
        <v>0</v>
      </c>
      <c r="D8" s="10" t="n">
        <v>0</v>
      </c>
    </row>
    <row r="9">
      <c r="A9" s="4" t="inlineStr">
        <is>
          <t>Effective income tax rate</t>
        </is>
      </c>
      <c r="B9" s="10" t="n">
        <v>0</v>
      </c>
      <c r="C9" s="10" t="n">
        <v>0</v>
      </c>
      <c r="D9" s="10" t="n">
        <v>0.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right-of-use assets, net</t>
        </is>
      </c>
      <c r="B3" s="5" t="n">
        <v>34453</v>
      </c>
      <c r="C3" s="5" t="n">
        <v>39933</v>
      </c>
    </row>
    <row r="4">
      <c r="A4" s="4" t="inlineStr">
        <is>
          <t>Current maturities of operating lease liability</t>
        </is>
      </c>
      <c r="B4" s="6" t="n">
        <v>7398</v>
      </c>
      <c r="C4" s="6" t="n">
        <v>8021</v>
      </c>
    </row>
    <row r="5">
      <c r="A5" s="4" t="inlineStr">
        <is>
          <t>Operating lease liability, net of current maturities</t>
        </is>
      </c>
      <c r="B5" s="6" t="n">
        <v>29633</v>
      </c>
      <c r="C5" s="6" t="n">
        <v>34448</v>
      </c>
    </row>
    <row r="6">
      <c r="A6" s="4" t="inlineStr">
        <is>
          <t>Total lease liability</t>
        </is>
      </c>
      <c r="B6" s="5" t="n">
        <v>37031</v>
      </c>
      <c r="C6" s="5" t="n">
        <v>42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28" customWidth="1" min="6" max="6"/>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 (Deficit)</t>
        </is>
      </c>
    </row>
    <row r="2">
      <c r="A2" s="4" t="inlineStr">
        <is>
          <t>Beginning balance (in shares) at Dec. 31, 2021</t>
        </is>
      </c>
      <c r="B2" s="4" t="inlineStr">
        <is>
          <t xml:space="preserve"> </t>
        </is>
      </c>
      <c r="C2" s="6" t="n">
        <v>59929000</v>
      </c>
      <c r="D2" s="4" t="inlineStr">
        <is>
          <t xml:space="preserve"> </t>
        </is>
      </c>
      <c r="E2" s="4" t="inlineStr">
        <is>
          <t xml:space="preserve"> </t>
        </is>
      </c>
      <c r="F2" s="4" t="inlineStr">
        <is>
          <t xml:space="preserve"> </t>
        </is>
      </c>
    </row>
    <row r="3">
      <c r="A3" s="4" t="inlineStr">
        <is>
          <t>Beginning balance at Dec. 31, 2021</t>
        </is>
      </c>
      <c r="B3" s="5" t="n">
        <v>371291</v>
      </c>
      <c r="C3" s="5" t="n">
        <v>60</v>
      </c>
      <c r="D3" s="5" t="n">
        <v>0</v>
      </c>
      <c r="E3" s="5" t="n">
        <v>361087</v>
      </c>
      <c r="F3" s="5" t="n">
        <v>10144</v>
      </c>
    </row>
    <row r="4">
      <c r="A4" s="4" t="inlineStr">
        <is>
          <t>Treasury stock, beginning balances (in shares) at Dec. 31, 2021</t>
        </is>
      </c>
      <c r="B4" s="4" t="inlineStr">
        <is>
          <t xml:space="preserve"> </t>
        </is>
      </c>
      <c r="C4" s="4" t="inlineStr">
        <is>
          <t xml:space="preserve"> </t>
        </is>
      </c>
      <c r="D4" s="6" t="n">
        <v>0</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issued in connection with business combinations (in shares)</t>
        </is>
      </c>
      <c r="B6" s="4" t="inlineStr">
        <is>
          <t xml:space="preserve"> </t>
        </is>
      </c>
      <c r="C6" s="6" t="n">
        <v>650000</v>
      </c>
      <c r="D6" s="4" t="inlineStr">
        <is>
          <t xml:space="preserve"> </t>
        </is>
      </c>
      <c r="E6" s="4" t="inlineStr">
        <is>
          <t xml:space="preserve"> </t>
        </is>
      </c>
      <c r="F6" s="4" t="inlineStr">
        <is>
          <t xml:space="preserve"> </t>
        </is>
      </c>
    </row>
    <row r="7">
      <c r="A7" s="4" t="inlineStr">
        <is>
          <t>Common stock issued in connection with business combinations</t>
        </is>
      </c>
      <c r="B7" s="6" t="n">
        <v>5711</v>
      </c>
      <c r="C7" s="5" t="n">
        <v>1</v>
      </c>
      <c r="D7" s="4" t="inlineStr">
        <is>
          <t xml:space="preserve"> </t>
        </is>
      </c>
      <c r="E7" s="6" t="n">
        <v>5710</v>
      </c>
      <c r="F7" s="4" t="inlineStr">
        <is>
          <t xml:space="preserve"> </t>
        </is>
      </c>
    </row>
    <row r="8">
      <c r="A8" s="4" t="inlineStr">
        <is>
          <t>Adjustment for prior period acquisition</t>
        </is>
      </c>
      <c r="B8" s="6" t="n">
        <v>39</v>
      </c>
      <c r="C8" s="4" t="inlineStr">
        <is>
          <t xml:space="preserve"> </t>
        </is>
      </c>
      <c r="D8" s="4" t="inlineStr">
        <is>
          <t xml:space="preserve"> </t>
        </is>
      </c>
      <c r="E8" s="6" t="n">
        <v>39</v>
      </c>
      <c r="F8" s="4" t="inlineStr">
        <is>
          <t xml:space="preserve"> </t>
        </is>
      </c>
    </row>
    <row r="9">
      <c r="A9" s="4" t="inlineStr">
        <is>
          <t>Common stock issued for share based compensation (in shares)</t>
        </is>
      </c>
      <c r="B9" s="4" t="inlineStr">
        <is>
          <t xml:space="preserve"> </t>
        </is>
      </c>
      <c r="C9" s="6" t="n">
        <v>339000</v>
      </c>
      <c r="D9" s="4" t="inlineStr">
        <is>
          <t xml:space="preserve"> </t>
        </is>
      </c>
      <c r="E9" s="4" t="inlineStr">
        <is>
          <t xml:space="preserve"> </t>
        </is>
      </c>
      <c r="F9" s="4" t="inlineStr">
        <is>
          <t xml:space="preserve"> </t>
        </is>
      </c>
    </row>
    <row r="10">
      <c r="A10" s="4" t="inlineStr">
        <is>
          <t>Common stock withheld for employee payroll taxes</t>
        </is>
      </c>
      <c r="B10" s="6" t="n">
        <v>-1618</v>
      </c>
      <c r="C10" s="4" t="inlineStr">
        <is>
          <t xml:space="preserve"> </t>
        </is>
      </c>
      <c r="D10" s="4" t="inlineStr">
        <is>
          <t xml:space="preserve"> </t>
        </is>
      </c>
      <c r="E10" s="6" t="n">
        <v>-1618</v>
      </c>
      <c r="F10" s="4" t="inlineStr">
        <is>
          <t xml:space="preserve"> </t>
        </is>
      </c>
    </row>
    <row r="11">
      <c r="A11" s="4" t="inlineStr">
        <is>
          <t>Share-based compensation</t>
        </is>
      </c>
      <c r="B11" s="6" t="n">
        <v>4514</v>
      </c>
      <c r="C11" s="4" t="inlineStr">
        <is>
          <t xml:space="preserve"> </t>
        </is>
      </c>
      <c r="D11" s="4" t="inlineStr">
        <is>
          <t xml:space="preserve"> </t>
        </is>
      </c>
      <c r="E11" s="6" t="n">
        <v>4514</v>
      </c>
      <c r="F11" s="4" t="inlineStr">
        <is>
          <t xml:space="preserve"> </t>
        </is>
      </c>
    </row>
    <row r="12">
      <c r="A12" s="4" t="inlineStr">
        <is>
          <t>Common stock issued upon exercise of options (in shares)</t>
        </is>
      </c>
      <c r="B12" s="4" t="inlineStr">
        <is>
          <t xml:space="preserve"> </t>
        </is>
      </c>
      <c r="C12" s="6" t="n">
        <v>8000</v>
      </c>
      <c r="D12" s="4" t="inlineStr">
        <is>
          <t xml:space="preserve"> </t>
        </is>
      </c>
      <c r="E12" s="4" t="inlineStr">
        <is>
          <t xml:space="preserve"> </t>
        </is>
      </c>
      <c r="F12" s="4" t="inlineStr">
        <is>
          <t xml:space="preserve"> </t>
        </is>
      </c>
    </row>
    <row r="13">
      <c r="A13" s="4" t="inlineStr">
        <is>
          <t>Common stock issued upon exercise of options</t>
        </is>
      </c>
      <c r="B13" s="6" t="n">
        <v>33</v>
      </c>
      <c r="C13" s="4" t="inlineStr">
        <is>
          <t xml:space="preserve"> </t>
        </is>
      </c>
      <c r="D13" s="4" t="inlineStr">
        <is>
          <t xml:space="preserve"> </t>
        </is>
      </c>
      <c r="E13" s="6" t="n">
        <v>33</v>
      </c>
      <c r="F13" s="4" t="inlineStr">
        <is>
          <t xml:space="preserve"> </t>
        </is>
      </c>
    </row>
    <row r="14">
      <c r="A14" s="4" t="inlineStr">
        <is>
          <t>Common stock issued upon cashless exercise of options (in shares)</t>
        </is>
      </c>
      <c r="B14" s="4" t="inlineStr">
        <is>
          <t xml:space="preserve"> </t>
        </is>
      </c>
      <c r="C14" s="6" t="n">
        <v>20000</v>
      </c>
      <c r="D14" s="4" t="inlineStr">
        <is>
          <t xml:space="preserve"> </t>
        </is>
      </c>
      <c r="E14" s="4" t="inlineStr">
        <is>
          <t xml:space="preserve"> </t>
        </is>
      </c>
      <c r="F14" s="4" t="inlineStr">
        <is>
          <t xml:space="preserve"> </t>
        </is>
      </c>
    </row>
    <row r="15">
      <c r="A15" s="4" t="inlineStr">
        <is>
          <t>Common stock issued upon cashless exercise of warrants (in shares)</t>
        </is>
      </c>
      <c r="B15" s="4" t="inlineStr">
        <is>
          <t xml:space="preserve"> </t>
        </is>
      </c>
      <c r="C15" s="6" t="n">
        <v>14000</v>
      </c>
      <c r="D15" s="4" t="inlineStr">
        <is>
          <t xml:space="preserve"> </t>
        </is>
      </c>
      <c r="E15" s="4" t="inlineStr">
        <is>
          <t xml:space="preserve"> </t>
        </is>
      </c>
      <c r="F15" s="4" t="inlineStr">
        <is>
          <t xml:space="preserve"> </t>
        </is>
      </c>
    </row>
    <row r="16">
      <c r="A16" s="4" t="inlineStr">
        <is>
          <t>Common stock issued upon cashless exercise of warrants</t>
        </is>
      </c>
      <c r="B16" s="6" t="n">
        <v>0</v>
      </c>
      <c r="C16" s="4" t="inlineStr">
        <is>
          <t xml:space="preserve"> </t>
        </is>
      </c>
      <c r="D16" s="4" t="inlineStr">
        <is>
          <t xml:space="preserve"> </t>
        </is>
      </c>
      <c r="E16" s="4" t="inlineStr">
        <is>
          <t xml:space="preserve"> </t>
        </is>
      </c>
      <c r="F16" s="4" t="inlineStr">
        <is>
          <t xml:space="preserve"> </t>
        </is>
      </c>
    </row>
    <row r="17">
      <c r="A17" s="4" t="inlineStr">
        <is>
          <t>Common stock issued in connection with asset acquisition (in shares)</t>
        </is>
      </c>
      <c r="B17" s="4" t="inlineStr">
        <is>
          <t xml:space="preserve"> </t>
        </is>
      </c>
      <c r="C17" s="6" t="n">
        <v>50000</v>
      </c>
      <c r="D17" s="4" t="inlineStr">
        <is>
          <t xml:space="preserve"> </t>
        </is>
      </c>
      <c r="E17" s="4" t="inlineStr">
        <is>
          <t xml:space="preserve"> </t>
        </is>
      </c>
      <c r="F17" s="4" t="inlineStr">
        <is>
          <t xml:space="preserve"> </t>
        </is>
      </c>
    </row>
    <row r="18">
      <c r="A18" s="4" t="inlineStr">
        <is>
          <t>Common stock issued in connection with asset acquisition</t>
        </is>
      </c>
      <c r="B18" s="6" t="n">
        <v>173</v>
      </c>
      <c r="C18" s="4" t="inlineStr">
        <is>
          <t xml:space="preserve"> </t>
        </is>
      </c>
      <c r="D18" s="4" t="inlineStr">
        <is>
          <t xml:space="preserve"> </t>
        </is>
      </c>
      <c r="E18" s="6" t="n">
        <v>173</v>
      </c>
      <c r="F18" s="4" t="inlineStr">
        <is>
          <t xml:space="preserve"> </t>
        </is>
      </c>
    </row>
    <row r="19">
      <c r="A19" s="4" t="inlineStr">
        <is>
          <t>Non-cash repurchase of liability awards</t>
        </is>
      </c>
      <c r="B19" s="6" t="n">
        <v>0</v>
      </c>
      <c r="C19" s="4" t="inlineStr">
        <is>
          <t xml:space="preserve"> </t>
        </is>
      </c>
      <c r="D19" s="4" t="inlineStr">
        <is>
          <t xml:space="preserve"> </t>
        </is>
      </c>
      <c r="E19" s="4" t="inlineStr">
        <is>
          <t xml:space="preserve"> </t>
        </is>
      </c>
      <c r="F19" s="4" t="inlineStr">
        <is>
          <t xml:space="preserve"> </t>
        </is>
      </c>
    </row>
    <row r="20">
      <c r="A20" s="4" t="inlineStr">
        <is>
          <t>Liability redemption associated with business acquisition</t>
        </is>
      </c>
      <c r="B20" s="6" t="n">
        <v>0</v>
      </c>
      <c r="C20" s="4" t="inlineStr">
        <is>
          <t xml:space="preserve"> </t>
        </is>
      </c>
      <c r="D20" s="4" t="inlineStr">
        <is>
          <t xml:space="preserve"> </t>
        </is>
      </c>
      <c r="E20" s="4" t="inlineStr">
        <is>
          <t xml:space="preserve"> </t>
        </is>
      </c>
      <c r="F20" s="4" t="inlineStr">
        <is>
          <t xml:space="preserve"> </t>
        </is>
      </c>
    </row>
    <row r="21">
      <c r="A21" s="4" t="inlineStr">
        <is>
          <t>Net loss</t>
        </is>
      </c>
      <c r="B21" s="6" t="n">
        <v>-163747</v>
      </c>
      <c r="C21" s="4" t="inlineStr">
        <is>
          <t xml:space="preserve"> </t>
        </is>
      </c>
      <c r="D21" s="4" t="inlineStr">
        <is>
          <t xml:space="preserve"> </t>
        </is>
      </c>
      <c r="E21" s="4" t="inlineStr">
        <is>
          <t xml:space="preserve"> </t>
        </is>
      </c>
      <c r="F21" s="6" t="n">
        <v>-163747</v>
      </c>
    </row>
    <row r="22">
      <c r="A22" s="4" t="inlineStr">
        <is>
          <t>Ending balance (in shares) at Dec. 31, 2022</t>
        </is>
      </c>
      <c r="B22" s="4" t="inlineStr">
        <is>
          <t xml:space="preserve"> </t>
        </is>
      </c>
      <c r="C22" s="6" t="n">
        <v>61010000</v>
      </c>
      <c r="D22" s="4" t="inlineStr">
        <is>
          <t xml:space="preserve"> </t>
        </is>
      </c>
      <c r="E22" s="4" t="inlineStr">
        <is>
          <t xml:space="preserve"> </t>
        </is>
      </c>
      <c r="F22" s="4" t="inlineStr">
        <is>
          <t xml:space="preserve"> </t>
        </is>
      </c>
    </row>
    <row r="23">
      <c r="A23" s="4" t="inlineStr">
        <is>
          <t>Ending balance at Dec. 31, 2022</t>
        </is>
      </c>
      <c r="B23" s="6" t="n">
        <v>216396</v>
      </c>
      <c r="C23" s="5" t="n">
        <v>61</v>
      </c>
      <c r="D23" s="5" t="n">
        <v>0</v>
      </c>
      <c r="E23" s="6" t="n">
        <v>369938</v>
      </c>
      <c r="F23" s="6" t="n">
        <v>-153603</v>
      </c>
    </row>
    <row r="24">
      <c r="A24" s="4" t="inlineStr">
        <is>
          <t>Treasury stock, ending balances (in shares) at Dec. 31, 2022</t>
        </is>
      </c>
      <c r="B24" s="4" t="inlineStr">
        <is>
          <t xml:space="preserve"> </t>
        </is>
      </c>
      <c r="C24" s="4" t="inlineStr">
        <is>
          <t xml:space="preserve"> </t>
        </is>
      </c>
      <c r="D24" s="6" t="n">
        <v>0</v>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 for share based compensation (in shares)</t>
        </is>
      </c>
      <c r="B26" s="4" t="inlineStr">
        <is>
          <t xml:space="preserve"> </t>
        </is>
      </c>
      <c r="C26" s="6" t="n">
        <v>439000</v>
      </c>
      <c r="D26" s="4" t="inlineStr">
        <is>
          <t xml:space="preserve"> </t>
        </is>
      </c>
      <c r="E26" s="4" t="inlineStr">
        <is>
          <t xml:space="preserve"> </t>
        </is>
      </c>
      <c r="F26" s="4" t="inlineStr">
        <is>
          <t xml:space="preserve"> </t>
        </is>
      </c>
    </row>
    <row r="27">
      <c r="A27" s="4" t="inlineStr">
        <is>
          <t>Common stock withheld for employee payroll taxes</t>
        </is>
      </c>
      <c r="B27" s="6" t="n">
        <v>-263</v>
      </c>
      <c r="C27" s="4" t="inlineStr">
        <is>
          <t xml:space="preserve"> </t>
        </is>
      </c>
      <c r="D27" s="4" t="inlineStr">
        <is>
          <t xml:space="preserve"> </t>
        </is>
      </c>
      <c r="E27" s="6" t="n">
        <v>-263</v>
      </c>
      <c r="F27" s="4" t="inlineStr">
        <is>
          <t xml:space="preserve"> </t>
        </is>
      </c>
    </row>
    <row r="28">
      <c r="A28" s="4" t="inlineStr">
        <is>
          <t>Share-based compensation</t>
        </is>
      </c>
      <c r="B28" s="6" t="n">
        <v>2985</v>
      </c>
      <c r="C28" s="4" t="inlineStr">
        <is>
          <t xml:space="preserve"> </t>
        </is>
      </c>
      <c r="D28" s="4" t="inlineStr">
        <is>
          <t xml:space="preserve"> </t>
        </is>
      </c>
      <c r="E28" s="6" t="n">
        <v>2985</v>
      </c>
      <c r="F28" s="4" t="inlineStr">
        <is>
          <t xml:space="preserve"> </t>
        </is>
      </c>
    </row>
    <row r="29">
      <c r="A29" s="4" t="inlineStr">
        <is>
          <t>Non-cash repurchase of liability awards</t>
        </is>
      </c>
      <c r="B29" s="6" t="n">
        <v>653</v>
      </c>
      <c r="C29" s="4" t="inlineStr">
        <is>
          <t xml:space="preserve"> </t>
        </is>
      </c>
      <c r="D29" s="4" t="inlineStr">
        <is>
          <t xml:space="preserve"> </t>
        </is>
      </c>
      <c r="E29" s="6" t="n">
        <v>653</v>
      </c>
      <c r="F29" s="4" t="inlineStr">
        <is>
          <t xml:space="preserve"> </t>
        </is>
      </c>
    </row>
    <row r="30">
      <c r="A30" s="4" t="inlineStr">
        <is>
          <t>Liability redemption associated with business acquisition (in shares)</t>
        </is>
      </c>
      <c r="B30" s="4" t="inlineStr">
        <is>
          <t xml:space="preserve"> </t>
        </is>
      </c>
      <c r="C30" s="6" t="n">
        <v>35000</v>
      </c>
      <c r="D30" s="4" t="inlineStr">
        <is>
          <t xml:space="preserve"> </t>
        </is>
      </c>
      <c r="E30" s="4" t="inlineStr">
        <is>
          <t xml:space="preserve"> </t>
        </is>
      </c>
      <c r="F30" s="4" t="inlineStr">
        <is>
          <t xml:space="preserve"> </t>
        </is>
      </c>
    </row>
    <row r="31">
      <c r="A31" s="4" t="inlineStr">
        <is>
          <t>Liability redemption associated with business acquisition</t>
        </is>
      </c>
      <c r="B31" s="6" t="n">
        <v>120</v>
      </c>
      <c r="C31" s="4" t="inlineStr">
        <is>
          <t xml:space="preserve"> </t>
        </is>
      </c>
      <c r="D31" s="4" t="inlineStr">
        <is>
          <t xml:space="preserve"> </t>
        </is>
      </c>
      <c r="E31" s="6" t="n">
        <v>120</v>
      </c>
      <c r="F31" s="4" t="inlineStr">
        <is>
          <t xml:space="preserve"> </t>
        </is>
      </c>
    </row>
    <row r="32">
      <c r="A32" s="4" t="inlineStr">
        <is>
          <t>Net loss</t>
        </is>
      </c>
      <c r="B32" s="5" t="n">
        <v>-46496</v>
      </c>
      <c r="C32" s="4" t="inlineStr">
        <is>
          <t xml:space="preserve"> </t>
        </is>
      </c>
      <c r="D32" s="4" t="inlineStr">
        <is>
          <t xml:space="preserve"> </t>
        </is>
      </c>
      <c r="E32" s="4" t="inlineStr">
        <is>
          <t xml:space="preserve"> </t>
        </is>
      </c>
      <c r="F32" s="6" t="n">
        <v>-46496</v>
      </c>
    </row>
    <row r="33">
      <c r="A33" s="4" t="inlineStr">
        <is>
          <t>Ending balance (in shares) at Dec. 31, 2023</t>
        </is>
      </c>
      <c r="B33" s="6" t="n">
        <v>61483762</v>
      </c>
      <c r="C33" s="6" t="n">
        <v>61484000</v>
      </c>
      <c r="D33" s="4" t="inlineStr">
        <is>
          <t xml:space="preserve"> </t>
        </is>
      </c>
      <c r="E33" s="4" t="inlineStr">
        <is>
          <t xml:space="preserve"> </t>
        </is>
      </c>
      <c r="F33" s="4" t="inlineStr">
        <is>
          <t xml:space="preserve"> </t>
        </is>
      </c>
    </row>
    <row r="34">
      <c r="A34" s="4" t="inlineStr">
        <is>
          <t>Ending balance at Dec. 31, 2023</t>
        </is>
      </c>
      <c r="B34" s="5" t="n">
        <v>173395</v>
      </c>
      <c r="C34" s="5" t="n">
        <v>61</v>
      </c>
      <c r="D34" s="5" t="n">
        <v>0</v>
      </c>
      <c r="E34" s="6" t="n">
        <v>373433</v>
      </c>
      <c r="F34" s="6" t="n">
        <v>-200099</v>
      </c>
    </row>
    <row r="35">
      <c r="A35" s="4" t="inlineStr">
        <is>
          <t>Treasury stock, ending balances (in shares) at Dec. 31, 2023</t>
        </is>
      </c>
      <c r="B35" s="4" t="inlineStr">
        <is>
          <t xml:space="preserve"> </t>
        </is>
      </c>
      <c r="C35" s="4" t="inlineStr">
        <is>
          <t xml:space="preserve"> </t>
        </is>
      </c>
      <c r="D35" s="6" t="n">
        <v>0</v>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issued for share based compensation (in shares)</t>
        </is>
      </c>
      <c r="B37" s="4" t="inlineStr">
        <is>
          <t xml:space="preserve"> </t>
        </is>
      </c>
      <c r="C37" s="6" t="n">
        <v>436000</v>
      </c>
      <c r="D37" s="4" t="inlineStr">
        <is>
          <t xml:space="preserve"> </t>
        </is>
      </c>
      <c r="E37" s="4" t="inlineStr">
        <is>
          <t xml:space="preserve"> </t>
        </is>
      </c>
      <c r="F37" s="4" t="inlineStr">
        <is>
          <t xml:space="preserve"> </t>
        </is>
      </c>
    </row>
    <row r="38">
      <c r="A38" s="4" t="inlineStr">
        <is>
          <t>Common stock issued for share-based compensation</t>
        </is>
      </c>
      <c r="B38" s="6" t="n">
        <v>1</v>
      </c>
      <c r="C38" s="5" t="n">
        <v>1</v>
      </c>
      <c r="D38" s="4" t="inlineStr">
        <is>
          <t xml:space="preserve"> </t>
        </is>
      </c>
      <c r="E38" s="4" t="inlineStr">
        <is>
          <t xml:space="preserve"> </t>
        </is>
      </c>
      <c r="F38" s="4" t="inlineStr">
        <is>
          <t xml:space="preserve"> </t>
        </is>
      </c>
    </row>
    <row r="39">
      <c r="A39" s="4" t="inlineStr">
        <is>
          <t>Common stock withheld for employee payroll taxes</t>
        </is>
      </c>
      <c r="B39" s="6" t="n">
        <v>-177</v>
      </c>
      <c r="C39" s="4" t="inlineStr">
        <is>
          <t xml:space="preserve"> </t>
        </is>
      </c>
      <c r="D39" s="4" t="inlineStr">
        <is>
          <t xml:space="preserve"> </t>
        </is>
      </c>
      <c r="E39" s="6" t="n">
        <v>-177</v>
      </c>
      <c r="F39" s="4" t="inlineStr">
        <is>
          <t xml:space="preserve"> </t>
        </is>
      </c>
    </row>
    <row r="40">
      <c r="A40" s="4" t="inlineStr">
        <is>
          <t>Share-based compensation</t>
        </is>
      </c>
      <c r="B40" s="5" t="n">
        <v>2421</v>
      </c>
      <c r="C40" s="4" t="inlineStr">
        <is>
          <t xml:space="preserve"> </t>
        </is>
      </c>
      <c r="D40" s="4" t="inlineStr">
        <is>
          <t xml:space="preserve"> </t>
        </is>
      </c>
      <c r="E40" s="6" t="n">
        <v>2421</v>
      </c>
      <c r="F40" s="4" t="inlineStr">
        <is>
          <t xml:space="preserve"> </t>
        </is>
      </c>
    </row>
    <row r="41">
      <c r="A41" s="4" t="inlineStr">
        <is>
          <t>Common stock issued upon exercise of options (in shares)</t>
        </is>
      </c>
      <c r="B41" s="6" t="n">
        <v>0</v>
      </c>
      <c r="C41" s="4" t="inlineStr">
        <is>
          <t xml:space="preserve"> </t>
        </is>
      </c>
      <c r="D41" s="4" t="inlineStr">
        <is>
          <t xml:space="preserve"> </t>
        </is>
      </c>
      <c r="E41" s="4" t="inlineStr">
        <is>
          <t xml:space="preserve"> </t>
        </is>
      </c>
      <c r="F41" s="4" t="inlineStr">
        <is>
          <t xml:space="preserve"> </t>
        </is>
      </c>
    </row>
    <row r="42">
      <c r="A42" s="4" t="inlineStr">
        <is>
          <t>Non-cash repurchase of liability awards</t>
        </is>
      </c>
      <c r="B42" s="5" t="n">
        <v>0</v>
      </c>
      <c r="C42" s="4" t="inlineStr">
        <is>
          <t xml:space="preserve"> </t>
        </is>
      </c>
      <c r="D42" s="4" t="inlineStr">
        <is>
          <t xml:space="preserve"> </t>
        </is>
      </c>
      <c r="E42" s="4" t="inlineStr">
        <is>
          <t xml:space="preserve"> </t>
        </is>
      </c>
      <c r="F42" s="4" t="inlineStr">
        <is>
          <t xml:space="preserve"> </t>
        </is>
      </c>
    </row>
    <row r="43">
      <c r="A43" s="4" t="inlineStr">
        <is>
          <t>Liability redemption associated with business acquisition</t>
        </is>
      </c>
      <c r="B43" s="6" t="n">
        <v>0</v>
      </c>
      <c r="C43" s="4" t="inlineStr">
        <is>
          <t xml:space="preserve"> </t>
        </is>
      </c>
      <c r="D43" s="4" t="inlineStr">
        <is>
          <t xml:space="preserve"> </t>
        </is>
      </c>
      <c r="E43" s="4" t="inlineStr">
        <is>
          <t xml:space="preserve"> </t>
        </is>
      </c>
      <c r="F43" s="4" t="inlineStr">
        <is>
          <t xml:space="preserve"> </t>
        </is>
      </c>
    </row>
    <row r="44">
      <c r="A44" s="4" t="inlineStr">
        <is>
          <t>Repurchase of Common Stock (in shares)</t>
        </is>
      </c>
      <c r="B44" s="4" t="inlineStr">
        <is>
          <t xml:space="preserve"> </t>
        </is>
      </c>
      <c r="C44" s="4" t="inlineStr">
        <is>
          <t xml:space="preserve"> </t>
        </is>
      </c>
      <c r="D44" s="6" t="n">
        <v>-2517000</v>
      </c>
      <c r="E44" s="4" t="inlineStr">
        <is>
          <t xml:space="preserve"> </t>
        </is>
      </c>
      <c r="F44" s="4" t="inlineStr">
        <is>
          <t xml:space="preserve"> </t>
        </is>
      </c>
    </row>
    <row r="45">
      <c r="A45" s="4" t="inlineStr">
        <is>
          <t>Repurchase of common stock</t>
        </is>
      </c>
      <c r="B45" s="6" t="n">
        <v>-6037</v>
      </c>
      <c r="C45" s="4" t="inlineStr">
        <is>
          <t xml:space="preserve"> </t>
        </is>
      </c>
      <c r="D45" s="5" t="n">
        <v>-6037</v>
      </c>
      <c r="E45" s="4" t="inlineStr">
        <is>
          <t xml:space="preserve"> </t>
        </is>
      </c>
      <c r="F45" s="4" t="inlineStr">
        <is>
          <t xml:space="preserve"> </t>
        </is>
      </c>
    </row>
    <row r="46">
      <c r="A46" s="4" t="inlineStr">
        <is>
          <t>Cancellation of Common Stock (in shares)</t>
        </is>
      </c>
      <c r="B46" s="4" t="inlineStr">
        <is>
          <t xml:space="preserve"> </t>
        </is>
      </c>
      <c r="C46" s="6" t="n">
        <v>-2517000</v>
      </c>
      <c r="D46" s="6" t="n">
        <v>2517000</v>
      </c>
      <c r="E46" s="4" t="inlineStr">
        <is>
          <t xml:space="preserve"> </t>
        </is>
      </c>
      <c r="F46" s="4" t="inlineStr">
        <is>
          <t xml:space="preserve"> </t>
        </is>
      </c>
    </row>
    <row r="47">
      <c r="A47" s="4" t="inlineStr">
        <is>
          <t>Cancellation of common stock</t>
        </is>
      </c>
      <c r="B47" s="6" t="n">
        <v>0</v>
      </c>
      <c r="C47" s="5" t="n">
        <v>-3</v>
      </c>
      <c r="D47" s="5" t="n">
        <v>6037</v>
      </c>
      <c r="E47" s="4" t="inlineStr">
        <is>
          <t xml:space="preserve"> </t>
        </is>
      </c>
      <c r="F47" s="6" t="n">
        <v>-6034</v>
      </c>
    </row>
    <row r="48">
      <c r="A48" s="4" t="inlineStr">
        <is>
          <t>Net loss</t>
        </is>
      </c>
      <c r="B48" s="5" t="n">
        <v>-49510</v>
      </c>
      <c r="C48" s="4" t="inlineStr">
        <is>
          <t xml:space="preserve"> </t>
        </is>
      </c>
      <c r="D48" s="4" t="inlineStr">
        <is>
          <t xml:space="preserve"> </t>
        </is>
      </c>
      <c r="E48" s="4" t="inlineStr">
        <is>
          <t xml:space="preserve"> </t>
        </is>
      </c>
      <c r="F48" s="6" t="n">
        <v>-49510</v>
      </c>
    </row>
    <row r="49">
      <c r="A49" s="4" t="inlineStr">
        <is>
          <t>Ending balance (in shares) at Dec. 31, 2024</t>
        </is>
      </c>
      <c r="B49" s="6" t="n">
        <v>59402628</v>
      </c>
      <c r="C49" s="6" t="n">
        <v>59403000</v>
      </c>
      <c r="D49" s="4" t="inlineStr">
        <is>
          <t xml:space="preserve"> </t>
        </is>
      </c>
      <c r="E49" s="4" t="inlineStr">
        <is>
          <t xml:space="preserve"> </t>
        </is>
      </c>
      <c r="F49" s="4" t="inlineStr">
        <is>
          <t xml:space="preserve"> </t>
        </is>
      </c>
    </row>
    <row r="50">
      <c r="A50" s="4" t="inlineStr">
        <is>
          <t>Ending balance at Dec. 31, 2024</t>
        </is>
      </c>
      <c r="B50" s="5" t="n">
        <v>120093</v>
      </c>
      <c r="C50" s="5" t="n">
        <v>59</v>
      </c>
      <c r="D50" s="5" t="n">
        <v>0</v>
      </c>
      <c r="E50" s="5" t="n">
        <v>375677</v>
      </c>
      <c r="F50" s="5" t="n">
        <v>-255643</v>
      </c>
    </row>
    <row r="51">
      <c r="A51" s="4" t="inlineStr">
        <is>
          <t>Treasury stock, ending balances (in shares) at Dec. 31, 2024</t>
        </is>
      </c>
      <c r="B51" s="4" t="inlineStr">
        <is>
          <t xml:space="preserve"> </t>
        </is>
      </c>
      <c r="C51" s="4" t="inlineStr">
        <is>
          <t xml:space="preserve"> </t>
        </is>
      </c>
      <c r="D51" s="6" t="n">
        <v>0</v>
      </c>
      <c r="E51" s="4" t="inlineStr">
        <is>
          <t xml:space="preserve"> </t>
        </is>
      </c>
      <c r="F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7" customWidth="1" min="2" max="2"/>
    <col width="14" customWidth="1" min="3" max="3"/>
  </cols>
  <sheetData>
    <row r="1">
      <c r="A1" s="1" t="inlineStr">
        <is>
          <t>LEASES - Schedule of other information related to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5 years 6 months</t>
        </is>
      </c>
      <c r="C3" s="4" t="inlineStr">
        <is>
          <t>6 years</t>
        </is>
      </c>
    </row>
    <row r="4">
      <c r="A4" s="4" t="inlineStr">
        <is>
          <t>Weighted average discount rate</t>
        </is>
      </c>
      <c r="B4" s="9" t="n">
        <v>0.062</v>
      </c>
      <c r="C4" s="9" t="n">
        <v>0.0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Impairment loss on operating lease right-of-use assets</t>
        </is>
      </c>
      <c r="B4" s="5" t="n">
        <v>220</v>
      </c>
      <c r="C4" s="5" t="n">
        <v>133</v>
      </c>
      <c r="D4"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9880</v>
      </c>
      <c r="C4" s="5" t="n">
        <v>11248</v>
      </c>
      <c r="D4" s="5" t="n">
        <v>10936</v>
      </c>
    </row>
    <row r="5">
      <c r="A5" s="4" t="inlineStr">
        <is>
          <t>Variable lease costs</t>
        </is>
      </c>
      <c r="B5" s="6" t="n">
        <v>2126</v>
      </c>
      <c r="C5" s="6" t="n">
        <v>2559</v>
      </c>
      <c r="D5" s="6" t="n">
        <v>2428</v>
      </c>
    </row>
    <row r="6">
      <c r="A6" s="4" t="inlineStr">
        <is>
          <t>Short-term lease costs</t>
        </is>
      </c>
      <c r="B6" s="6" t="n">
        <v>373</v>
      </c>
      <c r="C6" s="6" t="n">
        <v>268</v>
      </c>
      <c r="D6" s="6" t="n">
        <v>451</v>
      </c>
    </row>
    <row r="7">
      <c r="A7" s="4" t="inlineStr">
        <is>
          <t>Sublease income</t>
        </is>
      </c>
      <c r="B7" s="6" t="n">
        <v>-1420</v>
      </c>
      <c r="C7" s="6" t="n">
        <v>-1148</v>
      </c>
      <c r="D7" s="6" t="n">
        <v>-86</v>
      </c>
    </row>
    <row r="8">
      <c r="A8" s="4" t="inlineStr">
        <is>
          <t>Total operating lease costs</t>
        </is>
      </c>
      <c r="B8" s="5" t="n">
        <v>10959</v>
      </c>
      <c r="C8" s="5" t="n">
        <v>12927</v>
      </c>
      <c r="D8" s="5" t="n">
        <v>137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perating Lease Liabilities and Receipts from Subleases (Details) - USD ($) $ in Thousands</t>
        </is>
      </c>
      <c r="B1" s="2" t="inlineStr">
        <is>
          <t>Dec. 31, 2024</t>
        </is>
      </c>
      <c r="C1" s="2" t="inlineStr">
        <is>
          <t>Dec. 31, 2023</t>
        </is>
      </c>
    </row>
    <row r="2">
      <c r="A2" s="3" t="inlineStr">
        <is>
          <t>Lease Payments</t>
        </is>
      </c>
      <c r="B2" s="4" t="inlineStr">
        <is>
          <t xml:space="preserve"> </t>
        </is>
      </c>
      <c r="C2" s="4" t="inlineStr">
        <is>
          <t xml:space="preserve"> </t>
        </is>
      </c>
    </row>
    <row r="3">
      <c r="A3" s="4" t="inlineStr">
        <is>
          <t>2025</t>
        </is>
      </c>
      <c r="B3" s="5" t="n">
        <v>9420</v>
      </c>
      <c r="C3" s="4" t="inlineStr">
        <is>
          <t xml:space="preserve"> </t>
        </is>
      </c>
    </row>
    <row r="4">
      <c r="A4" s="4" t="inlineStr">
        <is>
          <t>2026</t>
        </is>
      </c>
      <c r="B4" s="6" t="n">
        <v>8208</v>
      </c>
      <c r="C4" s="4" t="inlineStr">
        <is>
          <t xml:space="preserve"> </t>
        </is>
      </c>
    </row>
    <row r="5">
      <c r="A5" s="4" t="inlineStr">
        <is>
          <t>2027</t>
        </is>
      </c>
      <c r="B5" s="6" t="n">
        <v>6455</v>
      </c>
      <c r="C5" s="4" t="inlineStr">
        <is>
          <t xml:space="preserve"> </t>
        </is>
      </c>
    </row>
    <row r="6">
      <c r="A6" s="4" t="inlineStr">
        <is>
          <t>2028</t>
        </is>
      </c>
      <c r="B6" s="6" t="n">
        <v>6022</v>
      </c>
      <c r="C6" s="4" t="inlineStr">
        <is>
          <t xml:space="preserve"> </t>
        </is>
      </c>
    </row>
    <row r="7">
      <c r="A7" s="4" t="inlineStr">
        <is>
          <t>2029</t>
        </is>
      </c>
      <c r="B7" s="6" t="n">
        <v>5425</v>
      </c>
      <c r="C7" s="4" t="inlineStr">
        <is>
          <t xml:space="preserve"> </t>
        </is>
      </c>
    </row>
    <row r="8">
      <c r="A8" s="4" t="inlineStr">
        <is>
          <t>Thereafter</t>
        </is>
      </c>
      <c r="B8" s="6" t="n">
        <v>8170</v>
      </c>
      <c r="C8" s="4" t="inlineStr">
        <is>
          <t xml:space="preserve"> </t>
        </is>
      </c>
    </row>
    <row r="9">
      <c r="A9" s="4" t="inlineStr">
        <is>
          <t>Total lease payments (receipts)</t>
        </is>
      </c>
      <c r="B9" s="6" t="n">
        <v>43700</v>
      </c>
      <c r="C9" s="4" t="inlineStr">
        <is>
          <t xml:space="preserve"> </t>
        </is>
      </c>
    </row>
    <row r="10">
      <c r="A10" s="4" t="inlineStr">
        <is>
          <t>Less: imputed interest</t>
        </is>
      </c>
      <c r="B10" s="6" t="n">
        <v>-6669</v>
      </c>
      <c r="C10" s="4" t="inlineStr">
        <is>
          <t xml:space="preserve"> </t>
        </is>
      </c>
    </row>
    <row r="11">
      <c r="A11" s="4" t="inlineStr">
        <is>
          <t>Operating lease liability at December 31, 2024</t>
        </is>
      </c>
      <c r="B11" s="6" t="n">
        <v>37031</v>
      </c>
      <c r="C11" s="5" t="n">
        <v>42469</v>
      </c>
    </row>
    <row r="12">
      <c r="A12" s="3" t="inlineStr">
        <is>
          <t>Sublease Receipts</t>
        </is>
      </c>
      <c r="B12" s="4" t="inlineStr">
        <is>
          <t xml:space="preserve"> </t>
        </is>
      </c>
      <c r="C12" s="4" t="inlineStr">
        <is>
          <t xml:space="preserve"> </t>
        </is>
      </c>
    </row>
    <row r="13">
      <c r="A13" s="4" t="inlineStr">
        <is>
          <t>2025</t>
        </is>
      </c>
      <c r="B13" s="6" t="n">
        <v>-1187</v>
      </c>
      <c r="C13" s="4" t="inlineStr">
        <is>
          <t xml:space="preserve"> </t>
        </is>
      </c>
    </row>
    <row r="14">
      <c r="A14" s="4" t="inlineStr">
        <is>
          <t>2026</t>
        </is>
      </c>
      <c r="B14" s="6" t="n">
        <v>-1222</v>
      </c>
      <c r="C14" s="4" t="inlineStr">
        <is>
          <t xml:space="preserve"> </t>
        </is>
      </c>
    </row>
    <row r="15">
      <c r="A15" s="4" t="inlineStr">
        <is>
          <t>2027</t>
        </is>
      </c>
      <c r="B15" s="6" t="n">
        <v>-1257</v>
      </c>
      <c r="C15" s="4" t="inlineStr">
        <is>
          <t xml:space="preserve"> </t>
        </is>
      </c>
    </row>
    <row r="16">
      <c r="A16" s="4" t="inlineStr">
        <is>
          <t>2028</t>
        </is>
      </c>
      <c r="B16" s="6" t="n">
        <v>-1294</v>
      </c>
      <c r="C16" s="4" t="inlineStr">
        <is>
          <t xml:space="preserve"> </t>
        </is>
      </c>
    </row>
    <row r="17">
      <c r="A17" s="4" t="inlineStr">
        <is>
          <t>2029</t>
        </is>
      </c>
      <c r="B17" s="6" t="n">
        <v>-1332</v>
      </c>
      <c r="C17" s="4" t="inlineStr">
        <is>
          <t xml:space="preserve"> </t>
        </is>
      </c>
    </row>
    <row r="18">
      <c r="A18" s="4" t="inlineStr">
        <is>
          <t>Thereafter</t>
        </is>
      </c>
      <c r="B18" s="6" t="n">
        <v>-1470</v>
      </c>
      <c r="C18" s="4" t="inlineStr">
        <is>
          <t xml:space="preserve"> </t>
        </is>
      </c>
    </row>
    <row r="19">
      <c r="A19" s="4" t="inlineStr">
        <is>
          <t>Total lease payments (receipts)</t>
        </is>
      </c>
      <c r="B19" s="5" t="n">
        <v>-7762</v>
      </c>
      <c r="C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and Other Information For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 from operating leases</t>
        </is>
      </c>
      <c r="B4" s="5" t="n">
        <v>10024</v>
      </c>
      <c r="C4" s="5" t="n">
        <v>11139</v>
      </c>
      <c r="D4" s="5" t="n">
        <v>103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9" customWidth="1" min="1" max="1"/>
    <col width="31" customWidth="1" min="2" max="2"/>
    <col width="40" customWidth="1" min="3" max="3"/>
    <col width="33" customWidth="1" min="4" max="4"/>
    <col width="33" customWidth="1" min="5" max="5"/>
    <col width="21" customWidth="1" min="6" max="6"/>
    <col width="21" customWidth="1" min="7" max="7"/>
    <col width="21" customWidth="1" min="8" max="8"/>
    <col width="21" customWidth="1" min="9" max="9"/>
  </cols>
  <sheetData>
    <row r="1">
      <c r="A1" s="1" t="inlineStr">
        <is>
          <t>SHARE-BASED PAYMENTS - Narrative (Details) $ / shares in Units, $ in Millions</t>
        </is>
      </c>
      <c r="C1" s="2" t="inlineStr">
        <is>
          <t>12 Months Ended</t>
        </is>
      </c>
    </row>
    <row r="2">
      <c r="B2" s="2" t="inlineStr">
        <is>
          <t>Jun. 15, 2023 USD ($) employee</t>
        </is>
      </c>
      <c r="C2" s="2" t="inlineStr">
        <is>
          <t>Dec. 31, 2024 USD ($) $ / shares shares</t>
        </is>
      </c>
      <c r="D2" s="2" t="inlineStr">
        <is>
          <t>Dec. 31, 2023 USD ($) $ / shares</t>
        </is>
      </c>
      <c r="E2" s="2" t="inlineStr">
        <is>
          <t>Dec. 31, 2022 USD ($) $ / shares</t>
        </is>
      </c>
      <c r="F2" s="2" t="inlineStr">
        <is>
          <t>Jun. 20, 2024 shares</t>
        </is>
      </c>
      <c r="G2" s="2" t="inlineStr">
        <is>
          <t>Jun. 19, 2024 shares</t>
        </is>
      </c>
      <c r="H2" s="2" t="inlineStr">
        <is>
          <t>Feb. 07, 2020 shares</t>
        </is>
      </c>
      <c r="I2" s="2" t="inlineStr">
        <is>
          <t>Feb. 06,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over the term of the plan (in shares) | shares</t>
        </is>
      </c>
      <c r="B4" s="4" t="inlineStr">
        <is>
          <t xml:space="preserve"> </t>
        </is>
      </c>
      <c r="C4" s="4" t="inlineStr">
        <is>
          <t xml:space="preserve"> </t>
        </is>
      </c>
      <c r="D4" s="4" t="inlineStr">
        <is>
          <t xml:space="preserve"> </t>
        </is>
      </c>
      <c r="E4" s="4" t="inlineStr">
        <is>
          <t xml:space="preserve"> </t>
        </is>
      </c>
      <c r="F4" s="6" t="n">
        <v>6500000</v>
      </c>
      <c r="G4" s="6" t="n">
        <v>5000000</v>
      </c>
      <c r="H4" s="6" t="n">
        <v>5000000</v>
      </c>
      <c r="I4" s="6" t="n">
        <v>2500000</v>
      </c>
    </row>
    <row r="5">
      <c r="A5" s="4" t="inlineStr">
        <is>
          <t>Share-based compensation aggregate intrinsic value of vested stock options</t>
        </is>
      </c>
      <c r="B5" s="4" t="inlineStr">
        <is>
          <t xml:space="preserve"> </t>
        </is>
      </c>
      <c r="C5" s="11" t="n">
        <v>0.1</v>
      </c>
      <c r="D5" s="11" t="n">
        <v>0.1</v>
      </c>
      <c r="E5" s="11" t="n">
        <v>0.1</v>
      </c>
      <c r="F5" s="4" t="inlineStr">
        <is>
          <t xml:space="preserve"> </t>
        </is>
      </c>
      <c r="G5" s="4" t="inlineStr">
        <is>
          <t xml:space="preserve"> </t>
        </is>
      </c>
      <c r="H5" s="4" t="inlineStr">
        <is>
          <t xml:space="preserve"> </t>
        </is>
      </c>
      <c r="I5" s="4" t="inlineStr">
        <is>
          <t xml:space="preserve"> </t>
        </is>
      </c>
    </row>
    <row r="6">
      <c r="A6" s="4" t="inlineStr">
        <is>
          <t>Share-based payment arrangement expense</t>
        </is>
      </c>
      <c r="B6" s="4" t="inlineStr">
        <is>
          <t xml:space="preserve"> </t>
        </is>
      </c>
      <c r="C6" s="4" t="inlineStr">
        <is>
          <t xml:space="preserve"> </t>
        </is>
      </c>
      <c r="D6" s="11" t="n">
        <v>0.2</v>
      </c>
      <c r="E6" s="11" t="n">
        <v>0.5</v>
      </c>
      <c r="F6" s="4" t="inlineStr">
        <is>
          <t xml:space="preserve"> </t>
        </is>
      </c>
      <c r="G6" s="4" t="inlineStr">
        <is>
          <t xml:space="preserve"> </t>
        </is>
      </c>
      <c r="H6" s="4" t="inlineStr">
        <is>
          <t xml:space="preserve"> </t>
        </is>
      </c>
      <c r="I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amortized share-based compensation</t>
        </is>
      </c>
      <c r="B9" s="4" t="inlineStr">
        <is>
          <t xml:space="preserve"> </t>
        </is>
      </c>
      <c r="C9" s="11" t="n">
        <v>2.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weighted average period</t>
        </is>
      </c>
      <c r="B10" s="4" t="inlineStr">
        <is>
          <t xml:space="preserve"> </t>
        </is>
      </c>
      <c r="C10" s="4" t="inlineStr">
        <is>
          <t>2 years 8 months 12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ed (in dollars per share) | $ / shares</t>
        </is>
      </c>
      <c r="B11" s="4" t="inlineStr">
        <is>
          <t xml:space="preserve"> </t>
        </is>
      </c>
      <c r="C11" s="8" t="n">
        <v>2.14</v>
      </c>
      <c r="D11" s="8" t="n">
        <v>3.73</v>
      </c>
      <c r="E11" s="8" t="n">
        <v>8.85</v>
      </c>
      <c r="F11" s="4" t="inlineStr">
        <is>
          <t xml:space="preserve"> </t>
        </is>
      </c>
      <c r="G11" s="4" t="inlineStr">
        <is>
          <t xml:space="preserve"> </t>
        </is>
      </c>
      <c r="H11" s="4" t="inlineStr">
        <is>
          <t xml:space="preserve"> </t>
        </is>
      </c>
      <c r="I11" s="4" t="inlineStr">
        <is>
          <t xml:space="preserve"> </t>
        </is>
      </c>
    </row>
    <row r="12">
      <c r="A12" s="4" t="inlineStr">
        <is>
          <t>Liability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ward vesting period</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employee subjected to awards | employee</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ability relieved to additional paid-in capital</t>
        </is>
      </c>
      <c r="B16" s="11" t="n">
        <v>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mental expense</t>
        </is>
      </c>
      <c r="B17" s="11"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18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shares available for issuance pursuant to the Plan (in shares) | shares</t>
        </is>
      </c>
      <c r="B20" s="4" t="inlineStr">
        <is>
          <t xml:space="preserve"> </t>
        </is>
      </c>
      <c r="C20" s="6" t="n">
        <v>1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 of common stock, percent</t>
        </is>
      </c>
      <c r="B21" s="4" t="inlineStr">
        <is>
          <t xml:space="preserve"> </t>
        </is>
      </c>
      <c r="C21" s="10" t="n">
        <v>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18 Plan | Employee 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tion exercisable term</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18 Plan | Incentive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tion exercisable term</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hare-based Payment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estricted stock units</t>
        </is>
      </c>
      <c r="B4" s="5" t="n">
        <v>2421</v>
      </c>
      <c r="C4" s="5" t="n">
        <v>3171</v>
      </c>
      <c r="D4" s="5" t="n">
        <v>3889</v>
      </c>
    </row>
    <row r="5">
      <c r="A5" s="4" t="inlineStr">
        <is>
          <t>Stock options</t>
        </is>
      </c>
      <c r="B5" s="6" t="n">
        <v>0</v>
      </c>
      <c r="C5" s="6" t="n">
        <v>0</v>
      </c>
      <c r="D5" s="6" t="n">
        <v>59</v>
      </c>
    </row>
    <row r="6">
      <c r="A6" s="4" t="inlineStr">
        <is>
          <t>Common stock warrants</t>
        </is>
      </c>
      <c r="B6" s="6" t="n">
        <v>0</v>
      </c>
      <c r="C6" s="6" t="n">
        <v>0</v>
      </c>
      <c r="D6" s="6" t="n">
        <v>1019</v>
      </c>
    </row>
    <row r="7">
      <c r="A7" s="4" t="inlineStr">
        <is>
          <t>Total</t>
        </is>
      </c>
      <c r="B7" s="5" t="n">
        <v>2421</v>
      </c>
      <c r="C7" s="5" t="n">
        <v>3171</v>
      </c>
      <c r="D7" s="5" t="n">
        <v>49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Restricted Stock Activity (Details) - Restricted Stock - $ / shares shares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6" t="n">
        <v>905</v>
      </c>
      <c r="C4" s="4" t="inlineStr">
        <is>
          <t xml:space="preserve"> </t>
        </is>
      </c>
      <c r="D4" s="4" t="inlineStr">
        <is>
          <t xml:space="preserve"> </t>
        </is>
      </c>
    </row>
    <row r="5">
      <c r="A5" s="4" t="inlineStr">
        <is>
          <t>Granted (in shares)</t>
        </is>
      </c>
      <c r="B5" s="6" t="n">
        <v>1224</v>
      </c>
      <c r="C5" s="4" t="inlineStr">
        <is>
          <t xml:space="preserve"> </t>
        </is>
      </c>
      <c r="D5" s="4" t="inlineStr">
        <is>
          <t xml:space="preserve"> </t>
        </is>
      </c>
    </row>
    <row r="6">
      <c r="A6" s="4" t="inlineStr">
        <is>
          <t>Vested (in shares)</t>
        </is>
      </c>
      <c r="B6" s="6" t="n">
        <v>-517</v>
      </c>
      <c r="C6" s="4" t="inlineStr">
        <is>
          <t xml:space="preserve"> </t>
        </is>
      </c>
      <c r="D6" s="4" t="inlineStr">
        <is>
          <t xml:space="preserve"> </t>
        </is>
      </c>
    </row>
    <row r="7">
      <c r="A7" s="4" t="inlineStr">
        <is>
          <t>Forfeited (in shares)</t>
        </is>
      </c>
      <c r="B7" s="6" t="n">
        <v>-209</v>
      </c>
      <c r="C7" s="4" t="inlineStr">
        <is>
          <t xml:space="preserve"> </t>
        </is>
      </c>
      <c r="D7" s="4" t="inlineStr">
        <is>
          <t xml:space="preserve"> </t>
        </is>
      </c>
    </row>
    <row r="8">
      <c r="A8" s="4" t="inlineStr">
        <is>
          <t>Nonvested, ending balance (in shares)</t>
        </is>
      </c>
      <c r="B8" s="6" t="n">
        <v>1403</v>
      </c>
      <c r="C8" s="6" t="n">
        <v>905</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in dollars per share)</t>
        </is>
      </c>
      <c r="B10" s="8" t="n">
        <v>5.23</v>
      </c>
      <c r="C10" s="4" t="inlineStr">
        <is>
          <t xml:space="preserve"> </t>
        </is>
      </c>
      <c r="D10" s="4" t="inlineStr">
        <is>
          <t xml:space="preserve"> </t>
        </is>
      </c>
    </row>
    <row r="11">
      <c r="A11" s="4" t="inlineStr">
        <is>
          <t>Granted (in dollars per share)</t>
        </is>
      </c>
      <c r="B11" s="12" t="n">
        <v>2.14</v>
      </c>
      <c r="C11" s="8" t="n">
        <v>3.73</v>
      </c>
      <c r="D11" s="8" t="n">
        <v>8.85</v>
      </c>
    </row>
    <row r="12">
      <c r="A12" s="4" t="inlineStr">
        <is>
          <t>Vested (in dollars per share)</t>
        </is>
      </c>
      <c r="B12" s="12" t="n">
        <v>5.28</v>
      </c>
      <c r="C12" s="4" t="inlineStr">
        <is>
          <t xml:space="preserve"> </t>
        </is>
      </c>
      <c r="D12" s="4" t="inlineStr">
        <is>
          <t xml:space="preserve"> </t>
        </is>
      </c>
    </row>
    <row r="13">
      <c r="A13" s="4" t="inlineStr">
        <is>
          <t>Forfeited (in dollars per share)</t>
        </is>
      </c>
      <c r="B13" s="12" t="n">
        <v>4.88</v>
      </c>
      <c r="C13" s="4" t="inlineStr">
        <is>
          <t xml:space="preserve"> </t>
        </is>
      </c>
      <c r="D13" s="4" t="inlineStr">
        <is>
          <t xml:space="preserve"> </t>
        </is>
      </c>
    </row>
    <row r="14">
      <c r="A14" s="4" t="inlineStr">
        <is>
          <t>Nonvested, ending balance (in dollars per share)</t>
        </is>
      </c>
      <c r="B14" s="8" t="n">
        <v>2.57</v>
      </c>
      <c r="C14" s="8" t="n">
        <v>5.23</v>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SHARE-BASED PAYMENTS - Schedule of Stock Option Activity (Details) - $ / shares shares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Beginning balance (in shares)</t>
        </is>
      </c>
      <c r="B4" s="6" t="n">
        <v>577</v>
      </c>
      <c r="C4" s="4" t="inlineStr">
        <is>
          <t xml:space="preserve"> </t>
        </is>
      </c>
    </row>
    <row r="5">
      <c r="A5" s="4" t="inlineStr">
        <is>
          <t>Outstanding, vested and exercisable, beginning balance (in shares)</t>
        </is>
      </c>
      <c r="B5" s="6" t="n">
        <v>577</v>
      </c>
      <c r="C5" s="4" t="inlineStr">
        <is>
          <t xml:space="preserve"> </t>
        </is>
      </c>
    </row>
    <row r="6">
      <c r="A6" s="4" t="inlineStr">
        <is>
          <t>Granted (in shares)</t>
        </is>
      </c>
      <c r="B6" s="6" t="n">
        <v>0</v>
      </c>
      <c r="C6" s="4" t="inlineStr">
        <is>
          <t xml:space="preserve"> </t>
        </is>
      </c>
    </row>
    <row r="7">
      <c r="A7" s="4" t="inlineStr">
        <is>
          <t>Exercised (in shares)</t>
        </is>
      </c>
      <c r="B7" s="6" t="n">
        <v>0</v>
      </c>
      <c r="C7" s="4" t="inlineStr">
        <is>
          <t xml:space="preserve"> </t>
        </is>
      </c>
    </row>
    <row r="8">
      <c r="A8" s="4" t="inlineStr">
        <is>
          <t>Forfeited or expired (in shares)</t>
        </is>
      </c>
      <c r="B8" s="6" t="n">
        <v>-561</v>
      </c>
      <c r="C8" s="4" t="inlineStr">
        <is>
          <t xml:space="preserve"> </t>
        </is>
      </c>
    </row>
    <row r="9">
      <c r="A9" s="4" t="inlineStr">
        <is>
          <t>Ending balance (in shares)</t>
        </is>
      </c>
      <c r="B9" s="6" t="n">
        <v>16</v>
      </c>
      <c r="C9" s="6" t="n">
        <v>577</v>
      </c>
    </row>
    <row r="10">
      <c r="A10" s="4" t="inlineStr">
        <is>
          <t>Outstanding, vested and exercisable, ending balance (in shares)</t>
        </is>
      </c>
      <c r="B10" s="6" t="n">
        <v>16</v>
      </c>
      <c r="C10" s="6" t="n">
        <v>577</v>
      </c>
    </row>
    <row r="11">
      <c r="A11" s="3" t="inlineStr">
        <is>
          <t>Weighted- Average Exercise Price</t>
        </is>
      </c>
      <c r="B11" s="4" t="inlineStr">
        <is>
          <t xml:space="preserve"> </t>
        </is>
      </c>
      <c r="C11" s="4" t="inlineStr">
        <is>
          <t xml:space="preserve"> </t>
        </is>
      </c>
    </row>
    <row r="12">
      <c r="A12" s="4" t="inlineStr">
        <is>
          <t>Weighted average exercise price, beginning balance (in dollars per share)</t>
        </is>
      </c>
      <c r="B12" s="8" t="n">
        <v>4.01</v>
      </c>
      <c r="C12" s="4" t="inlineStr">
        <is>
          <t xml:space="preserve"> </t>
        </is>
      </c>
    </row>
    <row r="13">
      <c r="A13" s="4" t="inlineStr">
        <is>
          <t>Weighted average exercise price, Outstanding, vested and exercisable, beginning balance (in dollars per share)</t>
        </is>
      </c>
      <c r="B13" s="12" t="n">
        <v>4.01</v>
      </c>
      <c r="C13" s="4" t="inlineStr">
        <is>
          <t xml:space="preserve"> </t>
        </is>
      </c>
    </row>
    <row r="14">
      <c r="A14" s="4" t="inlineStr">
        <is>
          <t>Weighted average exercise price, Granted (in dollars per share)</t>
        </is>
      </c>
      <c r="B14" s="6" t="n">
        <v>0</v>
      </c>
      <c r="C14" s="4" t="inlineStr">
        <is>
          <t xml:space="preserve"> </t>
        </is>
      </c>
    </row>
    <row r="15">
      <c r="A15" s="4" t="inlineStr">
        <is>
          <t>Weighted average exercise price, Exercised (in dollars per share)</t>
        </is>
      </c>
      <c r="B15" s="6" t="n">
        <v>0</v>
      </c>
      <c r="C15" s="4" t="inlineStr">
        <is>
          <t xml:space="preserve"> </t>
        </is>
      </c>
    </row>
    <row r="16">
      <c r="A16" s="4" t="inlineStr">
        <is>
          <t>Weighted average exercise price, Forfeited or expired (in dollars per share)</t>
        </is>
      </c>
      <c r="B16" s="12" t="n">
        <v>3.99</v>
      </c>
      <c r="C16" s="4" t="inlineStr">
        <is>
          <t xml:space="preserve"> </t>
        </is>
      </c>
    </row>
    <row r="17">
      <c r="A17" s="4" t="inlineStr">
        <is>
          <t>Weighted average exercise price, ending balance (in dollars per share)</t>
        </is>
      </c>
      <c r="B17" s="12" t="n">
        <v>4.63</v>
      </c>
      <c r="C17" s="8" t="n">
        <v>4.01</v>
      </c>
    </row>
    <row r="18">
      <c r="A18" s="4" t="inlineStr">
        <is>
          <t>Weighted average exercise price, Outstanding, vested and exercisable, ending balance (in dollars per share)</t>
        </is>
      </c>
      <c r="B18" s="8" t="n">
        <v>4.63</v>
      </c>
      <c r="C18" s="8" t="n">
        <v>4.01</v>
      </c>
    </row>
    <row r="19">
      <c r="A19" s="3" t="inlineStr">
        <is>
          <t>Weighted- Average Remaining Contractual Term And Weighted- Average Grant Date Fair Value</t>
        </is>
      </c>
      <c r="B19" s="4" t="inlineStr">
        <is>
          <t xml:space="preserve"> </t>
        </is>
      </c>
      <c r="C19" s="4" t="inlineStr">
        <is>
          <t xml:space="preserve"> </t>
        </is>
      </c>
    </row>
    <row r="20">
      <c r="A20" s="4" t="inlineStr">
        <is>
          <t>Weighted-Average Remaining Contractual Term, vested and exercisable (in years)</t>
        </is>
      </c>
      <c r="B20" s="4" t="inlineStr">
        <is>
          <t>4 months 9 days</t>
        </is>
      </c>
      <c r="C20" s="4" t="inlineStr">
        <is>
          <t>11 months 12 days</t>
        </is>
      </c>
    </row>
    <row r="21">
      <c r="A21" s="4" t="inlineStr">
        <is>
          <t>Weighted-Average Remaining Contractual Term, vested and exercisable (in years)</t>
        </is>
      </c>
      <c r="B21" s="4" t="inlineStr">
        <is>
          <t>4 months 9 days</t>
        </is>
      </c>
      <c r="C21" s="4" t="inlineStr">
        <is>
          <t>11 months 12 days</t>
        </is>
      </c>
    </row>
    <row r="22">
      <c r="A22" s="4" t="inlineStr">
        <is>
          <t>Weighted - Average Grant Date Fair Value, Outstanding, vested and exercisable beginning balance (in dollars per share)</t>
        </is>
      </c>
      <c r="B22" s="8" t="n">
        <v>2.25</v>
      </c>
      <c r="C22" s="4" t="inlineStr">
        <is>
          <t xml:space="preserve"> </t>
        </is>
      </c>
    </row>
    <row r="23">
      <c r="A23" s="4" t="inlineStr">
        <is>
          <t>Weighted - Average Grant Date Fair Value, Outstanding, vested and exercisable (in dollars per share)</t>
        </is>
      </c>
      <c r="B23" s="12" t="n">
        <v>2.56</v>
      </c>
      <c r="C23" s="8" t="n">
        <v>2.25</v>
      </c>
    </row>
    <row r="24">
      <c r="A24" s="4" t="inlineStr">
        <is>
          <t>Weighted - Average Grant Date Fair Value, Granted (in dollars per share)</t>
        </is>
      </c>
      <c r="B24" s="6" t="n">
        <v>0</v>
      </c>
      <c r="C24" s="4" t="inlineStr">
        <is>
          <t xml:space="preserve"> </t>
        </is>
      </c>
    </row>
    <row r="25">
      <c r="A25" s="4" t="inlineStr">
        <is>
          <t>Weighted - Average Grant Date Fair Value, Exercised (in dollars per share)</t>
        </is>
      </c>
      <c r="B25" s="6" t="n">
        <v>0</v>
      </c>
      <c r="C25" s="4" t="inlineStr">
        <is>
          <t xml:space="preserve"> </t>
        </is>
      </c>
    </row>
    <row r="26">
      <c r="A26" s="4" t="inlineStr">
        <is>
          <t>Weighted - Average Grant Date Fair Value, Forfeited or expired (in dollars per share)</t>
        </is>
      </c>
      <c r="B26" s="12" t="n">
        <v>2.24</v>
      </c>
      <c r="C26" s="4" t="inlineStr">
        <is>
          <t xml:space="preserve"> </t>
        </is>
      </c>
    </row>
    <row r="27">
      <c r="A27" s="4" t="inlineStr">
        <is>
          <t>Weighted - Average Grant Date Fair Value, Outstanding, vested and exercisable ending balance (in dollars per share)</t>
        </is>
      </c>
      <c r="B27" s="8" t="n">
        <v>2.56</v>
      </c>
      <c r="C27" s="8" t="n">
        <v>2.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Weighted Average Shares (Denominator) Used in the Basic and Dilutive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49510</v>
      </c>
      <c r="C4" s="5" t="n">
        <v>-46496</v>
      </c>
      <c r="D4" s="5" t="n">
        <v>-163747</v>
      </c>
    </row>
    <row r="5">
      <c r="A5" s="4" t="inlineStr">
        <is>
          <t>Weighted average shares outstanding, basic (in shares)</t>
        </is>
      </c>
      <c r="B5" s="6" t="n">
        <v>60176000</v>
      </c>
      <c r="C5" s="6" t="n">
        <v>61181000</v>
      </c>
      <c r="D5" s="6" t="n">
        <v>60813000</v>
      </c>
    </row>
    <row r="6">
      <c r="A6" s="4" t="inlineStr">
        <is>
          <t>Effect of dilutive outstanding warrants and stock options (in shares)</t>
        </is>
      </c>
      <c r="B6" s="6" t="n">
        <v>0</v>
      </c>
      <c r="C6" s="6" t="n">
        <v>0</v>
      </c>
      <c r="D6" s="6" t="n">
        <v>0</v>
      </c>
    </row>
    <row r="7">
      <c r="A7" s="4" t="inlineStr">
        <is>
          <t>Weighted average shares outstanding, dilutive (in shares)</t>
        </is>
      </c>
      <c r="B7" s="6" t="n">
        <v>60176000</v>
      </c>
      <c r="C7" s="6" t="n">
        <v>61181000</v>
      </c>
      <c r="D7" s="6" t="n">
        <v>60813000</v>
      </c>
    </row>
    <row r="8">
      <c r="A8" s="4" t="inlineStr">
        <is>
          <t>Basic loss per share (in dollars per share)</t>
        </is>
      </c>
      <c r="B8" s="8" t="n">
        <v>-0.82</v>
      </c>
      <c r="C8" s="8" t="n">
        <v>-0.76</v>
      </c>
      <c r="D8" s="8" t="n">
        <v>-2.69</v>
      </c>
    </row>
    <row r="9">
      <c r="A9" s="4" t="inlineStr">
        <is>
          <t>Diluted loss per share (in dollars per share)</t>
        </is>
      </c>
      <c r="B9" s="8" t="n">
        <v>-0.82</v>
      </c>
      <c r="C9" s="8" t="n">
        <v>-0.76</v>
      </c>
      <c r="D9" s="8" t="n">
        <v>-2.6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9510</v>
      </c>
      <c r="C4" s="5" t="n">
        <v>-46496</v>
      </c>
      <c r="D4" s="5" t="n">
        <v>-163747</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19436</v>
      </c>
      <c r="C6" s="6" t="n">
        <v>16607</v>
      </c>
      <c r="D6" s="6" t="n">
        <v>17132</v>
      </c>
    </row>
    <row r="7">
      <c r="A7" s="4" t="inlineStr">
        <is>
          <t>Estimated credit (recoveries) losses</t>
        </is>
      </c>
      <c r="B7" s="6" t="n">
        <v>-58</v>
      </c>
      <c r="C7" s="6" t="n">
        <v>955</v>
      </c>
      <c r="D7" s="6" t="n">
        <v>1737</v>
      </c>
    </row>
    <row r="8">
      <c r="A8" s="4" t="inlineStr">
        <is>
          <t>Share-based compensation</t>
        </is>
      </c>
      <c r="B8" s="6" t="n">
        <v>2421</v>
      </c>
      <c r="C8" s="6" t="n">
        <v>3171</v>
      </c>
      <c r="D8" s="6" t="n">
        <v>4967</v>
      </c>
    </row>
    <row r="9">
      <c r="A9" s="4" t="inlineStr">
        <is>
          <t>Impairment loss related to goodwill and intangible assets</t>
        </is>
      </c>
      <c r="B9" s="6" t="n">
        <v>6655</v>
      </c>
      <c r="C9" s="6" t="n">
        <v>15526</v>
      </c>
      <c r="D9" s="6" t="n">
        <v>127831</v>
      </c>
    </row>
    <row r="10">
      <c r="A10" s="4" t="inlineStr">
        <is>
          <t>Impairment loss on operating lease right-of-use assets</t>
        </is>
      </c>
      <c r="B10" s="6" t="n">
        <v>220</v>
      </c>
      <c r="C10" s="6" t="n">
        <v>133</v>
      </c>
      <c r="D10" s="6" t="n">
        <v>0</v>
      </c>
    </row>
    <row r="11">
      <c r="A11" s="4" t="inlineStr">
        <is>
          <t>Provision for deferred income taxes</t>
        </is>
      </c>
      <c r="B11" s="6" t="n">
        <v>0</v>
      </c>
      <c r="C11" s="6" t="n">
        <v>0</v>
      </c>
      <c r="D11" s="6" t="n">
        <v>-2359</v>
      </c>
    </row>
    <row r="12">
      <c r="A12" s="4" t="inlineStr">
        <is>
          <t>Loss on asset disposition</t>
        </is>
      </c>
      <c r="B12" s="6" t="n">
        <v>685</v>
      </c>
      <c r="C12" s="6" t="n">
        <v>218</v>
      </c>
      <c r="D12" s="6" t="n">
        <v>568</v>
      </c>
    </row>
    <row r="13">
      <c r="A13" s="4" t="inlineStr">
        <is>
          <t>Change in value of marketable securities</t>
        </is>
      </c>
      <c r="B13" s="6" t="n">
        <v>-1326</v>
      </c>
      <c r="C13" s="6" t="n">
        <v>-1438</v>
      </c>
      <c r="D13" s="6" t="n">
        <v>0</v>
      </c>
    </row>
    <row r="14">
      <c r="A14" s="3" t="inlineStr">
        <is>
          <t>Changes in operating assets and liabilities (net of the effect of acquisitions):</t>
        </is>
      </c>
      <c r="B14" s="4" t="inlineStr">
        <is>
          <t xml:space="preserve"> </t>
        </is>
      </c>
      <c r="C14" s="4" t="inlineStr">
        <is>
          <t xml:space="preserve"> </t>
        </is>
      </c>
      <c r="D14" s="4" t="inlineStr">
        <is>
          <t xml:space="preserve"> </t>
        </is>
      </c>
    </row>
    <row r="15">
      <c r="A15" s="4" t="inlineStr">
        <is>
          <t>Accounts and notes receivable</t>
        </is>
      </c>
      <c r="B15" s="6" t="n">
        <v>835</v>
      </c>
      <c r="C15" s="6" t="n">
        <v>-300</v>
      </c>
      <c r="D15" s="6" t="n">
        <v>-3106</v>
      </c>
    </row>
    <row r="16">
      <c r="A16" s="4" t="inlineStr">
        <is>
          <t>Inventory</t>
        </is>
      </c>
      <c r="B16" s="6" t="n">
        <v>24557</v>
      </c>
      <c r="C16" s="6" t="n">
        <v>13773</v>
      </c>
      <c r="D16" s="6" t="n">
        <v>32890</v>
      </c>
    </row>
    <row r="17">
      <c r="A17" s="4" t="inlineStr">
        <is>
          <t>Prepaid expenses and other assets</t>
        </is>
      </c>
      <c r="B17" s="6" t="n">
        <v>477</v>
      </c>
      <c r="C17" s="6" t="n">
        <v>3898</v>
      </c>
      <c r="D17" s="6" t="n">
        <v>10827</v>
      </c>
    </row>
    <row r="18">
      <c r="A18" s="4" t="inlineStr">
        <is>
          <t>Accounts payable and accrued liabilities</t>
        </is>
      </c>
      <c r="B18" s="6" t="n">
        <v>-3712</v>
      </c>
      <c r="C18" s="6" t="n">
        <v>-3035</v>
      </c>
      <c r="D18" s="6" t="n">
        <v>-3359</v>
      </c>
    </row>
    <row r="19">
      <c r="A19" s="4" t="inlineStr">
        <is>
          <t>Operating leases</t>
        </is>
      </c>
      <c r="B19" s="6" t="n">
        <v>-173</v>
      </c>
      <c r="C19" s="6" t="n">
        <v>46</v>
      </c>
      <c r="D19" s="6" t="n">
        <v>508</v>
      </c>
    </row>
    <row r="20">
      <c r="A20" s="4" t="inlineStr">
        <is>
          <t>Customer deposits</t>
        </is>
      </c>
      <c r="B20" s="6" t="n">
        <v>-2955</v>
      </c>
      <c r="C20" s="6" t="n">
        <v>1021</v>
      </c>
      <c r="D20" s="6" t="n">
        <v>-8590</v>
      </c>
    </row>
    <row r="21">
      <c r="A21" s="4" t="inlineStr">
        <is>
          <t>Payroll and payroll tax liabilities</t>
        </is>
      </c>
      <c r="B21" s="6" t="n">
        <v>486</v>
      </c>
      <c r="C21" s="6" t="n">
        <v>-2502</v>
      </c>
      <c r="D21" s="6" t="n">
        <v>-2769</v>
      </c>
    </row>
    <row r="22">
      <c r="A22" s="4" t="inlineStr">
        <is>
          <t>Sales taxes payable</t>
        </is>
      </c>
      <c r="B22" s="6" t="n">
        <v>128</v>
      </c>
      <c r="C22" s="6" t="n">
        <v>-156</v>
      </c>
      <c r="D22" s="6" t="n">
        <v>-582</v>
      </c>
    </row>
    <row r="23">
      <c r="A23" s="4" t="inlineStr">
        <is>
          <t>Other</t>
        </is>
      </c>
      <c r="B23" s="6" t="n">
        <v>35</v>
      </c>
      <c r="C23" s="6" t="n">
        <v>0</v>
      </c>
      <c r="D23" s="6" t="n">
        <v>0</v>
      </c>
    </row>
    <row r="24">
      <c r="A24" s="4" t="inlineStr">
        <is>
          <t>Net cash and cash equivalents (used in) provided by operating activities</t>
        </is>
      </c>
      <c r="B24" s="6" t="n">
        <v>-1799</v>
      </c>
      <c r="C24" s="6" t="n">
        <v>1421</v>
      </c>
      <c r="D24" s="6" t="n">
        <v>11948</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net of cash acquired</t>
        </is>
      </c>
      <c r="B26" s="6" t="n">
        <v>0</v>
      </c>
      <c r="C26" s="6" t="n">
        <v>-3050</v>
      </c>
      <c r="D26" s="6" t="n">
        <v>-7230</v>
      </c>
    </row>
    <row r="27">
      <c r="A27" s="4" t="inlineStr">
        <is>
          <t>Purchase of property and equipment</t>
        </is>
      </c>
      <c r="B27" s="6" t="n">
        <v>-1978</v>
      </c>
      <c r="C27" s="6" t="n">
        <v>-6698</v>
      </c>
      <c r="D27" s="6" t="n">
        <v>-12896</v>
      </c>
    </row>
    <row r="28">
      <c r="A28" s="4" t="inlineStr">
        <is>
          <t>Purchase of marketable securities</t>
        </is>
      </c>
      <c r="B28" s="6" t="n">
        <v>-52639</v>
      </c>
      <c r="C28" s="6" t="n">
        <v>-98680</v>
      </c>
      <c r="D28" s="6" t="n">
        <v>-38692</v>
      </c>
    </row>
    <row r="29">
      <c r="A29" s="4" t="inlineStr">
        <is>
          <t>Maturities of marketable securities</t>
        </is>
      </c>
      <c r="B29" s="6" t="n">
        <v>60193</v>
      </c>
      <c r="C29" s="6" t="n">
        <v>96758</v>
      </c>
      <c r="D29" s="6" t="n">
        <v>46633</v>
      </c>
    </row>
    <row r="30">
      <c r="A30" s="4" t="inlineStr">
        <is>
          <t>Proceeds from disposals of assets</t>
        </is>
      </c>
      <c r="B30" s="6" t="n">
        <v>150</v>
      </c>
      <c r="C30" s="6" t="n">
        <v>265</v>
      </c>
      <c r="D30" s="6" t="n">
        <v>612</v>
      </c>
    </row>
    <row r="31">
      <c r="A31" s="4" t="inlineStr">
        <is>
          <t>Net cash and cash equivalents provided by (used in) investing activities</t>
        </is>
      </c>
      <c r="B31" s="6" t="n">
        <v>5726</v>
      </c>
      <c r="C31" s="6" t="n">
        <v>-11405</v>
      </c>
      <c r="D31" s="6" t="n">
        <v>-11573</v>
      </c>
    </row>
    <row r="32">
      <c r="A32" s="3" t="inlineStr">
        <is>
          <t>Cash flows from financing activities:</t>
        </is>
      </c>
      <c r="B32" s="4" t="inlineStr">
        <is>
          <t xml:space="preserve"> </t>
        </is>
      </c>
      <c r="C32" s="4" t="inlineStr">
        <is>
          <t xml:space="preserve"> </t>
        </is>
      </c>
      <c r="D32" s="4" t="inlineStr">
        <is>
          <t xml:space="preserve"> </t>
        </is>
      </c>
    </row>
    <row r="33">
      <c r="A33" s="4" t="inlineStr">
        <is>
          <t>Principal payments on long-term debt</t>
        </is>
      </c>
      <c r="B33" s="6" t="n">
        <v>0</v>
      </c>
      <c r="C33" s="6" t="n">
        <v>-50</v>
      </c>
      <c r="D33" s="6" t="n">
        <v>-108</v>
      </c>
    </row>
    <row r="34">
      <c r="A34" s="4" t="inlineStr">
        <is>
          <t>Common stock withheld for employee payroll taxes</t>
        </is>
      </c>
      <c r="B34" s="6" t="n">
        <v>-176</v>
      </c>
      <c r="C34" s="6" t="n">
        <v>-263</v>
      </c>
      <c r="D34" s="6" t="n">
        <v>-1618</v>
      </c>
    </row>
    <row r="35">
      <c r="A35" s="4" t="inlineStr">
        <is>
          <t>Common stock repurchased</t>
        </is>
      </c>
      <c r="B35" s="6" t="n">
        <v>-6037</v>
      </c>
      <c r="C35" s="6" t="n">
        <v>0</v>
      </c>
      <c r="D35" s="6" t="n">
        <v>0</v>
      </c>
    </row>
    <row r="36">
      <c r="A36" s="4" t="inlineStr">
        <is>
          <t>Proceeds from the sales of common stock and exercise of warrants and options, net of expenses</t>
        </is>
      </c>
      <c r="B36" s="6" t="n">
        <v>0</v>
      </c>
      <c r="C36" s="6" t="n">
        <v>0</v>
      </c>
      <c r="D36" s="6" t="n">
        <v>33</v>
      </c>
    </row>
    <row r="37">
      <c r="A37" s="4" t="inlineStr">
        <is>
          <t>Net cash and cash equivalents used in financing activities</t>
        </is>
      </c>
      <c r="B37" s="6" t="n">
        <v>-6213</v>
      </c>
      <c r="C37" s="6" t="n">
        <v>-313</v>
      </c>
      <c r="D37" s="6" t="n">
        <v>-1693</v>
      </c>
    </row>
    <row r="38">
      <c r="A38" s="4" t="inlineStr">
        <is>
          <t>Net decrease in cash and cash equivalents</t>
        </is>
      </c>
      <c r="B38" s="6" t="n">
        <v>-2286</v>
      </c>
      <c r="C38" s="6" t="n">
        <v>-10297</v>
      </c>
      <c r="D38" s="6" t="n">
        <v>-1318</v>
      </c>
    </row>
    <row r="39">
      <c r="A39" s="4" t="inlineStr">
        <is>
          <t>Cash and cash equivalents at beginning of year</t>
        </is>
      </c>
      <c r="B39" s="6" t="n">
        <v>29757</v>
      </c>
      <c r="C39" s="6" t="n">
        <v>40054</v>
      </c>
      <c r="D39" s="6" t="n">
        <v>41372</v>
      </c>
    </row>
    <row r="40">
      <c r="A40" s="4" t="inlineStr">
        <is>
          <t>Cash and cash equivalents at end of year</t>
        </is>
      </c>
      <c r="B40" s="6" t="n">
        <v>27471</v>
      </c>
      <c r="C40" s="6" t="n">
        <v>29757</v>
      </c>
      <c r="D40" s="6" t="n">
        <v>40054</v>
      </c>
    </row>
    <row r="41">
      <c r="A41" s="3" t="inlineStr">
        <is>
          <t>Supplemental Information:</t>
        </is>
      </c>
      <c r="B41" s="4" t="inlineStr">
        <is>
          <t xml:space="preserve"> </t>
        </is>
      </c>
      <c r="C41" s="4" t="inlineStr">
        <is>
          <t xml:space="preserve"> </t>
        </is>
      </c>
      <c r="D41" s="4" t="inlineStr">
        <is>
          <t xml:space="preserve"> </t>
        </is>
      </c>
    </row>
    <row r="42">
      <c r="A42" s="4" t="inlineStr">
        <is>
          <t>Cash paid for interest</t>
        </is>
      </c>
      <c r="B42" s="6" t="n">
        <v>70</v>
      </c>
      <c r="C42" s="6" t="n">
        <v>98</v>
      </c>
      <c r="D42" s="6" t="n">
        <v>21</v>
      </c>
    </row>
    <row r="43">
      <c r="A43" s="4" t="inlineStr">
        <is>
          <t>Cash paid for income taxes</t>
        </is>
      </c>
      <c r="B43" s="6" t="n">
        <v>125</v>
      </c>
      <c r="C43" s="6" t="n">
        <v>93</v>
      </c>
      <c r="D43" s="6" t="n">
        <v>0</v>
      </c>
    </row>
    <row r="44">
      <c r="A44" s="4" t="inlineStr">
        <is>
          <t>Right-of-use assets obtained in exchange for new or modified operating lease liabilities</t>
        </is>
      </c>
      <c r="B44" s="6" t="n">
        <v>3506</v>
      </c>
      <c r="C44" s="6" t="n">
        <v>4289</v>
      </c>
      <c r="D44" s="6" t="n">
        <v>9607</v>
      </c>
    </row>
    <row r="45">
      <c r="A45" s="4" t="inlineStr">
        <is>
          <t>Non-cash repurchase of liability awards</t>
        </is>
      </c>
      <c r="B45" s="6" t="n">
        <v>0</v>
      </c>
      <c r="C45" s="6" t="n">
        <v>653</v>
      </c>
      <c r="D45" s="6" t="n">
        <v>0</v>
      </c>
    </row>
    <row r="46">
      <c r="A46" s="4" t="inlineStr">
        <is>
          <t>Non-cash issuance of a note receivable</t>
        </is>
      </c>
      <c r="B46" s="6" t="n">
        <v>0</v>
      </c>
      <c r="C46" s="6" t="n">
        <v>299</v>
      </c>
      <c r="D46" s="6" t="n">
        <v>0</v>
      </c>
    </row>
    <row r="47">
      <c r="A47" s="4" t="inlineStr">
        <is>
          <t>Liability redemption associated with business acquisition</t>
        </is>
      </c>
      <c r="B47" s="6" t="n">
        <v>0</v>
      </c>
      <c r="C47" s="6" t="n">
        <v>120</v>
      </c>
      <c r="D47" s="6" t="n">
        <v>0</v>
      </c>
    </row>
    <row r="48">
      <c r="A48" s="4" t="inlineStr">
        <is>
          <t>Indemnity holdback from business acquisition</t>
        </is>
      </c>
      <c r="B48" s="6" t="n">
        <v>0</v>
      </c>
      <c r="C48" s="6" t="n">
        <v>0</v>
      </c>
      <c r="D48" s="6" t="n">
        <v>875</v>
      </c>
    </row>
    <row r="49">
      <c r="A49" s="4" t="inlineStr">
        <is>
          <t>Common stock issued for business combinations</t>
        </is>
      </c>
      <c r="B49" s="6" t="n">
        <v>0</v>
      </c>
      <c r="C49" s="6" t="n">
        <v>0</v>
      </c>
      <c r="D49" s="6" t="n">
        <v>5710</v>
      </c>
    </row>
    <row r="50">
      <c r="A50" s="4" t="inlineStr">
        <is>
          <t>Common stock issued for intangible assets</t>
        </is>
      </c>
      <c r="B50" s="5" t="n">
        <v>0</v>
      </c>
      <c r="C50" s="5" t="n">
        <v>0</v>
      </c>
      <c r="D50" s="5" t="n">
        <v>1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shares shares in Thousand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500</v>
      </c>
      <c r="C5" s="6" t="n">
        <v>600</v>
      </c>
      <c r="D5" s="6" t="n">
        <v>600</v>
      </c>
    </row>
    <row r="6">
      <c r="A6" s="4" t="inlineStr">
        <is>
          <t>Restrict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900</v>
      </c>
      <c r="C8" s="6" t="n">
        <v>1000</v>
      </c>
      <c r="D8" s="6" t="n">
        <v>600</v>
      </c>
    </row>
    <row r="9">
      <c r="A9" s="4" t="inlineStr">
        <is>
          <t>Warrant</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4" t="inlineStr">
        <is>
          <t xml:space="preserve"> </t>
        </is>
      </c>
      <c r="C11" s="4" t="inlineStr">
        <is>
          <t xml:space="preserve"> </t>
        </is>
      </c>
      <c r="D11" s="6" t="n">
        <v>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USD ($) $ / shares in Units, shares in Millions, $ in Millions</t>
        </is>
      </c>
      <c r="B1" s="2" t="inlineStr">
        <is>
          <t>12 Months Ended</t>
        </is>
      </c>
    </row>
    <row r="2">
      <c r="B2" s="2" t="inlineStr">
        <is>
          <t>Dec. 31, 2024</t>
        </is>
      </c>
      <c r="C2" s="2" t="inlineStr">
        <is>
          <t>Mar. 20, 2024</t>
        </is>
      </c>
    </row>
    <row r="3">
      <c r="A3" s="3" t="inlineStr">
        <is>
          <t>Equity [Abstract]</t>
        </is>
      </c>
      <c r="B3" s="4" t="inlineStr">
        <is>
          <t xml:space="preserve"> </t>
        </is>
      </c>
      <c r="C3" s="4" t="inlineStr">
        <is>
          <t xml:space="preserve"> </t>
        </is>
      </c>
    </row>
    <row r="4">
      <c r="A4" s="4" t="inlineStr">
        <is>
          <t>Authorized amount of share repurchase program</t>
        </is>
      </c>
      <c r="B4" s="4" t="inlineStr">
        <is>
          <t xml:space="preserve"> </t>
        </is>
      </c>
      <c r="C4" s="5" t="n">
        <v>6</v>
      </c>
    </row>
    <row r="5">
      <c r="A5" s="4" t="inlineStr">
        <is>
          <t>Stock repurchased and retired during period, shares</t>
        </is>
      </c>
      <c r="B5" s="13" t="n">
        <v>2.5</v>
      </c>
      <c r="C5" s="4" t="inlineStr">
        <is>
          <t xml:space="preserve"> </t>
        </is>
      </c>
    </row>
    <row r="6">
      <c r="A6" s="4" t="inlineStr">
        <is>
          <t>Shares acquired, average cost per share</t>
        </is>
      </c>
      <c r="B6" s="8" t="n">
        <v>2.38</v>
      </c>
      <c r="C6" s="4" t="inlineStr">
        <is>
          <t xml:space="preserve"> </t>
        </is>
      </c>
    </row>
    <row r="7">
      <c r="A7" s="4" t="inlineStr">
        <is>
          <t>Treasury stock, shares, retired (in shares)</t>
        </is>
      </c>
      <c r="B7" s="13" t="n">
        <v>2.5</v>
      </c>
      <c r="C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Postemployment Benefits [Abstract]</t>
        </is>
      </c>
      <c r="B3" s="4" t="inlineStr">
        <is>
          <t xml:space="preserve"> </t>
        </is>
      </c>
      <c r="C3" s="4" t="inlineStr">
        <is>
          <t xml:space="preserve"> </t>
        </is>
      </c>
      <c r="D3" s="4" t="inlineStr">
        <is>
          <t xml:space="preserve"> </t>
        </is>
      </c>
    </row>
    <row r="4">
      <c r="A4" s="4" t="inlineStr">
        <is>
          <t>Matching contributions</t>
        </is>
      </c>
      <c r="B4" s="5" t="n">
        <v>0</v>
      </c>
      <c r="C4" s="11" t="n">
        <v>0.6</v>
      </c>
      <c r="D4" s="11" t="n">
        <v>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ACQUISITIONS - Narrative (Details) - USD ($) $ in Thousands</t>
        </is>
      </c>
      <c r="E1" s="2" t="inlineStr">
        <is>
          <t>12 Months Ended</t>
        </is>
      </c>
    </row>
    <row r="2">
      <c r="B2" s="2" t="inlineStr">
        <is>
          <t>May 23, 2023</t>
        </is>
      </c>
      <c r="C2" s="2" t="inlineStr">
        <is>
          <t>Nov. 03, 2022</t>
        </is>
      </c>
      <c r="D2" s="2" t="inlineStr">
        <is>
          <t>Feb. 01, 2022</t>
        </is>
      </c>
      <c r="E2" s="2" t="inlineStr">
        <is>
          <t>Dec. 31, 2023</t>
        </is>
      </c>
      <c r="F2" s="2" t="inlineStr">
        <is>
          <t>Dec. 31, 2024</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purchase accounting adjustments</t>
        </is>
      </c>
      <c r="B4" s="4" t="inlineStr">
        <is>
          <t xml:space="preserve"> </t>
        </is>
      </c>
      <c r="C4" s="4" t="inlineStr">
        <is>
          <t xml:space="preserve"> </t>
        </is>
      </c>
      <c r="D4" s="4" t="inlineStr">
        <is>
          <t xml:space="preserve"> </t>
        </is>
      </c>
      <c r="E4" s="5" t="n">
        <v>-1300</v>
      </c>
      <c r="F4" s="4" t="inlineStr">
        <is>
          <t xml:space="preserve"> </t>
        </is>
      </c>
      <c r="G4" s="4" t="inlineStr">
        <is>
          <t xml:space="preserve"> </t>
        </is>
      </c>
    </row>
    <row r="5">
      <c r="A5" s="4" t="inlineStr">
        <is>
          <t>Business acquisition, transaction costs</t>
        </is>
      </c>
      <c r="B5" s="4" t="inlineStr">
        <is>
          <t xml:space="preserve"> </t>
        </is>
      </c>
      <c r="C5" s="4" t="inlineStr">
        <is>
          <t xml:space="preserve"> </t>
        </is>
      </c>
      <c r="D5" s="4" t="inlineStr">
        <is>
          <t xml:space="preserve"> </t>
        </is>
      </c>
      <c r="E5" s="6" t="n">
        <v>100</v>
      </c>
      <c r="F5" s="5" t="n">
        <v>0</v>
      </c>
      <c r="G5" s="5" t="n">
        <v>200</v>
      </c>
    </row>
    <row r="6">
      <c r="A6" s="4" t="inlineStr">
        <is>
          <t>Indemnity stock holdback</t>
        </is>
      </c>
      <c r="B6" s="4" t="inlineStr">
        <is>
          <t xml:space="preserve"> </t>
        </is>
      </c>
      <c r="C6" s="4" t="inlineStr">
        <is>
          <t xml:space="preserve"> </t>
        </is>
      </c>
      <c r="D6" s="4" t="inlineStr">
        <is>
          <t xml:space="preserve"> </t>
        </is>
      </c>
      <c r="E6" s="6" t="n">
        <v>147</v>
      </c>
      <c r="F6" s="4" t="inlineStr">
        <is>
          <t xml:space="preserve"> </t>
        </is>
      </c>
      <c r="G6" s="6" t="n">
        <v>875</v>
      </c>
    </row>
    <row r="7">
      <c r="A7" s="4" t="inlineStr">
        <is>
          <t>S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transferred</t>
        </is>
      </c>
      <c r="B9" s="5" t="n">
        <v>2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acquire businesses</t>
        </is>
      </c>
      <c r="B10" s="6" t="n">
        <v>19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emnity stock holdback</t>
        </is>
      </c>
      <c r="B11" s="6" t="n">
        <v>100</v>
      </c>
      <c r="C11" s="4" t="inlineStr">
        <is>
          <t xml:space="preserve"> </t>
        </is>
      </c>
      <c r="D11" s="4" t="inlineStr">
        <is>
          <t xml:space="preserve"> </t>
        </is>
      </c>
      <c r="E11" s="6" t="n">
        <v>107</v>
      </c>
      <c r="F11" s="4" t="inlineStr">
        <is>
          <t xml:space="preserve"> </t>
        </is>
      </c>
      <c r="G11" s="4" t="inlineStr">
        <is>
          <t xml:space="preserve"> </t>
        </is>
      </c>
    </row>
    <row r="12">
      <c r="A12" s="4" t="inlineStr">
        <is>
          <t>Acquired goodwill</t>
        </is>
      </c>
      <c r="B12" s="5" t="n">
        <v>6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transferred</t>
        </is>
      </c>
      <c r="B15" s="4" t="inlineStr">
        <is>
          <t xml:space="preserve"> </t>
        </is>
      </c>
      <c r="C15" s="4" t="inlineStr">
        <is>
          <t xml:space="preserve"> </t>
        </is>
      </c>
      <c r="D15" s="4" t="inlineStr">
        <is>
          <t xml:space="preserve"> </t>
        </is>
      </c>
      <c r="E15" s="6" t="n">
        <v>1200</v>
      </c>
      <c r="F15" s="4" t="inlineStr">
        <is>
          <t xml:space="preserve"> </t>
        </is>
      </c>
      <c r="G15" s="4" t="inlineStr">
        <is>
          <t xml:space="preserve"> </t>
        </is>
      </c>
    </row>
    <row r="16">
      <c r="A16" s="4" t="inlineStr">
        <is>
          <t>Payments to acquire businesses</t>
        </is>
      </c>
      <c r="B16" s="4" t="inlineStr">
        <is>
          <t xml:space="preserve"> </t>
        </is>
      </c>
      <c r="C16" s="4" t="inlineStr">
        <is>
          <t xml:space="preserve"> </t>
        </is>
      </c>
      <c r="D16" s="4" t="inlineStr">
        <is>
          <t xml:space="preserve"> </t>
        </is>
      </c>
      <c r="E16" s="6" t="n">
        <v>1100</v>
      </c>
      <c r="F16" s="4" t="inlineStr">
        <is>
          <t xml:space="preserve"> </t>
        </is>
      </c>
      <c r="G16" s="4" t="inlineStr">
        <is>
          <t xml:space="preserve"> </t>
        </is>
      </c>
    </row>
    <row r="17">
      <c r="A17" s="4" t="inlineStr">
        <is>
          <t>Indemnity stock holdback</t>
        </is>
      </c>
      <c r="B17" s="4" t="inlineStr">
        <is>
          <t xml:space="preserve"> </t>
        </is>
      </c>
      <c r="C17" s="4" t="inlineStr">
        <is>
          <t xml:space="preserve"> </t>
        </is>
      </c>
      <c r="D17" s="4" t="inlineStr">
        <is>
          <t xml:space="preserve"> </t>
        </is>
      </c>
      <c r="E17" s="6" t="n">
        <v>40</v>
      </c>
      <c r="F17" s="4" t="inlineStr">
        <is>
          <t xml:space="preserve"> </t>
        </is>
      </c>
      <c r="G17" s="4" t="inlineStr">
        <is>
          <t xml:space="preserve"> </t>
        </is>
      </c>
    </row>
    <row r="18">
      <c r="A18" s="4" t="inlineStr">
        <is>
          <t>Acquired goodwill</t>
        </is>
      </c>
      <c r="B18" s="4" t="inlineStr">
        <is>
          <t xml:space="preserve"> </t>
        </is>
      </c>
      <c r="C18" s="4" t="inlineStr">
        <is>
          <t xml:space="preserve"> </t>
        </is>
      </c>
      <c r="D18" s="4" t="inlineStr">
        <is>
          <t xml:space="preserve"> </t>
        </is>
      </c>
      <c r="E18" s="6" t="n">
        <v>300</v>
      </c>
      <c r="F18" s="4" t="inlineStr">
        <is>
          <t xml:space="preserve"> </t>
        </is>
      </c>
      <c r="G18" s="4" t="inlineStr">
        <is>
          <t xml:space="preserve"> </t>
        </is>
      </c>
    </row>
    <row r="19">
      <c r="A19" s="4" t="inlineStr">
        <is>
          <t>Indemnity holdback (less than)</t>
        </is>
      </c>
      <c r="B19" s="4" t="inlineStr">
        <is>
          <t xml:space="preserve"> </t>
        </is>
      </c>
      <c r="C19" s="4" t="inlineStr">
        <is>
          <t xml:space="preserve"> </t>
        </is>
      </c>
      <c r="D19" s="4" t="inlineStr">
        <is>
          <t xml:space="preserve"> </t>
        </is>
      </c>
      <c r="E19" s="5" t="n">
        <v>100</v>
      </c>
      <c r="F19" s="4" t="inlineStr">
        <is>
          <t xml:space="preserve"> </t>
        </is>
      </c>
      <c r="G19" s="4" t="inlineStr">
        <is>
          <t xml:space="preserve"> </t>
        </is>
      </c>
    </row>
    <row r="20">
      <c r="A20" s="4" t="inlineStr">
        <is>
          <t>HR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ideration transferred</t>
        </is>
      </c>
      <c r="B22" s="4" t="inlineStr">
        <is>
          <t xml:space="preserve"> </t>
        </is>
      </c>
      <c r="C22" s="4" t="inlineStr">
        <is>
          <t xml:space="preserve"> </t>
        </is>
      </c>
      <c r="D22" s="5" t="n">
        <v>13400</v>
      </c>
      <c r="E22" s="4" t="inlineStr">
        <is>
          <t xml:space="preserve"> </t>
        </is>
      </c>
      <c r="F22" s="4" t="inlineStr">
        <is>
          <t xml:space="preserve"> </t>
        </is>
      </c>
      <c r="G22" s="4" t="inlineStr">
        <is>
          <t xml:space="preserve"> </t>
        </is>
      </c>
    </row>
    <row r="23">
      <c r="A23" s="4" t="inlineStr">
        <is>
          <t>Payments to acquire businesses</t>
        </is>
      </c>
      <c r="B23" s="4" t="inlineStr">
        <is>
          <t xml:space="preserve"> </t>
        </is>
      </c>
      <c r="C23" s="4" t="inlineStr">
        <is>
          <t xml:space="preserve"> </t>
        </is>
      </c>
      <c r="D23" s="6" t="n">
        <v>6800</v>
      </c>
      <c r="E23" s="4" t="inlineStr">
        <is>
          <t xml:space="preserve"> </t>
        </is>
      </c>
      <c r="F23" s="4" t="inlineStr">
        <is>
          <t xml:space="preserve"> </t>
        </is>
      </c>
      <c r="G23" s="4" t="inlineStr">
        <is>
          <t xml:space="preserve"> </t>
        </is>
      </c>
    </row>
    <row r="24">
      <c r="A24" s="4" t="inlineStr">
        <is>
          <t>Indemnity stock holdback</t>
        </is>
      </c>
      <c r="B24" s="4" t="inlineStr">
        <is>
          <t xml:space="preserve"> </t>
        </is>
      </c>
      <c r="C24" s="4" t="inlineStr">
        <is>
          <t xml:space="preserve"> </t>
        </is>
      </c>
      <c r="D24" s="6" t="n">
        <v>900</v>
      </c>
      <c r="E24" s="4" t="inlineStr">
        <is>
          <t xml:space="preserve"> </t>
        </is>
      </c>
      <c r="F24" s="4" t="inlineStr">
        <is>
          <t xml:space="preserve"> </t>
        </is>
      </c>
      <c r="G24" s="6" t="n">
        <v>875</v>
      </c>
    </row>
    <row r="25">
      <c r="A25" s="4" t="inlineStr">
        <is>
          <t>Acquired goodwill</t>
        </is>
      </c>
      <c r="B25" s="4" t="inlineStr">
        <is>
          <t xml:space="preserve"> </t>
        </is>
      </c>
      <c r="C25" s="4" t="inlineStr">
        <is>
          <t xml:space="preserve"> </t>
        </is>
      </c>
      <c r="D25" s="6" t="n">
        <v>5800</v>
      </c>
      <c r="E25" s="4" t="inlineStr">
        <is>
          <t xml:space="preserve"> </t>
        </is>
      </c>
      <c r="F25" s="4" t="inlineStr">
        <is>
          <t xml:space="preserve"> </t>
        </is>
      </c>
      <c r="G25" s="4" t="inlineStr">
        <is>
          <t xml:space="preserve"> </t>
        </is>
      </c>
    </row>
    <row r="26">
      <c r="A26" s="4" t="inlineStr">
        <is>
          <t>Business combination, equity interest issued or issuable, amount</t>
        </is>
      </c>
      <c r="B26" s="4" t="inlineStr">
        <is>
          <t xml:space="preserve"> </t>
        </is>
      </c>
      <c r="C26" s="4" t="inlineStr">
        <is>
          <t xml:space="preserve"> </t>
        </is>
      </c>
      <c r="D26" s="5" t="n">
        <v>5700</v>
      </c>
      <c r="E26" s="4" t="inlineStr">
        <is>
          <t xml:space="preserve"> </t>
        </is>
      </c>
      <c r="F26" s="4" t="inlineStr">
        <is>
          <t xml:space="preserve"> </t>
        </is>
      </c>
      <c r="G26" s="4" t="inlineStr">
        <is>
          <t xml:space="preserve"> </t>
        </is>
      </c>
    </row>
    <row r="27">
      <c r="A27" s="4" t="inlineStr">
        <is>
          <t>ST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 to acquire businesses</t>
        </is>
      </c>
      <c r="B29" s="4" t="inlineStr">
        <is>
          <t xml:space="preserve"> </t>
        </is>
      </c>
      <c r="C29" s="5" t="n">
        <v>400</v>
      </c>
      <c r="D29" s="4" t="inlineStr">
        <is>
          <t xml:space="preserve"> </t>
        </is>
      </c>
      <c r="E29" s="4" t="inlineStr">
        <is>
          <t xml:space="preserve"> </t>
        </is>
      </c>
      <c r="F29" s="4" t="inlineStr">
        <is>
          <t xml:space="preserve"> </t>
        </is>
      </c>
      <c r="G29" s="4" t="inlineStr">
        <is>
          <t xml:space="preserve"> </t>
        </is>
      </c>
    </row>
    <row r="30">
      <c r="A30" s="4" t="inlineStr">
        <is>
          <t>Indemnity stock holdback</t>
        </is>
      </c>
      <c r="B30" s="4" t="inlineStr">
        <is>
          <t xml:space="preserve"> </t>
        </is>
      </c>
      <c r="C30" s="4" t="inlineStr">
        <is>
          <t xml:space="preserve"> </t>
        </is>
      </c>
      <c r="D30" s="4" t="inlineStr">
        <is>
          <t xml:space="preserve"> </t>
        </is>
      </c>
      <c r="E30" s="4" t="inlineStr">
        <is>
          <t xml:space="preserve"> </t>
        </is>
      </c>
      <c r="F30" s="4" t="inlineStr">
        <is>
          <t xml:space="preserve"> </t>
        </is>
      </c>
      <c r="G30" s="5" t="n">
        <v>0</v>
      </c>
    </row>
    <row r="31">
      <c r="A31" s="4" t="inlineStr">
        <is>
          <t>Acquired goodwill</t>
        </is>
      </c>
      <c r="B31" s="4" t="inlineStr">
        <is>
          <t xml:space="preserve"> </t>
        </is>
      </c>
      <c r="C31" s="5" t="n">
        <v>100</v>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QUISITIONS - Schedule of purchase price (Details) - USD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Inventory</t>
        </is>
      </c>
      <c r="B3" s="5" t="n">
        <v>1587</v>
      </c>
      <c r="C3" s="5" t="n">
        <v>4449</v>
      </c>
    </row>
    <row r="4">
      <c r="A4" s="4" t="inlineStr">
        <is>
          <t>Prepaids and other current assets</t>
        </is>
      </c>
      <c r="B4" s="6" t="n">
        <v>293</v>
      </c>
      <c r="C4" s="6" t="n">
        <v>86</v>
      </c>
    </row>
    <row r="5">
      <c r="A5" s="4" t="inlineStr">
        <is>
          <t>Furniture and equipment</t>
        </is>
      </c>
      <c r="B5" s="6" t="n">
        <v>47</v>
      </c>
      <c r="C5" s="6" t="n">
        <v>148</v>
      </c>
    </row>
    <row r="6">
      <c r="A6" s="4" t="inlineStr">
        <is>
          <t>Operating lease right-of-use asset</t>
        </is>
      </c>
      <c r="B6" s="6" t="n">
        <v>1232</v>
      </c>
      <c r="C6" s="6" t="n">
        <v>666</v>
      </c>
    </row>
    <row r="7">
      <c r="A7" s="4" t="inlineStr">
        <is>
          <t>Operating lease liability</t>
        </is>
      </c>
      <c r="B7" s="6" t="n">
        <v>-1232</v>
      </c>
      <c r="C7" s="6" t="n">
        <v>-666</v>
      </c>
    </row>
    <row r="8">
      <c r="A8" s="4" t="inlineStr">
        <is>
          <t>Customer relationships</t>
        </is>
      </c>
      <c r="B8" s="6" t="n">
        <v>440</v>
      </c>
      <c r="C8" s="6" t="n">
        <v>2430</v>
      </c>
    </row>
    <row r="9">
      <c r="A9" s="4" t="inlineStr">
        <is>
          <t>Trademark</t>
        </is>
      </c>
      <c r="B9" s="4" t="inlineStr">
        <is>
          <t xml:space="preserve"> </t>
        </is>
      </c>
      <c r="C9" s="6" t="n">
        <v>496</v>
      </c>
    </row>
    <row r="10">
      <c r="A10" s="4" t="inlineStr">
        <is>
          <t>Non-compete</t>
        </is>
      </c>
      <c r="B10" s="4" t="inlineStr">
        <is>
          <t xml:space="preserve"> </t>
        </is>
      </c>
      <c r="C10" s="6" t="n">
        <v>255</v>
      </c>
    </row>
    <row r="11">
      <c r="A11" s="4" t="inlineStr">
        <is>
          <t>Goodwill</t>
        </is>
      </c>
      <c r="B11" s="6" t="n">
        <v>830</v>
      </c>
      <c r="C11" s="6" t="n">
        <v>5951</v>
      </c>
    </row>
    <row r="12">
      <c r="A12" s="4" t="inlineStr">
        <is>
          <t>Total</t>
        </is>
      </c>
      <c r="B12" s="6" t="n">
        <v>3197</v>
      </c>
      <c r="C12" s="6" t="n">
        <v>13815</v>
      </c>
    </row>
    <row r="13">
      <c r="A13" s="4" t="inlineStr">
        <is>
          <t>SG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ventory</t>
        </is>
      </c>
      <c r="B15" s="6" t="n">
        <v>720</v>
      </c>
      <c r="C15" s="4" t="inlineStr">
        <is>
          <t xml:space="preserve"> </t>
        </is>
      </c>
    </row>
    <row r="16">
      <c r="A16" s="4" t="inlineStr">
        <is>
          <t>Prepaids and other current assets</t>
        </is>
      </c>
      <c r="B16" s="6" t="n">
        <v>292</v>
      </c>
      <c r="C16" s="4" t="inlineStr">
        <is>
          <t xml:space="preserve"> </t>
        </is>
      </c>
    </row>
    <row r="17">
      <c r="A17" s="4" t="inlineStr">
        <is>
          <t>Furniture and equipment</t>
        </is>
      </c>
      <c r="B17" s="6" t="n">
        <v>0</v>
      </c>
      <c r="C17" s="4" t="inlineStr">
        <is>
          <t xml:space="preserve"> </t>
        </is>
      </c>
    </row>
    <row r="18">
      <c r="A18" s="4" t="inlineStr">
        <is>
          <t>Operating lease right-of-use asset</t>
        </is>
      </c>
      <c r="B18" s="6" t="n">
        <v>612</v>
      </c>
      <c r="C18" s="4" t="inlineStr">
        <is>
          <t xml:space="preserve"> </t>
        </is>
      </c>
    </row>
    <row r="19">
      <c r="A19" s="4" t="inlineStr">
        <is>
          <t>Operating lease liability</t>
        </is>
      </c>
      <c r="B19" s="6" t="n">
        <v>-612</v>
      </c>
      <c r="C19" s="4" t="inlineStr">
        <is>
          <t xml:space="preserve"> </t>
        </is>
      </c>
    </row>
    <row r="20">
      <c r="A20" s="4" t="inlineStr">
        <is>
          <t>Customer relationships</t>
        </is>
      </c>
      <c r="B20" s="6" t="n">
        <v>440</v>
      </c>
      <c r="C20" s="4" t="inlineStr">
        <is>
          <t xml:space="preserve"> </t>
        </is>
      </c>
    </row>
    <row r="21">
      <c r="A21" s="4" t="inlineStr">
        <is>
          <t>Goodwill</t>
        </is>
      </c>
      <c r="B21" s="6" t="n">
        <v>577</v>
      </c>
      <c r="C21" s="4" t="inlineStr">
        <is>
          <t xml:space="preserve"> </t>
        </is>
      </c>
    </row>
    <row r="22">
      <c r="A22" s="4" t="inlineStr">
        <is>
          <t>Total</t>
        </is>
      </c>
      <c r="B22" s="6" t="n">
        <v>2029</v>
      </c>
      <c r="C22" s="4" t="inlineStr">
        <is>
          <t xml:space="preserve"> </t>
        </is>
      </c>
    </row>
    <row r="23">
      <c r="A23" s="4" t="inlineStr">
        <is>
          <t>Oth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Inventory</t>
        </is>
      </c>
      <c r="B25" s="6" t="n">
        <v>867</v>
      </c>
      <c r="C25" s="4" t="inlineStr">
        <is>
          <t xml:space="preserve"> </t>
        </is>
      </c>
    </row>
    <row r="26">
      <c r="A26" s="4" t="inlineStr">
        <is>
          <t>Prepaids and other current assets</t>
        </is>
      </c>
      <c r="B26" s="6" t="n">
        <v>1</v>
      </c>
      <c r="C26" s="4" t="inlineStr">
        <is>
          <t xml:space="preserve"> </t>
        </is>
      </c>
    </row>
    <row r="27">
      <c r="A27" s="4" t="inlineStr">
        <is>
          <t>Furniture and equipment</t>
        </is>
      </c>
      <c r="B27" s="6" t="n">
        <v>47</v>
      </c>
      <c r="C27" s="4" t="inlineStr">
        <is>
          <t xml:space="preserve"> </t>
        </is>
      </c>
    </row>
    <row r="28">
      <c r="A28" s="4" t="inlineStr">
        <is>
          <t>Operating lease right-of-use asset</t>
        </is>
      </c>
      <c r="B28" s="6" t="n">
        <v>620</v>
      </c>
      <c r="C28" s="4" t="inlineStr">
        <is>
          <t xml:space="preserve"> </t>
        </is>
      </c>
    </row>
    <row r="29">
      <c r="A29" s="4" t="inlineStr">
        <is>
          <t>Operating lease liability</t>
        </is>
      </c>
      <c r="B29" s="6" t="n">
        <v>-620</v>
      </c>
      <c r="C29" s="4" t="inlineStr">
        <is>
          <t xml:space="preserve"> </t>
        </is>
      </c>
    </row>
    <row r="30">
      <c r="A30" s="4" t="inlineStr">
        <is>
          <t>Customer relationships</t>
        </is>
      </c>
      <c r="B30" s="6" t="n">
        <v>0</v>
      </c>
      <c r="C30" s="4" t="inlineStr">
        <is>
          <t xml:space="preserve"> </t>
        </is>
      </c>
    </row>
    <row r="31">
      <c r="A31" s="4" t="inlineStr">
        <is>
          <t>Goodwill</t>
        </is>
      </c>
      <c r="B31" s="6" t="n">
        <v>253</v>
      </c>
      <c r="C31" s="4" t="inlineStr">
        <is>
          <t xml:space="preserve"> </t>
        </is>
      </c>
    </row>
    <row r="32">
      <c r="A32" s="4" t="inlineStr">
        <is>
          <t>Total</t>
        </is>
      </c>
      <c r="B32" s="5" t="n">
        <v>1168</v>
      </c>
      <c r="C32" s="4" t="inlineStr">
        <is>
          <t xml:space="preserve"> </t>
        </is>
      </c>
    </row>
    <row r="33">
      <c r="A33" s="4" t="inlineStr">
        <is>
          <t>HRG</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Inventory</t>
        </is>
      </c>
      <c r="B35" s="4" t="inlineStr">
        <is>
          <t xml:space="preserve"> </t>
        </is>
      </c>
      <c r="C35" s="6" t="n">
        <v>4170</v>
      </c>
    </row>
    <row r="36">
      <c r="A36" s="4" t="inlineStr">
        <is>
          <t>Prepaids and other current assets</t>
        </is>
      </c>
      <c r="B36" s="4" t="inlineStr">
        <is>
          <t xml:space="preserve"> </t>
        </is>
      </c>
      <c r="C36" s="6" t="n">
        <v>76</v>
      </c>
    </row>
    <row r="37">
      <c r="A37" s="4" t="inlineStr">
        <is>
          <t>Furniture and equipment</t>
        </is>
      </c>
      <c r="B37" s="4" t="inlineStr">
        <is>
          <t xml:space="preserve"> </t>
        </is>
      </c>
      <c r="C37" s="6" t="n">
        <v>148</v>
      </c>
    </row>
    <row r="38">
      <c r="A38" s="4" t="inlineStr">
        <is>
          <t>Operating lease right-of-use asset</t>
        </is>
      </c>
      <c r="B38" s="4" t="inlineStr">
        <is>
          <t xml:space="preserve"> </t>
        </is>
      </c>
      <c r="C38" s="6" t="n">
        <v>666</v>
      </c>
    </row>
    <row r="39">
      <c r="A39" s="4" t="inlineStr">
        <is>
          <t>Operating lease liability</t>
        </is>
      </c>
      <c r="B39" s="4" t="inlineStr">
        <is>
          <t xml:space="preserve"> </t>
        </is>
      </c>
      <c r="C39" s="6" t="n">
        <v>-666</v>
      </c>
    </row>
    <row r="40">
      <c r="A40" s="4" t="inlineStr">
        <is>
          <t>Customer relationships</t>
        </is>
      </c>
      <c r="B40" s="4" t="inlineStr">
        <is>
          <t xml:space="preserve"> </t>
        </is>
      </c>
      <c r="C40" s="6" t="n">
        <v>2430</v>
      </c>
    </row>
    <row r="41">
      <c r="A41" s="4" t="inlineStr">
        <is>
          <t>Trademark</t>
        </is>
      </c>
      <c r="B41" s="4" t="inlineStr">
        <is>
          <t xml:space="preserve"> </t>
        </is>
      </c>
      <c r="C41" s="6" t="n">
        <v>496</v>
      </c>
    </row>
    <row r="42">
      <c r="A42" s="4" t="inlineStr">
        <is>
          <t>Non-compete</t>
        </is>
      </c>
      <c r="B42" s="4" t="inlineStr">
        <is>
          <t xml:space="preserve"> </t>
        </is>
      </c>
      <c r="C42" s="6" t="n">
        <v>255</v>
      </c>
    </row>
    <row r="43">
      <c r="A43" s="4" t="inlineStr">
        <is>
          <t>Goodwill</t>
        </is>
      </c>
      <c r="B43" s="4" t="inlineStr">
        <is>
          <t xml:space="preserve"> </t>
        </is>
      </c>
      <c r="C43" s="6" t="n">
        <v>5816</v>
      </c>
    </row>
    <row r="44">
      <c r="A44" s="4" t="inlineStr">
        <is>
          <t>Total</t>
        </is>
      </c>
      <c r="B44" s="4" t="inlineStr">
        <is>
          <t xml:space="preserve"> </t>
        </is>
      </c>
      <c r="C44" s="6" t="n">
        <v>13391</v>
      </c>
    </row>
    <row r="45">
      <c r="A45" s="4" t="inlineStr">
        <is>
          <t>STL</t>
        </is>
      </c>
      <c r="B45" s="4" t="inlineStr">
        <is>
          <t xml:space="preserve"> </t>
        </is>
      </c>
      <c r="C45" s="4" t="inlineStr">
        <is>
          <t xml:space="preserve"> </t>
        </is>
      </c>
    </row>
    <row r="46">
      <c r="A46" s="3" t="inlineStr">
        <is>
          <t>Business Acquisition [Line Items]</t>
        </is>
      </c>
      <c r="B46" s="4" t="inlineStr">
        <is>
          <t xml:space="preserve"> </t>
        </is>
      </c>
      <c r="C46" s="4" t="inlineStr">
        <is>
          <t xml:space="preserve"> </t>
        </is>
      </c>
    </row>
    <row r="47">
      <c r="A47" s="4" t="inlineStr">
        <is>
          <t>Inventory</t>
        </is>
      </c>
      <c r="B47" s="4" t="inlineStr">
        <is>
          <t xml:space="preserve"> </t>
        </is>
      </c>
      <c r="C47" s="6" t="n">
        <v>279</v>
      </c>
    </row>
    <row r="48">
      <c r="A48" s="4" t="inlineStr">
        <is>
          <t>Prepaids and other current assets</t>
        </is>
      </c>
      <c r="B48" s="4" t="inlineStr">
        <is>
          <t xml:space="preserve"> </t>
        </is>
      </c>
      <c r="C48" s="6" t="n">
        <v>10</v>
      </c>
    </row>
    <row r="49">
      <c r="A49" s="4" t="inlineStr">
        <is>
          <t>Furniture and equipment</t>
        </is>
      </c>
      <c r="B49" s="4" t="inlineStr">
        <is>
          <t xml:space="preserve"> </t>
        </is>
      </c>
      <c r="C49" s="6" t="n">
        <v>0</v>
      </c>
    </row>
    <row r="50">
      <c r="A50" s="4" t="inlineStr">
        <is>
          <t>Operating lease right-of-use asset</t>
        </is>
      </c>
      <c r="B50" s="4" t="inlineStr">
        <is>
          <t xml:space="preserve"> </t>
        </is>
      </c>
      <c r="C50" s="6" t="n">
        <v>0</v>
      </c>
    </row>
    <row r="51">
      <c r="A51" s="4" t="inlineStr">
        <is>
          <t>Operating lease liability</t>
        </is>
      </c>
      <c r="B51" s="4" t="inlineStr">
        <is>
          <t xml:space="preserve"> </t>
        </is>
      </c>
      <c r="C51" s="6" t="n">
        <v>0</v>
      </c>
    </row>
    <row r="52">
      <c r="A52" s="4" t="inlineStr">
        <is>
          <t>Customer relationships</t>
        </is>
      </c>
      <c r="B52" s="4" t="inlineStr">
        <is>
          <t xml:space="preserve"> </t>
        </is>
      </c>
      <c r="C52" s="6" t="n">
        <v>0</v>
      </c>
    </row>
    <row r="53">
      <c r="A53" s="4" t="inlineStr">
        <is>
          <t>Trademark</t>
        </is>
      </c>
      <c r="B53" s="4" t="inlineStr">
        <is>
          <t xml:space="preserve"> </t>
        </is>
      </c>
      <c r="C53" s="6" t="n">
        <v>0</v>
      </c>
    </row>
    <row r="54">
      <c r="A54" s="4" t="inlineStr">
        <is>
          <t>Non-compete</t>
        </is>
      </c>
      <c r="B54" s="4" t="inlineStr">
        <is>
          <t xml:space="preserve"> </t>
        </is>
      </c>
      <c r="C54" s="6" t="n">
        <v>0</v>
      </c>
    </row>
    <row r="55">
      <c r="A55" s="4" t="inlineStr">
        <is>
          <t>Goodwill</t>
        </is>
      </c>
      <c r="B55" s="4" t="inlineStr">
        <is>
          <t xml:space="preserve"> </t>
        </is>
      </c>
      <c r="C55" s="6" t="n">
        <v>135</v>
      </c>
    </row>
    <row r="56">
      <c r="A56" s="4" t="inlineStr">
        <is>
          <t>Total</t>
        </is>
      </c>
      <c r="B56" s="4" t="inlineStr">
        <is>
          <t xml:space="preserve"> </t>
        </is>
      </c>
      <c r="C56" s="5" t="n">
        <v>4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 Schedule of consideration paid (Details) - USD ($) $ in Thousands</t>
        </is>
      </c>
      <c r="B1" s="2" t="inlineStr">
        <is>
          <t>Dec. 31, 2023</t>
        </is>
      </c>
      <c r="C1" s="2" t="inlineStr">
        <is>
          <t>May 23, 2023</t>
        </is>
      </c>
      <c r="D1" s="2" t="inlineStr">
        <is>
          <t>Dec. 31, 2022</t>
        </is>
      </c>
      <c r="E1" s="2" t="inlineStr">
        <is>
          <t>Feb. 0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ash</t>
        </is>
      </c>
      <c r="B3" s="5" t="n">
        <v>3050</v>
      </c>
      <c r="C3" s="4" t="inlineStr">
        <is>
          <t xml:space="preserve"> </t>
        </is>
      </c>
      <c r="D3" s="5" t="n">
        <v>7230</v>
      </c>
      <c r="E3" s="4" t="inlineStr">
        <is>
          <t xml:space="preserve"> </t>
        </is>
      </c>
    </row>
    <row r="4">
      <c r="A4" s="4" t="inlineStr">
        <is>
          <t>Indemnity stock holdback</t>
        </is>
      </c>
      <c r="B4" s="6" t="n">
        <v>147</v>
      </c>
      <c r="C4" s="4" t="inlineStr">
        <is>
          <t xml:space="preserve"> </t>
        </is>
      </c>
      <c r="D4" s="6" t="n">
        <v>875</v>
      </c>
      <c r="E4" s="4" t="inlineStr">
        <is>
          <t xml:space="preserve"> </t>
        </is>
      </c>
    </row>
    <row r="5">
      <c r="A5" s="4" t="inlineStr">
        <is>
          <t>Common stock</t>
        </is>
      </c>
      <c r="B5" s="4" t="inlineStr">
        <is>
          <t xml:space="preserve"> </t>
        </is>
      </c>
      <c r="C5" s="4" t="inlineStr">
        <is>
          <t xml:space="preserve"> </t>
        </is>
      </c>
      <c r="D5" s="6" t="n">
        <v>5710</v>
      </c>
      <c r="E5" s="4" t="inlineStr">
        <is>
          <t xml:space="preserve"> </t>
        </is>
      </c>
    </row>
    <row r="6">
      <c r="A6" s="4" t="inlineStr">
        <is>
          <t>Total</t>
        </is>
      </c>
      <c r="B6" s="6" t="n">
        <v>3197</v>
      </c>
      <c r="C6" s="4" t="inlineStr">
        <is>
          <t xml:space="preserve"> </t>
        </is>
      </c>
      <c r="D6" s="6" t="n">
        <v>13815</v>
      </c>
      <c r="E6" s="4" t="inlineStr">
        <is>
          <t xml:space="preserve"> </t>
        </is>
      </c>
    </row>
    <row r="7">
      <c r="A7" s="4" t="inlineStr">
        <is>
          <t>SG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t>
        </is>
      </c>
      <c r="B9" s="6" t="n">
        <v>1922</v>
      </c>
      <c r="C9" s="4" t="inlineStr">
        <is>
          <t xml:space="preserve"> </t>
        </is>
      </c>
      <c r="D9" s="4" t="inlineStr">
        <is>
          <t xml:space="preserve"> </t>
        </is>
      </c>
      <c r="E9" s="4" t="inlineStr">
        <is>
          <t xml:space="preserve"> </t>
        </is>
      </c>
    </row>
    <row r="10">
      <c r="A10" s="4" t="inlineStr">
        <is>
          <t>Indemnity stock holdback</t>
        </is>
      </c>
      <c r="B10" s="6" t="n">
        <v>107</v>
      </c>
      <c r="C10" s="5" t="n">
        <v>100</v>
      </c>
      <c r="D10" s="4" t="inlineStr">
        <is>
          <t xml:space="preserve"> </t>
        </is>
      </c>
      <c r="E10" s="4" t="inlineStr">
        <is>
          <t xml:space="preserve"> </t>
        </is>
      </c>
    </row>
    <row r="11">
      <c r="A11" s="4" t="inlineStr">
        <is>
          <t>Total</t>
        </is>
      </c>
      <c r="B11" s="6" t="n">
        <v>2029</v>
      </c>
      <c r="C11" s="4" t="inlineStr">
        <is>
          <t xml:space="preserve"> </t>
        </is>
      </c>
      <c r="D11" s="4" t="inlineStr">
        <is>
          <t xml:space="preserve"> </t>
        </is>
      </c>
      <c r="E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ash</t>
        </is>
      </c>
      <c r="B14" s="6" t="n">
        <v>1128</v>
      </c>
      <c r="C14" s="4" t="inlineStr">
        <is>
          <t xml:space="preserve"> </t>
        </is>
      </c>
      <c r="D14" s="4" t="inlineStr">
        <is>
          <t xml:space="preserve"> </t>
        </is>
      </c>
      <c r="E14" s="4" t="inlineStr">
        <is>
          <t xml:space="preserve"> </t>
        </is>
      </c>
    </row>
    <row r="15">
      <c r="A15" s="4" t="inlineStr">
        <is>
          <t>Indemnity stock holdback</t>
        </is>
      </c>
      <c r="B15" s="6" t="n">
        <v>40</v>
      </c>
      <c r="C15" s="4" t="inlineStr">
        <is>
          <t xml:space="preserve"> </t>
        </is>
      </c>
      <c r="D15" s="4" t="inlineStr">
        <is>
          <t xml:space="preserve"> </t>
        </is>
      </c>
      <c r="E15" s="4" t="inlineStr">
        <is>
          <t xml:space="preserve"> </t>
        </is>
      </c>
    </row>
    <row r="16">
      <c r="A16" s="4" t="inlineStr">
        <is>
          <t>Total</t>
        </is>
      </c>
      <c r="B16" s="5" t="n">
        <v>1168</v>
      </c>
      <c r="C16" s="4" t="inlineStr">
        <is>
          <t xml:space="preserve"> </t>
        </is>
      </c>
      <c r="D16" s="4" t="inlineStr">
        <is>
          <t xml:space="preserve"> </t>
        </is>
      </c>
      <c r="E16" s="4" t="inlineStr">
        <is>
          <t xml:space="preserve"> </t>
        </is>
      </c>
    </row>
    <row r="17">
      <c r="A17" s="4" t="inlineStr">
        <is>
          <t>HRG</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ash</t>
        </is>
      </c>
      <c r="B19" s="4" t="inlineStr">
        <is>
          <t xml:space="preserve"> </t>
        </is>
      </c>
      <c r="C19" s="4" t="inlineStr">
        <is>
          <t xml:space="preserve"> </t>
        </is>
      </c>
      <c r="D19" s="6" t="n">
        <v>6806</v>
      </c>
      <c r="E19" s="4" t="inlineStr">
        <is>
          <t xml:space="preserve"> </t>
        </is>
      </c>
    </row>
    <row r="20">
      <c r="A20" s="4" t="inlineStr">
        <is>
          <t>Indemnity stock holdback</t>
        </is>
      </c>
      <c r="B20" s="4" t="inlineStr">
        <is>
          <t xml:space="preserve"> </t>
        </is>
      </c>
      <c r="C20" s="4" t="inlineStr">
        <is>
          <t xml:space="preserve"> </t>
        </is>
      </c>
      <c r="D20" s="6" t="n">
        <v>875</v>
      </c>
      <c r="E20" s="5" t="n">
        <v>900</v>
      </c>
    </row>
    <row r="21">
      <c r="A21" s="4" t="inlineStr">
        <is>
          <t>Common stock</t>
        </is>
      </c>
      <c r="B21" s="4" t="inlineStr">
        <is>
          <t xml:space="preserve"> </t>
        </is>
      </c>
      <c r="C21" s="4" t="inlineStr">
        <is>
          <t xml:space="preserve"> </t>
        </is>
      </c>
      <c r="D21" s="6" t="n">
        <v>5710</v>
      </c>
      <c r="E21" s="4" t="inlineStr">
        <is>
          <t xml:space="preserve"> </t>
        </is>
      </c>
    </row>
    <row r="22">
      <c r="A22" s="4" t="inlineStr">
        <is>
          <t>Total</t>
        </is>
      </c>
      <c r="B22" s="4" t="inlineStr">
        <is>
          <t xml:space="preserve"> </t>
        </is>
      </c>
      <c r="C22" s="4" t="inlineStr">
        <is>
          <t xml:space="preserve"> </t>
        </is>
      </c>
      <c r="D22" s="6" t="n">
        <v>13391</v>
      </c>
      <c r="E22" s="4" t="inlineStr">
        <is>
          <t xml:space="preserve"> </t>
        </is>
      </c>
    </row>
    <row r="23">
      <c r="A23" s="4" t="inlineStr">
        <is>
          <t>STL</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ash</t>
        </is>
      </c>
      <c r="B25" s="4" t="inlineStr">
        <is>
          <t xml:space="preserve"> </t>
        </is>
      </c>
      <c r="C25" s="4" t="inlineStr">
        <is>
          <t xml:space="preserve"> </t>
        </is>
      </c>
      <c r="D25" s="6" t="n">
        <v>424</v>
      </c>
      <c r="E25" s="4" t="inlineStr">
        <is>
          <t xml:space="preserve"> </t>
        </is>
      </c>
    </row>
    <row r="26">
      <c r="A26" s="4" t="inlineStr">
        <is>
          <t>Indemnity stock holdback</t>
        </is>
      </c>
      <c r="B26" s="4" t="inlineStr">
        <is>
          <t xml:space="preserve"> </t>
        </is>
      </c>
      <c r="C26" s="4" t="inlineStr">
        <is>
          <t xml:space="preserve"> </t>
        </is>
      </c>
      <c r="D26" s="6" t="n">
        <v>0</v>
      </c>
      <c r="E26" s="4" t="inlineStr">
        <is>
          <t xml:space="preserve"> </t>
        </is>
      </c>
    </row>
    <row r="27">
      <c r="A27" s="4" t="inlineStr">
        <is>
          <t>Common stock</t>
        </is>
      </c>
      <c r="B27" s="4" t="inlineStr">
        <is>
          <t xml:space="preserve"> </t>
        </is>
      </c>
      <c r="C27" s="4" t="inlineStr">
        <is>
          <t xml:space="preserve"> </t>
        </is>
      </c>
      <c r="D27" s="6" t="n">
        <v>0</v>
      </c>
      <c r="E27" s="4" t="inlineStr">
        <is>
          <t xml:space="preserve"> </t>
        </is>
      </c>
    </row>
    <row r="28">
      <c r="A28" s="4" t="inlineStr">
        <is>
          <t>Total</t>
        </is>
      </c>
      <c r="B28" s="4" t="inlineStr">
        <is>
          <t xml:space="preserve"> </t>
        </is>
      </c>
      <c r="C28" s="4" t="inlineStr">
        <is>
          <t xml:space="preserve"> </t>
        </is>
      </c>
      <c r="D28" s="5" t="n">
        <v>424</v>
      </c>
      <c r="E2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QUISITIONS - Schedule of revenue and earnings included in consolidated income statement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sales</t>
        </is>
      </c>
      <c r="B4" s="5" t="n">
        <v>5207</v>
      </c>
      <c r="C4" s="5" t="n">
        <v>19417</v>
      </c>
    </row>
    <row r="5">
      <c r="A5" s="4" t="inlineStr">
        <is>
          <t>Net income (loss)</t>
        </is>
      </c>
      <c r="B5" s="5" t="n">
        <v>1</v>
      </c>
      <c r="C5" s="5" t="n">
        <v>-588</v>
      </c>
    </row>
    <row r="6">
      <c r="A6" s="4" t="inlineStr">
        <is>
          <t>SG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quisition date</t>
        </is>
      </c>
      <c r="B8" s="4" t="inlineStr">
        <is>
          <t>May 23,  2023</t>
        </is>
      </c>
      <c r="C8" s="4" t="inlineStr">
        <is>
          <t xml:space="preserve"> </t>
        </is>
      </c>
    </row>
    <row r="9">
      <c r="A9" s="4" t="inlineStr">
        <is>
          <t>Net sales</t>
        </is>
      </c>
      <c r="B9" s="5" t="n">
        <v>2040</v>
      </c>
      <c r="C9" s="4" t="inlineStr">
        <is>
          <t xml:space="preserve"> </t>
        </is>
      </c>
    </row>
    <row r="10">
      <c r="A10" s="4" t="inlineStr">
        <is>
          <t>Net income (loss)</t>
        </is>
      </c>
      <c r="B10" s="6" t="n">
        <v>41</v>
      </c>
      <c r="C10" s="4" t="inlineStr">
        <is>
          <t xml:space="preserve"> </t>
        </is>
      </c>
    </row>
    <row r="11">
      <c r="A11" s="4" t="inlineStr">
        <is>
          <t>Oth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et sales</t>
        </is>
      </c>
      <c r="B13" s="6" t="n">
        <v>3167</v>
      </c>
      <c r="C13" s="4" t="inlineStr">
        <is>
          <t xml:space="preserve"> </t>
        </is>
      </c>
    </row>
    <row r="14">
      <c r="A14" s="4" t="inlineStr">
        <is>
          <t>Net income (loss)</t>
        </is>
      </c>
      <c r="B14" s="5" t="n">
        <v>-40</v>
      </c>
      <c r="C14" s="4" t="inlineStr">
        <is>
          <t xml:space="preserve"> </t>
        </is>
      </c>
    </row>
    <row r="15">
      <c r="A15" s="4" t="inlineStr">
        <is>
          <t>HRG</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Acquisition date</t>
        </is>
      </c>
      <c r="B17" s="4" t="inlineStr">
        <is>
          <t xml:space="preserve"> </t>
        </is>
      </c>
      <c r="C17" s="4" t="inlineStr">
        <is>
          <t>Feb.  01,  2022</t>
        </is>
      </c>
    </row>
    <row r="18">
      <c r="A18" s="4" t="inlineStr">
        <is>
          <t>Net sales</t>
        </is>
      </c>
      <c r="B18" s="4" t="inlineStr">
        <is>
          <t xml:space="preserve"> </t>
        </is>
      </c>
      <c r="C18" s="5" t="n">
        <v>19239</v>
      </c>
    </row>
    <row r="19">
      <c r="A19" s="4" t="inlineStr">
        <is>
          <t>Net income (loss)</t>
        </is>
      </c>
      <c r="B19" s="4" t="inlineStr">
        <is>
          <t xml:space="preserve"> </t>
        </is>
      </c>
      <c r="C19" s="5" t="n">
        <v>-629</v>
      </c>
    </row>
    <row r="20">
      <c r="A20" s="4" t="inlineStr">
        <is>
          <t>STL</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Acquisition date</t>
        </is>
      </c>
      <c r="B22" s="4" t="inlineStr">
        <is>
          <t xml:space="preserve"> </t>
        </is>
      </c>
      <c r="C22" s="4" t="inlineStr">
        <is>
          <t>Nov.  03,  2022</t>
        </is>
      </c>
    </row>
    <row r="23">
      <c r="A23" s="4" t="inlineStr">
        <is>
          <t>Net sales</t>
        </is>
      </c>
      <c r="B23" s="4" t="inlineStr">
        <is>
          <t xml:space="preserve"> </t>
        </is>
      </c>
      <c r="C23" s="5" t="n">
        <v>178</v>
      </c>
    </row>
    <row r="24">
      <c r="A24" s="4" t="inlineStr">
        <is>
          <t>Net income (loss)</t>
        </is>
      </c>
      <c r="B24" s="4" t="inlineStr">
        <is>
          <t xml:space="preserve"> </t>
        </is>
      </c>
      <c r="C24" s="5" t="n">
        <v>4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consolidated income statement (Details) - USD ($) $ in Thousands</t>
        </is>
      </c>
      <c r="B1" s="2" t="inlineStr">
        <is>
          <t>12 Months Ended</t>
        </is>
      </c>
    </row>
    <row r="2">
      <c r="B2" s="2" t="inlineStr">
        <is>
          <t>Dec. 31, 2023</t>
        </is>
      </c>
      <c r="C2" s="2" t="inlineStr">
        <is>
          <t>Dec. 31, 2022</t>
        </is>
      </c>
    </row>
    <row r="3">
      <c r="A3" s="4" t="inlineStr">
        <is>
          <t>SG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5" t="n">
        <v>228032</v>
      </c>
      <c r="C5" s="5" t="n">
        <v>285524</v>
      </c>
    </row>
    <row r="6">
      <c r="A6" s="4" t="inlineStr">
        <is>
          <t>Net loss</t>
        </is>
      </c>
      <c r="B6" s="5" t="n">
        <v>-46524</v>
      </c>
      <c r="C6" s="6" t="n">
        <v>-163712</v>
      </c>
    </row>
    <row r="7">
      <c r="A7" s="4" t="inlineStr">
        <is>
          <t>2022 Acquisition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t>
        </is>
      </c>
      <c r="B9" s="4" t="inlineStr">
        <is>
          <t xml:space="preserve"> </t>
        </is>
      </c>
      <c r="C9" s="6" t="n">
        <v>280897</v>
      </c>
    </row>
    <row r="10">
      <c r="A10" s="4" t="inlineStr">
        <is>
          <t>Net loss</t>
        </is>
      </c>
      <c r="B10" s="4" t="inlineStr">
        <is>
          <t xml:space="preserve"> </t>
        </is>
      </c>
      <c r="C10" s="5" t="n">
        <v>-16215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Dec. 31, 2024</t>
        </is>
      </c>
      <c r="C2" s="2" t="inlineStr">
        <is>
          <t>Dec. 31, 2023</t>
        </is>
      </c>
      <c r="D2" s="2" t="inlineStr">
        <is>
          <t>Dec. 31, 2022</t>
        </is>
      </c>
    </row>
    <row r="3">
      <c r="A3" s="4" t="inlineStr">
        <is>
          <t>Immediate Family Member of Management or Principal Own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Legal fees</t>
        </is>
      </c>
      <c r="B5" s="11" t="n">
        <v>0.2</v>
      </c>
      <c r="C5" s="11" t="n">
        <v>0.2</v>
      </c>
      <c r="D5" s="11" t="n">
        <v>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row r="5">
      <c r="A5" s="4" t="inlineStr">
        <is>
          <t>Number of operating segments</t>
        </is>
      </c>
      <c r="B5"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GrowGeneration Corp. (together with its direct and indirect wholly-owned subsidiaries, collectively "GrowGeneration" or the "Company") was incorporated in Colorado in 2014. Since then, GrowGeneration has grown from a small chain of specialty retail hydroponic and organic garden centers to a multifaceted business with diverse assets. Today, GrowGeneration operates two major lines of business: its Cultivation and Gardening segment, composed of the Company's hydroponic and organic gardening business; and its Storage Solutions segment, composed of the Company's benching, racking, and storage solutions business. As of December 31, 2024, GrowGeneration has 31 retail locations across 12 states in the U.S. The Company also operates an online superstore at growgeneration.com, as well as a wholesale distribution business for resellers, and a benching, racking, and storage solutions business, Mobile Media or MM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Disaggregation of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88866</v>
      </c>
      <c r="C4" s="5" t="n">
        <v>225882</v>
      </c>
      <c r="D4" s="5" t="n">
        <v>278166</v>
      </c>
    </row>
    <row r="5">
      <c r="A5" s="4" t="inlineStr">
        <is>
          <t>Cultivation and Garden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63510</v>
      </c>
      <c r="C7" s="6" t="n">
        <v>194464</v>
      </c>
      <c r="D7" s="6" t="n">
        <v>245681</v>
      </c>
    </row>
    <row r="8">
      <c r="A8" s="4" t="inlineStr">
        <is>
          <t>Storage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5356</v>
      </c>
      <c r="C10" s="6" t="n">
        <v>31418</v>
      </c>
      <c r="D10" s="6" t="n">
        <v>32485</v>
      </c>
    </row>
    <row r="11">
      <c r="A11" s="4" t="inlineStr">
        <is>
          <t>Proprietary brand sales | Cultivation and Garden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39528</v>
      </c>
      <c r="C13" s="6" t="n">
        <v>36473</v>
      </c>
      <c r="D13" s="6" t="n">
        <v>36906</v>
      </c>
    </row>
    <row r="14">
      <c r="A14" s="4" t="inlineStr">
        <is>
          <t>Non-proprietary brand sales | Cultivation and Garden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23982</v>
      </c>
      <c r="C16" s="6" t="n">
        <v>157991</v>
      </c>
      <c r="D16" s="6" t="n">
        <v>208775</v>
      </c>
    </row>
    <row r="17">
      <c r="A17" s="4" t="inlineStr">
        <is>
          <t>Commercial fixture sales | Storage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25356</v>
      </c>
      <c r="C19" s="6" t="n">
        <v>31418</v>
      </c>
      <c r="D19" s="6" t="n">
        <v>32485</v>
      </c>
    </row>
    <row r="20">
      <c r="A20" s="4" t="inlineStr">
        <is>
          <t>Consumables | Cultivation and Garden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18088</v>
      </c>
      <c r="C22" s="6" t="n">
        <v>139431</v>
      </c>
      <c r="D22" s="6" t="n">
        <v>161012</v>
      </c>
    </row>
    <row r="23">
      <c r="A23" s="4" t="inlineStr">
        <is>
          <t>Durables | Cultivation and Garden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45422</v>
      </c>
      <c r="C25" s="6" t="n">
        <v>55033</v>
      </c>
      <c r="D25" s="6" t="n">
        <v>84669</v>
      </c>
    </row>
    <row r="26">
      <c r="A26" s="4" t="inlineStr">
        <is>
          <t>Durables | Storage Solu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25356</v>
      </c>
      <c r="C28" s="5" t="n">
        <v>31418</v>
      </c>
      <c r="D28" s="5" t="n">
        <v>324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S - Schedule of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88866</v>
      </c>
      <c r="C4" s="5" t="n">
        <v>225882</v>
      </c>
      <c r="D4" s="5" t="n">
        <v>278166</v>
      </c>
    </row>
    <row r="5">
      <c r="A5" s="4" t="inlineStr">
        <is>
          <t>Cost of sales</t>
        </is>
      </c>
      <c r="B5" s="6" t="n">
        <v>145144</v>
      </c>
      <c r="C5" s="6" t="n">
        <v>164624</v>
      </c>
      <c r="D5" s="6" t="n">
        <v>207903</v>
      </c>
    </row>
    <row r="6">
      <c r="A6" s="4" t="inlineStr">
        <is>
          <t>Gross profit</t>
        </is>
      </c>
      <c r="B6" s="6" t="n">
        <v>43722</v>
      </c>
      <c r="C6" s="6" t="n">
        <v>61258</v>
      </c>
      <c r="D6" s="6" t="n">
        <v>70263</v>
      </c>
    </row>
    <row r="7">
      <c r="A7" s="3" t="inlineStr">
        <is>
          <t>Store operations and other operational expenses:</t>
        </is>
      </c>
      <c r="B7" s="4" t="inlineStr">
        <is>
          <t xml:space="preserve"> </t>
        </is>
      </c>
      <c r="C7" s="4" t="inlineStr">
        <is>
          <t xml:space="preserve"> </t>
        </is>
      </c>
      <c r="D7" s="4" t="inlineStr">
        <is>
          <t xml:space="preserve"> </t>
        </is>
      </c>
    </row>
    <row r="8">
      <c r="A8" s="4" t="inlineStr">
        <is>
          <t>Employee costs</t>
        </is>
      </c>
      <c r="B8" s="6" t="n">
        <v>16727</v>
      </c>
      <c r="C8" s="6" t="n">
        <v>21170</v>
      </c>
      <c r="D8" s="6" t="n">
        <v>26104</v>
      </c>
    </row>
    <row r="9">
      <c r="A9" s="4" t="inlineStr">
        <is>
          <t>Facilities</t>
        </is>
      </c>
      <c r="B9" s="6" t="n">
        <v>14120</v>
      </c>
      <c r="C9" s="6" t="n">
        <v>15202</v>
      </c>
      <c r="D9" s="6" t="n">
        <v>15505</v>
      </c>
    </row>
    <row r="10">
      <c r="A10" s="4" t="inlineStr">
        <is>
          <t>External service providers</t>
        </is>
      </c>
      <c r="B10" s="6" t="n">
        <v>1216</v>
      </c>
      <c r="C10" s="6" t="n">
        <v>1351</v>
      </c>
      <c r="D10" s="6" t="n">
        <v>1450</v>
      </c>
    </row>
    <row r="11">
      <c r="A11" s="4" t="inlineStr">
        <is>
          <t>Other segment items</t>
        </is>
      </c>
      <c r="B11" s="6" t="n">
        <v>8135</v>
      </c>
      <c r="C11" s="6" t="n">
        <v>10359</v>
      </c>
      <c r="D11" s="6" t="n">
        <v>11621</v>
      </c>
    </row>
    <row r="12">
      <c r="A12" s="4" t="inlineStr">
        <is>
          <t>Total store operations and other operational expenses</t>
        </is>
      </c>
      <c r="B12" s="6" t="n">
        <v>40198</v>
      </c>
      <c r="C12" s="6" t="n">
        <v>48082</v>
      </c>
      <c r="D12" s="6" t="n">
        <v>54680</v>
      </c>
    </row>
    <row r="13">
      <c r="A13" s="3" t="inlineStr">
        <is>
          <t>Other operating expenses</t>
        </is>
      </c>
      <c r="B13" s="4" t="inlineStr">
        <is>
          <t xml:space="preserve"> </t>
        </is>
      </c>
      <c r="C13" s="4" t="inlineStr">
        <is>
          <t xml:space="preserve"> </t>
        </is>
      </c>
      <c r="D13" s="4" t="inlineStr">
        <is>
          <t xml:space="preserve"> </t>
        </is>
      </c>
    </row>
    <row r="14">
      <c r="A14" s="4" t="inlineStr">
        <is>
          <t>Selling, general, and administrative</t>
        </is>
      </c>
      <c r="B14" s="6" t="n">
        <v>29243</v>
      </c>
      <c r="C14" s="6" t="n">
        <v>29799</v>
      </c>
      <c r="D14" s="6" t="n">
        <v>36758</v>
      </c>
    </row>
    <row r="15">
      <c r="A15" s="4" t="inlineStr">
        <is>
          <t>Estimated credit (recoveries) losses</t>
        </is>
      </c>
      <c r="B15" s="6" t="n">
        <v>-58</v>
      </c>
      <c r="C15" s="6" t="n">
        <v>955</v>
      </c>
      <c r="D15" s="6" t="n">
        <v>1737</v>
      </c>
    </row>
    <row r="16">
      <c r="A16" s="4" t="inlineStr">
        <is>
          <t>Depreciation and amortization</t>
        </is>
      </c>
      <c r="B16" s="6" t="n">
        <v>19436</v>
      </c>
      <c r="C16" s="6" t="n">
        <v>16607</v>
      </c>
      <c r="D16" s="6" t="n">
        <v>17132</v>
      </c>
    </row>
    <row r="17">
      <c r="A17" s="4" t="inlineStr">
        <is>
          <t>Impairment loss</t>
        </is>
      </c>
      <c r="B17" s="6" t="n">
        <v>6875</v>
      </c>
      <c r="C17" s="6" t="n">
        <v>15659</v>
      </c>
      <c r="D17" s="6" t="n">
        <v>127831</v>
      </c>
    </row>
    <row r="18">
      <c r="A18" s="4" t="inlineStr">
        <is>
          <t>Total operating expenses</t>
        </is>
      </c>
      <c r="B18" s="6" t="n">
        <v>95694</v>
      </c>
      <c r="C18" s="6" t="n">
        <v>111102</v>
      </c>
      <c r="D18" s="6" t="n">
        <v>238138</v>
      </c>
    </row>
    <row r="19">
      <c r="A19" s="4" t="inlineStr">
        <is>
          <t>Loss from operations</t>
        </is>
      </c>
      <c r="B19" s="6" t="n">
        <v>-51972</v>
      </c>
      <c r="C19" s="6" t="n">
        <v>-49844</v>
      </c>
      <c r="D19" s="6" t="n">
        <v>-167875</v>
      </c>
    </row>
    <row r="20">
      <c r="A20" s="4" t="inlineStr">
        <is>
          <t>Other income</t>
        </is>
      </c>
      <c r="B20" s="6" t="n">
        <v>2620</v>
      </c>
      <c r="C20" s="6" t="n">
        <v>3380</v>
      </c>
      <c r="D20" s="6" t="n">
        <v>1243</v>
      </c>
    </row>
    <row r="21">
      <c r="A21" s="4" t="inlineStr">
        <is>
          <t>Net loss before taxes</t>
        </is>
      </c>
      <c r="B21" s="6" t="n">
        <v>-49352</v>
      </c>
      <c r="C21" s="6" t="n">
        <v>-46464</v>
      </c>
      <c r="D21" s="6" t="n">
        <v>-166632</v>
      </c>
    </row>
    <row r="22">
      <c r="A22" s="4" t="inlineStr">
        <is>
          <t>Corporat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0</v>
      </c>
      <c r="C24" s="6" t="n">
        <v>0</v>
      </c>
      <c r="D24" s="6" t="n">
        <v>0</v>
      </c>
    </row>
    <row r="25">
      <c r="A25" s="4" t="inlineStr">
        <is>
          <t>Cost of sales</t>
        </is>
      </c>
      <c r="B25" s="6" t="n">
        <v>0</v>
      </c>
      <c r="C25" s="6" t="n">
        <v>0</v>
      </c>
      <c r="D25" s="6" t="n">
        <v>0</v>
      </c>
    </row>
    <row r="26">
      <c r="A26" s="4" t="inlineStr">
        <is>
          <t>Gross profit</t>
        </is>
      </c>
      <c r="B26" s="6" t="n">
        <v>0</v>
      </c>
      <c r="C26" s="6" t="n">
        <v>0</v>
      </c>
      <c r="D26" s="6" t="n">
        <v>0</v>
      </c>
    </row>
    <row r="27">
      <c r="A27" s="3" t="inlineStr">
        <is>
          <t>Store operations and other operational expenses:</t>
        </is>
      </c>
      <c r="B27" s="4" t="inlineStr">
        <is>
          <t xml:space="preserve"> </t>
        </is>
      </c>
      <c r="C27" s="4" t="inlineStr">
        <is>
          <t xml:space="preserve"> </t>
        </is>
      </c>
      <c r="D27" s="4" t="inlineStr">
        <is>
          <t xml:space="preserve"> </t>
        </is>
      </c>
    </row>
    <row r="28">
      <c r="A28" s="4" t="inlineStr">
        <is>
          <t>Employee costs</t>
        </is>
      </c>
      <c r="B28" s="6" t="n">
        <v>0</v>
      </c>
      <c r="C28" s="6" t="n">
        <v>0</v>
      </c>
      <c r="D28" s="6" t="n">
        <v>0</v>
      </c>
    </row>
    <row r="29">
      <c r="A29" s="4" t="inlineStr">
        <is>
          <t>Facilities</t>
        </is>
      </c>
      <c r="B29" s="6" t="n">
        <v>0</v>
      </c>
      <c r="C29" s="6" t="n">
        <v>0</v>
      </c>
      <c r="D29" s="6" t="n">
        <v>0</v>
      </c>
    </row>
    <row r="30">
      <c r="A30" s="4" t="inlineStr">
        <is>
          <t>External service providers</t>
        </is>
      </c>
      <c r="B30" s="6" t="n">
        <v>0</v>
      </c>
      <c r="C30" s="6" t="n">
        <v>0</v>
      </c>
      <c r="D30" s="6" t="n">
        <v>0</v>
      </c>
    </row>
    <row r="31">
      <c r="A31" s="4" t="inlineStr">
        <is>
          <t>Other segment items</t>
        </is>
      </c>
      <c r="B31" s="6" t="n">
        <v>0</v>
      </c>
      <c r="C31" s="6" t="n">
        <v>0</v>
      </c>
      <c r="D31" s="6" t="n">
        <v>0</v>
      </c>
    </row>
    <row r="32">
      <c r="A32" s="4" t="inlineStr">
        <is>
          <t>Total store operations and other operational expenses</t>
        </is>
      </c>
      <c r="B32" s="6" t="n">
        <v>0</v>
      </c>
      <c r="C32" s="6" t="n">
        <v>0</v>
      </c>
      <c r="D32" s="6" t="n">
        <v>0</v>
      </c>
    </row>
    <row r="33">
      <c r="A33" s="3" t="inlineStr">
        <is>
          <t>Other operating expenses</t>
        </is>
      </c>
      <c r="B33" s="4" t="inlineStr">
        <is>
          <t xml:space="preserve"> </t>
        </is>
      </c>
      <c r="C33" s="4" t="inlineStr">
        <is>
          <t xml:space="preserve"> </t>
        </is>
      </c>
      <c r="D33" s="4" t="inlineStr">
        <is>
          <t xml:space="preserve"> </t>
        </is>
      </c>
    </row>
    <row r="34">
      <c r="A34" s="4" t="inlineStr">
        <is>
          <t>Selling, general, and administrative</t>
        </is>
      </c>
      <c r="B34" s="6" t="n">
        <v>29243</v>
      </c>
      <c r="C34" s="6" t="n">
        <v>29799</v>
      </c>
      <c r="D34" s="6" t="n">
        <v>36758</v>
      </c>
    </row>
    <row r="35">
      <c r="A35" s="4" t="inlineStr">
        <is>
          <t>Estimated credit (recoveries) losses</t>
        </is>
      </c>
      <c r="B35" s="6" t="n">
        <v>-58</v>
      </c>
      <c r="C35" s="6" t="n">
        <v>955</v>
      </c>
      <c r="D35" s="6" t="n">
        <v>1737</v>
      </c>
    </row>
    <row r="36">
      <c r="A36" s="4" t="inlineStr">
        <is>
          <t>Depreciation and amortization</t>
        </is>
      </c>
      <c r="B36" s="6" t="n">
        <v>19436</v>
      </c>
      <c r="C36" s="6" t="n">
        <v>16607</v>
      </c>
      <c r="D36" s="6" t="n">
        <v>17132</v>
      </c>
    </row>
    <row r="37">
      <c r="A37" s="4" t="inlineStr">
        <is>
          <t>Impairment loss</t>
        </is>
      </c>
      <c r="B37" s="6" t="n">
        <v>6875</v>
      </c>
      <c r="C37" s="6" t="n">
        <v>15659</v>
      </c>
      <c r="D37" s="6" t="n">
        <v>127831</v>
      </c>
    </row>
    <row r="38">
      <c r="A38" s="4" t="inlineStr">
        <is>
          <t>Total operating expenses</t>
        </is>
      </c>
      <c r="B38" s="6" t="n">
        <v>55496</v>
      </c>
      <c r="C38" s="6" t="n">
        <v>63020</v>
      </c>
      <c r="D38" s="6" t="n">
        <v>183458</v>
      </c>
    </row>
    <row r="39">
      <c r="A39" s="4" t="inlineStr">
        <is>
          <t>Loss from operations</t>
        </is>
      </c>
      <c r="B39" s="6" t="n">
        <v>-55496</v>
      </c>
      <c r="C39" s="6" t="n">
        <v>-63020</v>
      </c>
      <c r="D39" s="6" t="n">
        <v>-183458</v>
      </c>
    </row>
    <row r="40">
      <c r="A40" s="4" t="inlineStr">
        <is>
          <t>Other income</t>
        </is>
      </c>
      <c r="B40" s="6" t="n">
        <v>2620</v>
      </c>
      <c r="C40" s="6" t="n">
        <v>3380</v>
      </c>
      <c r="D40" s="6" t="n">
        <v>1243</v>
      </c>
    </row>
    <row r="41">
      <c r="A41" s="4" t="inlineStr">
        <is>
          <t>Net loss before taxes</t>
        </is>
      </c>
      <c r="B41" s="6" t="n">
        <v>-52876</v>
      </c>
      <c r="C41" s="6" t="n">
        <v>-59640</v>
      </c>
      <c r="D41" s="6" t="n">
        <v>-182215</v>
      </c>
    </row>
    <row r="42">
      <c r="A42" s="4" t="inlineStr">
        <is>
          <t>Cultivation and Gardening</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6" t="n">
        <v>163510</v>
      </c>
      <c r="C44" s="6" t="n">
        <v>194464</v>
      </c>
      <c r="D44" s="6" t="n">
        <v>245681</v>
      </c>
    </row>
    <row r="45">
      <c r="A45" s="4" t="inlineStr">
        <is>
          <t>Cultivation and Gardening | Operating Segment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6" t="n">
        <v>163510</v>
      </c>
      <c r="C47" s="6" t="n">
        <v>194464</v>
      </c>
      <c r="D47" s="6" t="n">
        <v>245681</v>
      </c>
    </row>
    <row r="48">
      <c r="A48" s="4" t="inlineStr">
        <is>
          <t>Cost of sales</t>
        </is>
      </c>
      <c r="B48" s="6" t="n">
        <v>131346</v>
      </c>
      <c r="C48" s="6" t="n">
        <v>147060</v>
      </c>
      <c r="D48" s="6" t="n">
        <v>186844</v>
      </c>
    </row>
    <row r="49">
      <c r="A49" s="4" t="inlineStr">
        <is>
          <t>Gross profit</t>
        </is>
      </c>
      <c r="B49" s="6" t="n">
        <v>32164</v>
      </c>
      <c r="C49" s="6" t="n">
        <v>47404</v>
      </c>
      <c r="D49" s="6" t="n">
        <v>58837</v>
      </c>
    </row>
    <row r="50">
      <c r="A50" s="3" t="inlineStr">
        <is>
          <t>Store operations and other operational expenses:</t>
        </is>
      </c>
      <c r="B50" s="4" t="inlineStr">
        <is>
          <t xml:space="preserve"> </t>
        </is>
      </c>
      <c r="C50" s="4" t="inlineStr">
        <is>
          <t xml:space="preserve"> </t>
        </is>
      </c>
      <c r="D50" s="4" t="inlineStr">
        <is>
          <t xml:space="preserve"> </t>
        </is>
      </c>
    </row>
    <row r="51">
      <c r="A51" s="4" t="inlineStr">
        <is>
          <t>Employee costs</t>
        </is>
      </c>
      <c r="B51" s="6" t="n">
        <v>13720</v>
      </c>
      <c r="C51" s="6" t="n">
        <v>18208</v>
      </c>
      <c r="D51" s="6" t="n">
        <v>23578</v>
      </c>
    </row>
    <row r="52">
      <c r="A52" s="4" t="inlineStr">
        <is>
          <t>Facilities</t>
        </is>
      </c>
      <c r="B52" s="6" t="n">
        <v>12850</v>
      </c>
      <c r="C52" s="6" t="n">
        <v>14145</v>
      </c>
      <c r="D52" s="6" t="n">
        <v>14750</v>
      </c>
    </row>
    <row r="53">
      <c r="A53" s="4" t="inlineStr">
        <is>
          <t>External service providers</t>
        </is>
      </c>
      <c r="B53" s="6" t="n">
        <v>1127</v>
      </c>
      <c r="C53" s="6" t="n">
        <v>1290</v>
      </c>
      <c r="D53" s="6" t="n">
        <v>1374</v>
      </c>
    </row>
    <row r="54">
      <c r="A54" s="4" t="inlineStr">
        <is>
          <t>Other segment items</t>
        </is>
      </c>
      <c r="B54" s="6" t="n">
        <v>7246</v>
      </c>
      <c r="C54" s="6" t="n">
        <v>9496</v>
      </c>
      <c r="D54" s="6" t="n">
        <v>10660</v>
      </c>
    </row>
    <row r="55">
      <c r="A55" s="4" t="inlineStr">
        <is>
          <t>Total store operations and other operational expenses</t>
        </is>
      </c>
      <c r="B55" s="6" t="n">
        <v>34943</v>
      </c>
      <c r="C55" s="6" t="n">
        <v>43139</v>
      </c>
      <c r="D55" s="6" t="n">
        <v>50362</v>
      </c>
    </row>
    <row r="56">
      <c r="A56" s="3" t="inlineStr">
        <is>
          <t>Other operating expenses</t>
        </is>
      </c>
      <c r="B56" s="4" t="inlineStr">
        <is>
          <t xml:space="preserve"> </t>
        </is>
      </c>
      <c r="C56" s="4" t="inlineStr">
        <is>
          <t xml:space="preserve"> </t>
        </is>
      </c>
      <c r="D56" s="4" t="inlineStr">
        <is>
          <t xml:space="preserve"> </t>
        </is>
      </c>
    </row>
    <row r="57">
      <c r="A57" s="4" t="inlineStr">
        <is>
          <t>Selling, general, and administrative</t>
        </is>
      </c>
      <c r="B57" s="6" t="n">
        <v>0</v>
      </c>
      <c r="C57" s="6" t="n">
        <v>0</v>
      </c>
      <c r="D57" s="6" t="n">
        <v>0</v>
      </c>
    </row>
    <row r="58">
      <c r="A58" s="4" t="inlineStr">
        <is>
          <t>Estimated credit (recoveries) losses</t>
        </is>
      </c>
      <c r="B58" s="6" t="n">
        <v>0</v>
      </c>
      <c r="C58" s="6" t="n">
        <v>0</v>
      </c>
      <c r="D58" s="6" t="n">
        <v>0</v>
      </c>
    </row>
    <row r="59">
      <c r="A59" s="4" t="inlineStr">
        <is>
          <t>Depreciation and amortization</t>
        </is>
      </c>
      <c r="B59" s="6" t="n">
        <v>0</v>
      </c>
      <c r="C59" s="6" t="n">
        <v>0</v>
      </c>
      <c r="D59" s="6" t="n">
        <v>0</v>
      </c>
    </row>
    <row r="60">
      <c r="A60" s="4" t="inlineStr">
        <is>
          <t>Impairment loss</t>
        </is>
      </c>
      <c r="B60" s="6" t="n">
        <v>0</v>
      </c>
      <c r="C60" s="6" t="n">
        <v>0</v>
      </c>
      <c r="D60" s="6" t="n">
        <v>0</v>
      </c>
    </row>
    <row r="61">
      <c r="A61" s="4" t="inlineStr">
        <is>
          <t>Total operating expenses</t>
        </is>
      </c>
      <c r="B61" s="6" t="n">
        <v>34943</v>
      </c>
      <c r="C61" s="6" t="n">
        <v>43139</v>
      </c>
      <c r="D61" s="6" t="n">
        <v>50362</v>
      </c>
    </row>
    <row r="62">
      <c r="A62" s="4" t="inlineStr">
        <is>
          <t>Loss from operations</t>
        </is>
      </c>
      <c r="B62" s="6" t="n">
        <v>-2779</v>
      </c>
      <c r="C62" s="6" t="n">
        <v>4265</v>
      </c>
      <c r="D62" s="6" t="n">
        <v>8475</v>
      </c>
    </row>
    <row r="63">
      <c r="A63" s="4" t="inlineStr">
        <is>
          <t>Other income</t>
        </is>
      </c>
      <c r="B63" s="6" t="n">
        <v>0</v>
      </c>
      <c r="C63" s="6" t="n">
        <v>0</v>
      </c>
      <c r="D63" s="6" t="n">
        <v>0</v>
      </c>
    </row>
    <row r="64">
      <c r="A64" s="4" t="inlineStr">
        <is>
          <t>Net loss before taxes</t>
        </is>
      </c>
      <c r="B64" s="6" t="n">
        <v>-2779</v>
      </c>
      <c r="C64" s="6" t="n">
        <v>4265</v>
      </c>
      <c r="D64" s="6" t="n">
        <v>8475</v>
      </c>
    </row>
    <row r="65">
      <c r="A65" s="4" t="inlineStr">
        <is>
          <t>Storage Solution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6" t="n">
        <v>25356</v>
      </c>
      <c r="C67" s="6" t="n">
        <v>31418</v>
      </c>
      <c r="D67" s="6" t="n">
        <v>32485</v>
      </c>
    </row>
    <row r="68">
      <c r="A68" s="4" t="inlineStr">
        <is>
          <t>Storage Solutions | Operating Segmen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sales</t>
        </is>
      </c>
      <c r="B70" s="6" t="n">
        <v>25356</v>
      </c>
      <c r="C70" s="6" t="n">
        <v>31418</v>
      </c>
      <c r="D70" s="6" t="n">
        <v>32485</v>
      </c>
    </row>
    <row r="71">
      <c r="A71" s="4" t="inlineStr">
        <is>
          <t>Cost of sales</t>
        </is>
      </c>
      <c r="B71" s="6" t="n">
        <v>13798</v>
      </c>
      <c r="C71" s="6" t="n">
        <v>17564</v>
      </c>
      <c r="D71" s="6" t="n">
        <v>21059</v>
      </c>
    </row>
    <row r="72">
      <c r="A72" s="4" t="inlineStr">
        <is>
          <t>Gross profit</t>
        </is>
      </c>
      <c r="B72" s="6" t="n">
        <v>11558</v>
      </c>
      <c r="C72" s="6" t="n">
        <v>13854</v>
      </c>
      <c r="D72" s="6" t="n">
        <v>11426</v>
      </c>
    </row>
    <row r="73">
      <c r="A73" s="3" t="inlineStr">
        <is>
          <t>Store operations and other operational expenses:</t>
        </is>
      </c>
      <c r="B73" s="4" t="inlineStr">
        <is>
          <t xml:space="preserve"> </t>
        </is>
      </c>
      <c r="C73" s="4" t="inlineStr">
        <is>
          <t xml:space="preserve"> </t>
        </is>
      </c>
      <c r="D73" s="4" t="inlineStr">
        <is>
          <t xml:space="preserve"> </t>
        </is>
      </c>
    </row>
    <row r="74">
      <c r="A74" s="4" t="inlineStr">
        <is>
          <t>Employee costs</t>
        </is>
      </c>
      <c r="B74" s="6" t="n">
        <v>3007</v>
      </c>
      <c r="C74" s="6" t="n">
        <v>2962</v>
      </c>
      <c r="D74" s="6" t="n">
        <v>2526</v>
      </c>
    </row>
    <row r="75">
      <c r="A75" s="4" t="inlineStr">
        <is>
          <t>Facilities</t>
        </is>
      </c>
      <c r="B75" s="6" t="n">
        <v>1270</v>
      </c>
      <c r="C75" s="6" t="n">
        <v>1057</v>
      </c>
      <c r="D75" s="6" t="n">
        <v>755</v>
      </c>
    </row>
    <row r="76">
      <c r="A76" s="4" t="inlineStr">
        <is>
          <t>External service providers</t>
        </is>
      </c>
      <c r="B76" s="6" t="n">
        <v>89</v>
      </c>
      <c r="C76" s="6" t="n">
        <v>61</v>
      </c>
      <c r="D76" s="6" t="n">
        <v>76</v>
      </c>
    </row>
    <row r="77">
      <c r="A77" s="4" t="inlineStr">
        <is>
          <t>Other segment items</t>
        </is>
      </c>
      <c r="B77" s="6" t="n">
        <v>889</v>
      </c>
      <c r="C77" s="6" t="n">
        <v>863</v>
      </c>
      <c r="D77" s="6" t="n">
        <v>961</v>
      </c>
    </row>
    <row r="78">
      <c r="A78" s="4" t="inlineStr">
        <is>
          <t>Total store operations and other operational expenses</t>
        </is>
      </c>
      <c r="B78" s="6" t="n">
        <v>5255</v>
      </c>
      <c r="C78" s="6" t="n">
        <v>4943</v>
      </c>
      <c r="D78" s="6" t="n">
        <v>4318</v>
      </c>
    </row>
    <row r="79">
      <c r="A79" s="3" t="inlineStr">
        <is>
          <t>Other operating expenses</t>
        </is>
      </c>
      <c r="B79" s="4" t="inlineStr">
        <is>
          <t xml:space="preserve"> </t>
        </is>
      </c>
      <c r="C79" s="4" t="inlineStr">
        <is>
          <t xml:space="preserve"> </t>
        </is>
      </c>
      <c r="D79" s="4" t="inlineStr">
        <is>
          <t xml:space="preserve"> </t>
        </is>
      </c>
    </row>
    <row r="80">
      <c r="A80" s="4" t="inlineStr">
        <is>
          <t>Selling, general, and administrative</t>
        </is>
      </c>
      <c r="B80" s="6" t="n">
        <v>0</v>
      </c>
      <c r="C80" s="6" t="n">
        <v>0</v>
      </c>
      <c r="D80" s="6" t="n">
        <v>0</v>
      </c>
    </row>
    <row r="81">
      <c r="A81" s="4" t="inlineStr">
        <is>
          <t>Estimated credit (recoveries) losses</t>
        </is>
      </c>
      <c r="B81" s="6" t="n">
        <v>0</v>
      </c>
      <c r="C81" s="6" t="n">
        <v>0</v>
      </c>
      <c r="D81" s="6" t="n">
        <v>0</v>
      </c>
    </row>
    <row r="82">
      <c r="A82" s="4" t="inlineStr">
        <is>
          <t>Depreciation and amortization</t>
        </is>
      </c>
      <c r="B82" s="6" t="n">
        <v>0</v>
      </c>
      <c r="C82" s="6" t="n">
        <v>0</v>
      </c>
      <c r="D82" s="6" t="n">
        <v>0</v>
      </c>
    </row>
    <row r="83">
      <c r="A83" s="4" t="inlineStr">
        <is>
          <t>Impairment loss</t>
        </is>
      </c>
      <c r="B83" s="6" t="n">
        <v>0</v>
      </c>
      <c r="C83" s="6" t="n">
        <v>0</v>
      </c>
      <c r="D83" s="6" t="n">
        <v>0</v>
      </c>
    </row>
    <row r="84">
      <c r="A84" s="4" t="inlineStr">
        <is>
          <t>Total operating expenses</t>
        </is>
      </c>
      <c r="B84" s="6" t="n">
        <v>5255</v>
      </c>
      <c r="C84" s="6" t="n">
        <v>4943</v>
      </c>
      <c r="D84" s="6" t="n">
        <v>4318</v>
      </c>
    </row>
    <row r="85">
      <c r="A85" s="4" t="inlineStr">
        <is>
          <t>Loss from operations</t>
        </is>
      </c>
      <c r="B85" s="6" t="n">
        <v>6303</v>
      </c>
      <c r="C85" s="6" t="n">
        <v>8911</v>
      </c>
      <c r="D85" s="6" t="n">
        <v>7108</v>
      </c>
    </row>
    <row r="86">
      <c r="A86" s="4" t="inlineStr">
        <is>
          <t>Other income</t>
        </is>
      </c>
      <c r="B86" s="6" t="n">
        <v>0</v>
      </c>
      <c r="C86" s="6" t="n">
        <v>0</v>
      </c>
      <c r="D86" s="6" t="n">
        <v>0</v>
      </c>
    </row>
    <row r="87">
      <c r="A87" s="4" t="inlineStr">
        <is>
          <t>Net loss before taxes</t>
        </is>
      </c>
      <c r="B87" s="5" t="n">
        <v>6303</v>
      </c>
      <c r="C87" s="5" t="n">
        <v>8911</v>
      </c>
      <c r="D87" s="5" t="n">
        <v>71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4</t>
        </is>
      </c>
      <c r="C2" s="2" t="inlineStr">
        <is>
          <t>Dec. 31, 2023</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Notes receivable</t>
        </is>
      </c>
      <c r="B4" s="5" t="n">
        <v>1056</v>
      </c>
      <c r="C4" s="5" t="n">
        <v>193</v>
      </c>
      <c r="D4" s="4" t="inlineStr">
        <is>
          <t xml:space="preserve"> </t>
        </is>
      </c>
    </row>
    <row r="5">
      <c r="A5" s="4" t="inlineStr">
        <is>
          <t>Proceeds from Legal Settlements</t>
        </is>
      </c>
      <c r="B5" s="6" t="n">
        <v>300</v>
      </c>
      <c r="C5" s="4" t="inlineStr">
        <is>
          <t xml:space="preserve"> </t>
        </is>
      </c>
      <c r="D5" s="4" t="inlineStr">
        <is>
          <t xml:space="preserve"> </t>
        </is>
      </c>
    </row>
    <row r="6">
      <c r="A6" s="4" t="inlineStr">
        <is>
          <t>Notes receivable, allowance for credit loss, current</t>
        </is>
      </c>
      <c r="B6" s="5" t="n">
        <v>0</v>
      </c>
      <c r="C6" s="6" t="n">
        <v>-1732</v>
      </c>
      <c r="D6" s="4" t="inlineStr">
        <is>
          <t xml:space="preserve"> </t>
        </is>
      </c>
    </row>
    <row r="7">
      <c r="A7" s="4" t="inlineStr">
        <is>
          <t>GrowGeneration Corp. vs TGC Systems, LLC</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egal settlements</t>
        </is>
      </c>
      <c r="B9" s="4" t="inlineStr">
        <is>
          <t xml:space="preserve"> </t>
        </is>
      </c>
      <c r="C9" s="6" t="n">
        <v>2000</v>
      </c>
      <c r="D9" s="4" t="inlineStr">
        <is>
          <t xml:space="preserve"> </t>
        </is>
      </c>
    </row>
    <row r="10">
      <c r="A10" s="4" t="inlineStr">
        <is>
          <t>GrowGeneration Corp. vs TGC Systems, LLC | Pending Litigation</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Notes receivable</t>
        </is>
      </c>
      <c r="B12" s="4" t="inlineStr">
        <is>
          <t xml:space="preserve"> </t>
        </is>
      </c>
      <c r="C12" s="4" t="inlineStr">
        <is>
          <t xml:space="preserve"> </t>
        </is>
      </c>
      <c r="D12" s="5" t="n">
        <v>1500</v>
      </c>
    </row>
    <row r="13">
      <c r="A13" s="4" t="inlineStr">
        <is>
          <t>Notes receivable, allowance for credit loss, current</t>
        </is>
      </c>
      <c r="B13" s="4" t="inlineStr">
        <is>
          <t xml:space="preserve"> </t>
        </is>
      </c>
      <c r="C13" s="5" t="n">
        <v>-1500</v>
      </c>
      <c r="D1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RESTRUCTURING - Narrative (Details) $ in Thousands</t>
        </is>
      </c>
      <c r="B1" s="2" t="inlineStr">
        <is>
          <t>12 Months Ended</t>
        </is>
      </c>
    </row>
    <row r="2">
      <c r="B2" s="2" t="inlineStr">
        <is>
          <t>Dec. 31, 2024 USD ($)</t>
        </is>
      </c>
      <c r="C2" s="2" t="inlineStr">
        <is>
          <t>Jul. 22, 2024 retailLocation</t>
        </is>
      </c>
    </row>
    <row r="3">
      <c r="A3" s="3" t="inlineStr">
        <is>
          <t>Restructuring and Related Activities [Abstract]</t>
        </is>
      </c>
      <c r="B3" s="4" t="inlineStr">
        <is>
          <t xml:space="preserve"> </t>
        </is>
      </c>
      <c r="C3" s="4" t="inlineStr">
        <is>
          <t xml:space="preserve"> </t>
        </is>
      </c>
    </row>
    <row r="4">
      <c r="A4" s="4" t="inlineStr">
        <is>
          <t>Restructuring and related cost, expected number of stores eliminated | retailLocation</t>
        </is>
      </c>
      <c r="B4" s="4" t="inlineStr">
        <is>
          <t xml:space="preserve"> </t>
        </is>
      </c>
      <c r="C4" s="6" t="n">
        <v>12</v>
      </c>
    </row>
    <row r="5">
      <c r="A5" s="4" t="inlineStr">
        <is>
          <t>Incurred charges related to restructuring cost</t>
        </is>
      </c>
      <c r="B5" s="5" t="n">
        <v>2365</v>
      </c>
      <c r="C5" s="4" t="inlineStr">
        <is>
          <t xml:space="preserve"> </t>
        </is>
      </c>
    </row>
    <row r="6">
      <c r="A6" s="4" t="inlineStr">
        <is>
          <t>Increase in depreciation and amortization expense related to property and equipment</t>
        </is>
      </c>
      <c r="B6" s="6" t="n">
        <v>5300</v>
      </c>
      <c r="C6" s="4" t="inlineStr">
        <is>
          <t xml:space="preserve"> </t>
        </is>
      </c>
    </row>
    <row r="7">
      <c r="A7" s="4" t="inlineStr">
        <is>
          <t>Restructuring additional charges</t>
        </is>
      </c>
      <c r="B7" s="5" t="n">
        <v>2700</v>
      </c>
      <c r="C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UCTURING - Schedule of Restructuring Cost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Gross profit</t>
        </is>
      </c>
      <c r="B4" s="5" t="n">
        <v>43722</v>
      </c>
      <c r="C4" s="5" t="n">
        <v>61258</v>
      </c>
      <c r="D4" s="5" t="n">
        <v>70263</v>
      </c>
    </row>
    <row r="5">
      <c r="A5" s="4" t="inlineStr">
        <is>
          <t>Store operations and other operational expenses</t>
        </is>
      </c>
      <c r="B5" s="6" t="n">
        <v>95694</v>
      </c>
      <c r="C5" s="6" t="n">
        <v>111102</v>
      </c>
      <c r="D5" s="6" t="n">
        <v>238138</v>
      </c>
    </row>
    <row r="6">
      <c r="A6" s="4" t="inlineStr">
        <is>
          <t>Segment operating loss</t>
        </is>
      </c>
      <c r="B6" s="6" t="n">
        <v>-51972</v>
      </c>
      <c r="C6" s="6" t="n">
        <v>-49844</v>
      </c>
      <c r="D6" s="6" t="n">
        <v>-167875</v>
      </c>
    </row>
    <row r="7">
      <c r="A7" s="4" t="inlineStr">
        <is>
          <t>Selling, general, and administrative</t>
        </is>
      </c>
      <c r="B7" s="6" t="n">
        <v>29243</v>
      </c>
      <c r="C7" s="6" t="n">
        <v>29799</v>
      </c>
      <c r="D7" s="6" t="n">
        <v>36758</v>
      </c>
    </row>
    <row r="8">
      <c r="A8" s="4" t="inlineStr">
        <is>
          <t>Impairment loss</t>
        </is>
      </c>
      <c r="B8" s="6" t="n">
        <v>220</v>
      </c>
      <c r="C8" s="5" t="n">
        <v>133</v>
      </c>
      <c r="D8" s="5" t="n">
        <v>0</v>
      </c>
    </row>
    <row r="9">
      <c r="A9" s="4" t="inlineStr">
        <is>
          <t>Total restructuring and restructuring related charges</t>
        </is>
      </c>
      <c r="B9" s="5" t="n">
        <v>-2365</v>
      </c>
      <c r="C9" s="4" t="inlineStr">
        <is>
          <t xml:space="preserve"> </t>
        </is>
      </c>
      <c r="D9" s="4" t="inlineStr">
        <is>
          <t xml:space="preserve"> </t>
        </is>
      </c>
    </row>
    <row r="10">
      <c r="A10" s="4" t="inlineStr">
        <is>
          <t>Restructuring Charges, Statement of Income or Comprehensive Income [Extensible Enumeration]</t>
        </is>
      </c>
      <c r="B10" s="4" t="inlineStr">
        <is>
          <t>Impairment loss, Segment operating loss, Other (expense) income, Selling, general, and administrative</t>
        </is>
      </c>
      <c r="C10" s="4" t="inlineStr">
        <is>
          <t xml:space="preserve"> </t>
        </is>
      </c>
      <c r="D10" s="4" t="inlineStr">
        <is>
          <t xml:space="preserve"> </t>
        </is>
      </c>
    </row>
    <row r="11">
      <c r="A11" s="4" t="inlineStr">
        <is>
          <t>Strategic Restructuring Pla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Selling, general, and administrative</t>
        </is>
      </c>
      <c r="B13" s="5" t="n">
        <v>205</v>
      </c>
      <c r="C13" s="4" t="inlineStr">
        <is>
          <t xml:space="preserve"> </t>
        </is>
      </c>
      <c r="D13" s="4" t="inlineStr">
        <is>
          <t xml:space="preserve"> </t>
        </is>
      </c>
    </row>
    <row r="14">
      <c r="A14" s="4" t="inlineStr">
        <is>
          <t>Impairment loss</t>
        </is>
      </c>
      <c r="B14" s="6" t="n">
        <v>220</v>
      </c>
      <c r="C14" s="4" t="inlineStr">
        <is>
          <t xml:space="preserve"> </t>
        </is>
      </c>
      <c r="D14" s="4" t="inlineStr">
        <is>
          <t xml:space="preserve"> </t>
        </is>
      </c>
    </row>
    <row r="15">
      <c r="A15" s="4" t="inlineStr">
        <is>
          <t>Other expenses</t>
        </is>
      </c>
      <c r="B15" s="6" t="n">
        <v>50</v>
      </c>
      <c r="C15" s="4" t="inlineStr">
        <is>
          <t xml:space="preserve"> </t>
        </is>
      </c>
      <c r="D15" s="4" t="inlineStr">
        <is>
          <t xml:space="preserve"> </t>
        </is>
      </c>
    </row>
    <row r="16">
      <c r="A16" s="4" t="inlineStr">
        <is>
          <t>Cultivation and Gardening | Strategic Restructuring Plan</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Cost of Sales</t>
        </is>
      </c>
      <c r="B18" s="6" t="n">
        <v>1048</v>
      </c>
      <c r="C18" s="4" t="inlineStr">
        <is>
          <t xml:space="preserve"> </t>
        </is>
      </c>
      <c r="D18" s="4" t="inlineStr">
        <is>
          <t xml:space="preserve"> </t>
        </is>
      </c>
    </row>
    <row r="19">
      <c r="A19" s="4" t="inlineStr">
        <is>
          <t>Gross profit</t>
        </is>
      </c>
      <c r="B19" s="6" t="n">
        <v>-1048</v>
      </c>
      <c r="C19" s="4" t="inlineStr">
        <is>
          <t xml:space="preserve"> </t>
        </is>
      </c>
      <c r="D19" s="4" t="inlineStr">
        <is>
          <t xml:space="preserve"> </t>
        </is>
      </c>
    </row>
    <row r="20">
      <c r="A20" s="4" t="inlineStr">
        <is>
          <t>Store operations and other operational expenses</t>
        </is>
      </c>
      <c r="B20" s="6" t="n">
        <v>842</v>
      </c>
      <c r="C20" s="4" t="inlineStr">
        <is>
          <t xml:space="preserve"> </t>
        </is>
      </c>
      <c r="D20" s="4" t="inlineStr">
        <is>
          <t xml:space="preserve"> </t>
        </is>
      </c>
    </row>
    <row r="21">
      <c r="A21" s="4" t="inlineStr">
        <is>
          <t>Segment operating loss</t>
        </is>
      </c>
      <c r="B21" s="5" t="n">
        <v>-189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Costs are included in Accrued Expenses (Details)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Beginning balance</t>
        </is>
      </c>
      <c r="B4" s="5" t="n">
        <v>0</v>
      </c>
    </row>
    <row r="5">
      <c r="A5" s="4" t="inlineStr">
        <is>
          <t>Additions</t>
        </is>
      </c>
      <c r="B5" s="6" t="n">
        <v>1097</v>
      </c>
    </row>
    <row r="6">
      <c r="A6" s="4" t="inlineStr">
        <is>
          <t>Payments and other adjustments</t>
        </is>
      </c>
      <c r="B6" s="6" t="n">
        <v>-973</v>
      </c>
    </row>
    <row r="7">
      <c r="A7" s="4" t="inlineStr">
        <is>
          <t>Ending balance</t>
        </is>
      </c>
      <c r="B7" s="6" t="n">
        <v>124</v>
      </c>
    </row>
    <row r="8">
      <c r="A8" s="4" t="inlineStr">
        <is>
          <t>Retail Location Closures</t>
        </is>
      </c>
      <c r="B8" s="4" t="inlineStr">
        <is>
          <t xml:space="preserve"> </t>
        </is>
      </c>
    </row>
    <row r="9">
      <c r="A9" s="3" t="inlineStr">
        <is>
          <t>Restructuring Reserve [Roll Forward]</t>
        </is>
      </c>
      <c r="B9" s="4" t="inlineStr">
        <is>
          <t xml:space="preserve"> </t>
        </is>
      </c>
    </row>
    <row r="10">
      <c r="A10" s="4" t="inlineStr">
        <is>
          <t>Beginning balance</t>
        </is>
      </c>
      <c r="B10" s="6" t="n">
        <v>0</v>
      </c>
    </row>
    <row r="11">
      <c r="A11" s="4" t="inlineStr">
        <is>
          <t>Additions</t>
        </is>
      </c>
      <c r="B11" s="6" t="n">
        <v>715</v>
      </c>
    </row>
    <row r="12">
      <c r="A12" s="4" t="inlineStr">
        <is>
          <t>Payments and other adjustments</t>
        </is>
      </c>
      <c r="B12" s="6" t="n">
        <v>-600</v>
      </c>
    </row>
    <row r="13">
      <c r="A13" s="4" t="inlineStr">
        <is>
          <t>Ending balance</t>
        </is>
      </c>
      <c r="B13" s="6" t="n">
        <v>115</v>
      </c>
    </row>
    <row r="14">
      <c r="A14" s="4" t="inlineStr">
        <is>
          <t>Termination Benefits</t>
        </is>
      </c>
      <c r="B14" s="4" t="inlineStr">
        <is>
          <t xml:space="preserve"> </t>
        </is>
      </c>
    </row>
    <row r="15">
      <c r="A15" s="3" t="inlineStr">
        <is>
          <t>Restructuring Reserve [Roll Forward]</t>
        </is>
      </c>
      <c r="B15" s="4" t="inlineStr">
        <is>
          <t xml:space="preserve"> </t>
        </is>
      </c>
    </row>
    <row r="16">
      <c r="A16" s="4" t="inlineStr">
        <is>
          <t>Beginning balance</t>
        </is>
      </c>
      <c r="B16" s="6" t="n">
        <v>0</v>
      </c>
    </row>
    <row r="17">
      <c r="A17" s="4" t="inlineStr">
        <is>
          <t>Additions</t>
        </is>
      </c>
      <c r="B17" s="6" t="n">
        <v>317</v>
      </c>
    </row>
    <row r="18">
      <c r="A18" s="4" t="inlineStr">
        <is>
          <t>Payments and other adjustments</t>
        </is>
      </c>
      <c r="B18" s="6" t="n">
        <v>-308</v>
      </c>
    </row>
    <row r="19">
      <c r="A19" s="4" t="inlineStr">
        <is>
          <t>Ending balance</t>
        </is>
      </c>
      <c r="B19" s="6" t="n">
        <v>9</v>
      </c>
    </row>
    <row r="20">
      <c r="A20" s="4" t="inlineStr">
        <is>
          <t>Other Associated Costs</t>
        </is>
      </c>
      <c r="B20" s="4" t="inlineStr">
        <is>
          <t xml:space="preserve"> </t>
        </is>
      </c>
    </row>
    <row r="21">
      <c r="A21" s="3" t="inlineStr">
        <is>
          <t>Restructuring Reserve [Roll Forward]</t>
        </is>
      </c>
      <c r="B21" s="4" t="inlineStr">
        <is>
          <t xml:space="preserve"> </t>
        </is>
      </c>
    </row>
    <row r="22">
      <c r="A22" s="4" t="inlineStr">
        <is>
          <t>Beginning balance</t>
        </is>
      </c>
      <c r="B22" s="6" t="n">
        <v>0</v>
      </c>
    </row>
    <row r="23">
      <c r="A23" s="4" t="inlineStr">
        <is>
          <t>Additions</t>
        </is>
      </c>
      <c r="B23" s="6" t="n">
        <v>65</v>
      </c>
    </row>
    <row r="24">
      <c r="A24" s="4" t="inlineStr">
        <is>
          <t>Payments and other adjustments</t>
        </is>
      </c>
      <c r="B24" s="6" t="n">
        <v>-65</v>
      </c>
    </row>
    <row r="25">
      <c r="A25" s="4" t="inlineStr">
        <is>
          <t>Ending balance</t>
        </is>
      </c>
      <c r="B25"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Consolidated Financial Statements have been prepared under the Financial Accounting Standards Board ("FASB") Accounting Standards Codification ("ASC") 105-10, Generally Accepted Accounting Principles , in accordance with accounting principles generally accepted in the U.S. ("GAAP"). The Consolidated Financial Statements include the accounts of GrowGeneration Corp. and its direct and indirect wholly-owned subsidiaries. All intercompany balances and transactions have been eliminated in consolidation. All amounts included in the accompanying notes to the Consolidated Financial Statements, except per share data, are in thousands (000).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 Revenue Recognition The Company's revenue is primarily generated from sales of its hydroponic and organic gardening proprietary brand products and non-proprietary brand products through its retail locations, e-commerce platforms, wholesale distribution, and commercial sales organization. In addition to its hydroponic and organic gardening product sales, the Company sells and installs commercial fixtures through its benching, racking, and storage solutions business . The Company recognizes revenue when performance obligations under the terms of a contract with its customer are satisfied. Revenue is recognized at the point in time when the Company has satisfied its performance obligation and the customer has obtained control of the products or when services have been completed.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product sales are typically recognized when product is delivered to or picked up by the customer. Promises related to product installation are considered a separate performance obligation from the product sale because the products can be used without customization or modification and the installation is not complex and can be performed by other vendors. Installation revenue is recognized upon completion of the installation services. Revenues are measured as the amount of consideration that the Company expects to receive, which is derived from a list price, reduced by variable consideration including applicable sales discounts and estimated expected sales returns. The majority of the Company's returns come from retail sales. Estimating future returns requires judgment based on current and historical trends, and actual returns may vary from management's estimates. Sales and other taxes collected concurrent with revenue producing activities are also excluded from revenue. The Company provides standard assurance type warranties that its products and installation services will comply with all agreed-upon specifications. No services beyond an assurance type warranty are provided to customers. Payment for goods and services sold by the Company is typically due upon satisfaction of the performance obligations. Under certain circumstances, the Company does provide goods and services to customers on a credit basis (see Accounts Receivable, Notes Receivable and Concentration of Credit Risk below). When the Company receives payment from customers before the customer obtains control of the merchandise or the service has been performed, the amount received is recorded as a customer deposit in the accompanying Consolidated Balance Sheets until the sale or service is complete. In accordance with ASC 606, Revenue from Contracts with Customers , the Company has elected the practical expedient to exclude the value of remaining performance obligations for contracts with an original term of one year or less and the practical expedient for shipping and handling costs. Shipping and handling costs incurred to deliver products to customers are accounted for as fulfillment activities, rather than a promised service, and as such are included in Cost of sales in the Consolidated Statements of Operations. Cost of Sales Cost of sales includes cost of goods and shipping costs. Cost of goods consists of cost of merchandise, inbound freight, and other inventory-related costs, such as shrinkage costs and lower of cost or net realizable value adjustments. Occupancy expenses of the Company's retail locations and distribution centers, which consist of payroll, rent, and other lease required costs, including common area maintenance and utilities, are included as a component of Store operations and other operational expenses on the Consolidated Statements of Operations. The Company does not consider these occupancy expenses to be part of the costs to bring its products to the finished condition and therefore records such costs as Store operations and other operational expenses rather than Cost of sales. Cash and Cash Equivalents The Company considers all highly liquid investments purchased with original maturities of three months or less to be cash equivalents. The Company's cash equivalents consist primarily of money market funds. Financial instruments that potentially expose the Company to concentrations of risk consist primarily of cash and cash equivalents and accounts receivable, which are generally not collateralized. The Company's policy is to place its cash and cash equivalents with high-quality financial institutions in order to limit the amount of credit exposure. Accounts at each institution are insured by the Federal Deposit Insurance Corporation ("FDIC") up to $250,000. Additionally, certain cash equivalents maintained with investment institutions are insured by a combination of the Securities Investor Protection Corporation ("SIPC") up to $500,000, which includes a $250,000 limit for cash, and additional private insurance, which mitigates the Company's exposure. As of December 31, 2024, the Company had $25.9 million in excess of the FDIC, SIPC, and other insurance limits. Marketable Securities Marketable securities investments primarily consist of fixed-income securities with short-term maturities, which are not actively traded by the Company. The marketable securities are classified as available-for-sale and are carried at fair value based on quoted market prices. Changes in fair value of marketable securities, principally derived from accretion of discounts, were $1.3 million and $1.4 million for the years ended December 31, 2024 and 2023 and were immaterial for the year ended December 31, 2022. Changes in fair value of marketable securities are included in Interest income on the Consolidated Statements of Operations. Accounts Receivable Accounts receivable consist primarily of trade receivables stated at the amount of consideration that the Company expects to collect from balances outstanding at period-end, net of allowances for credit losses. The Company estimates its allowance for credit losses and the related expected credit loss based upon the Company's historical credit loss experience and the age of the account adjusted for asset-specific risk characteristics, current economic conditions, relationship with the customer, and reasonable forecasts. Accounts receivable are written off or fully reserved when collection of amounts due is deemed improbable. Indicators of improbable collection include client bankruptcy, client litigation, client cash flow difficulties, and ongoing service or billing disputes. Credit is generally extended on a short-term basis, thus current receivables do not bear interest. Interest on past due balances are subject to an interest charge of 1.5% per month. Notes Receivable From time-to-time, the Company has executed notes receivables to third parties secured by collateral. Notes receivable generally have terms of 12 months to 18 months and bear interest from 12 to 14% per annum. Generally, the underlying collateral is product or equipment financed by the note receivable. Notes receivable are stated at the amount the Company expects to collect from balances outstanding at period-end, net of allowances for credit losses. The Company estimates its allowance for credit losses and the related expected credit loss based upon the Company's historical credit loss experience and the age of the account adjusted for asset-specific risk characteristics, current economic conditions, relationship with the customer, and reasonable forecasts. A reserve for uncollectible notes receivable is established when collection of amounts due is deemed improbable. Indicators of improbable collection include client bankruptcy, client litigation, client cash flow difficulties, and ongoing service or billing disputes. When management determines, after considering economic and business conditions and collection efforts, that an allowance for credit losses is necessary for a note receivable or collection of interest on the note is improbable, the accrual of interest on the instrument ceases. Any payment received on such non-accrual note receivable is recorded as interest income when the payment is received. Once payments of principal and interest are current, the Company resumes accruing interest on the note receivable. The Company periodically reviews the value of the underlying collateral for the note receivable and evaluates whether the value of the collateral continues to provide adequate security for the note. Should the value of the underlying collateral become less than the outstanding principal and interest, the Company will determine whether an allowance or impairment of the note receivable and related accrued interest is necessary. As of December 31, 2024 and 2023, the Company believes the value of the underlying collateral to be sufficient and in excess of the respective outstanding principal and accrued interest, net of recognized allowance for credit losses. Concentration of Credit Risk The Company is exposed to credit risk in the normal course of business, primarily related to accounts receivable and notes receivable. The Company is affected by general economic conditions in the U.S. To limit credit risk, management periodically reviews and evaluates the financial condition of customers and maintains an allowance for credit losses. As of December 31, 2024 and 2023, the Company does not believe that it has significant credit risk. Inventory Inventory consists predominantly of gardening supplies and materials, fixtures, and equipment, and is recorded at the lower of cost (weighted average cost method) or net realizable value. The inventory balance includes raw materials of $2.4 million for each of the years ended December 31, 2024 and 2023, with the remainder consisting of finished goods. The Company periodically reviews the value of items in inventory and provides write-downs or write-offs of inventory based on its assessment of market conditions. Write-downs and write-offs are charged to cost of sales. During the years ended December 31, 2024, 2023, and 2022, the Company recorded $6.5 million, $4.8 million, and $7.8 million, respectively, to inventory write-downs due to shrink and obsolescence. Property and Equipment Property and equipment are recorded at cost, or at the allocated fair value for assets acquired in accordance with ASC 805, Business Combinations , and depreciated on a straight-line basis over their estimated useful lives. Leasehold improvements are amortized on a straight-line basis over the shorter of the remaining term of the lease or the useful life of the improvement. Renewals and betterment that materially extend the life of the asset are capitalized. With respect to constructed assets, all materials, direct labor, and contract services, as well as certain indirect costs, are capitalized. Costs for maintenance and repairs are expensed as incurred. Computer software development costs and website development costs are expensed as incurred, except for internal-use software or website development costs that qualify for capitalization in accordance with ASC 350, Intangibles—Goodwill and Other , and include certain employee related expenses, including salaries, bonuses, benefits, and share-based compensation expenses; costs of computer hardware and software; and costs incurred in developing features and functionality.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Costs incurred related to less significant modifications and enhancements as well as maintenance are expensed as incurred. These capitalized software costs are amortized on a straight-line basis over an estimated useful life commencing when the software project is ready for its intended use. The general range of estimated useful lives for property and equipment are as follows: Estimated Lives Vehicles 5 years Buildings 20 - 30 years Furniture and fixtures 3 -7 years Computers and equipment 3 - 5 years Capitalized software 3 - 8 years Leasehold improvements 3 - 10 years, not to exceed lease term The Company reviews for impairment indicators and recoverability of long-lived assets, including property and equipment, when circumstances indicate that the carrying value of the asset may not be recoverable. Refer to the Recoverability of long-lived assets significant accounting policy. Intangible Assets Intangible assets primarily include trade names, customer relationships, non-compete agreements, and intellectual property with finite lives identified in connection with acquisitions in accordance to ASC 805, Business Combinations . For each acquisition, the Company allocates the purchase price to the identifiable assets acquired and liabilities assumed, including intangible assets, based on estimated fair values. The Company determines the appropriate useful life of intangible assets by performing an analysis of cash flows based on historical experience of the acquired businesses. Intangible assets are amortized over their estimated useful lives on a straight-line basis, which approximates the pattern in which the economic benefits associated with the asset are expected to be consumed. The estimated useful lives for trade names, customer relationships, non-compete agreements, and intellectual property are generally five Goodwill Goodwill represents the excess purchase price over the fair value of identifiable assets acquired and liabilities assumed in connection with acquisitions in accordance to ASC 805, Business Combinations . Goodwill is not amortized but instead is tested for impairment at the reporting unit level at least annually, or more frequently if indicators of impairment exist. Effective the fourth quarter of 2023 and prospectively, the Company performs its required annual goodwill impairment test as of December 1 rather than on December 31, which was the Company's previous practice. Goodwill is assessed using either a qualitative or quantitative approach to determine whether it is more likely than not that the fair value of a reporting unit is less than its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s carrying value, a quantitative assessment is performed. Otherwise, no further assessment is required. Companies also have the unconditional option to bypass the qualitative assessment for any reporting unit in any period and proceed directly to performing the quantitative goodwill impairment test for a reporting unit. The quantitative approach compares the estimated fair value of the reporting unit, including goodwill, to its carrying amount. Impairment is indicated if the estimated fair value of the reporting unit is less than the carrying amount, and an impairment loss is recognized for the differential. The Company performs a quantitative impairment assessment for a reporting unit using a fair value method based on management's judgements and assumptions or third-party valuations. The fair value of a reporting unit refers to the price that would be received to sell the unit as a whole in an orderly transaction between market participants at the measurement date. The Company determines fair value using the income approach, where estimated future cash flows are discounted to present value at an appropriate rate of return. Multiples of earnings based on the average of historical, published multiples of earnings of comparable entities with similar operations and economic characteristics are also used in developing estimated fair values. The inputs utilized in the analyses are classified as Level 3 inputs within the fair value hierarchy as defined in ASC 820, Fair Value Measurement . Impairment losses related to goodwill are included in Impairment loss on the Consolidated Statements of Operations. Refer to Note 6, Goodwill and Intangible Assets, for additional information regarding the Company's impairment assessments. Recoverability of Long-Lived Assets The Company reviews the recoverability of long-lived assets, including property and equipment, operating leases right-of-use assets, and intangible assets, when events or changes in circumstances occur that indicate the carrying value of the asset may not be recoverable. The assessment of possible impairment is based on the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measurement of impairment requires management to make estimates of these cash flows related to long-lived assets, as well as other fair value determinations. The estimated fair values of the assets are measured using an income approach, which utilizes forecasted discounted cash flows. The inputs utilized in the analyses are classified as Level 3 inputs within the fair value hierarchy as defined in ASC 820, Fair Value Measurement , and primarily consist of expected future operating margins and cash flows, weighted average cost of capital rates, estimated salable values and third-party appraisal techniques such as market comparables. Impairment losses related to long-lived assets are included in Impairment loss on the Consolidated Statements of Operations. Refer to Note 6, Goodwill and Intangible Assets, and Note 8, Leases, for additional information regarding the Company's long-lived asset impairment assessments. Leases Leases are accounted for in accordance with ASC 842, Leases . Contracts are evaluated to determine whether the arrangement contains a lease at inception. Leases are classified as either finance leases or operating leases based on criteria in ASC 842, Leases . The Company's operating leases primarily consist of real estate leases for its retail stores, distribution centers, warehouses, and offices. The Company does not have finance leases. Additionally, the Company subleases certain of its operating leases related to closed retail locations. Right-of-use assets and lease liabilities are recognized at the lease commencement date based on the present value of the future minimum lease payments over the lease term. The lease liabilities represent the present value of remaining lease payments over the lease term. The right-of-use assets represent the Company's right to use an underlying asset and are based upon the lease liabilities adjusted for prepayments or accrued lease payments, initial direct costs, lease incentives, and impairment of right-of-use assets. The majority of the Company's leases do not provide an implicit rate; therefore, the Company uses its incremental borrowing rate based on the information available at the lease commencement date in determining the present value of future payments for those leases. The Company's incremental borrowing rate for a lease is the rate of interest it would pay to borrow on a collateralized basis over a similar term to the lease in a similar economic environment. The lease term includes the non-cancelable period of the lease and may include options to extend or terminate the lease when it is reasonably certain that the Company will exercise that option. The exercise of lease renewal options is at the Company's sole discretion. The Company has elected not to recognize right-of-use assets and lease liabilities for short-term operating leases that have a lease term of one year or less and that do not include an option to purchase the underlying asset that the Company is reasonably certain to exercise. Short-term lease costs include expenses related to leases with terms greater than one month but less than 12 months, and the expense is recognized on a straight-line basis over the lease term. The Company has elected the practical expedient to account for lease and non-lease components as a single component for all leases. The Company monitors for triggering events or conditions that require a reassessment of its leases. When the reassessment requires a re-measurement of the lease liability, a corresponding adjustment is made to the carrying amount of the right-of-use asset. Additionally, the Company reviews for impairment indicators of its right-of-use assets and other long-lived assets as described in the Recoverability of long-lived assets significant accounting policy. Lease expense is recorded within the Company's Consolidated Statements of Operations based upon the nature of the operating lease right-of-use assets. Where assets are used to directly serve customers, such as retail locations and distribution centers, lease costs are recorded in Store operations and other operational expenses. Facilities and assets which serve management and support functions are expensed through Selling, general, and administrative. Variable lease payments are expensed as incurred and include certain non-lease components, such as maintenance and other services provided by the lessor, and other charges included in the lease, as applicable. The Company's subleases generally do not relieve it of its primary obligations under the corresponding head lease. As a result, the Company accounts for the head lease based on the original assessment at inception. Additionally, the Company determines if the sublease arrangement is either a sales-type, direct financing, or operating lease at inception. The Company recognizes sublease income within Store operations and other operational expenses. If the total remaining lease cost on the head lease for the term of the sublease is greater than the anticipated sublease income, the right-of-use asset is assessed for impairment. If these cash flows are less than the carrying value of such asset, an impairment loss is recognized for the difference between estimated fair value and carrying value. 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cash and cash equivalents, accounts receivable, accounts payable and all other current liabilities approximate fair values due to their short-term nature. The fair value of notes receivable approximates the outstanding balance net of reserves for expected credit losses. The marketable securities are classified as available-for-sale and are carried at fair value based on quoted market prices. Level December 31, 2024 December 31, 2023 Cash equivalents 1 $ 16,945 $ 17,300 Marketable securities 2 $ 28,984 $ 35,212 Business Combinations The Company accounts for acquisitions in accordance with ASC 805, Business Combinations . Assets acquired and liabilities assumed are recognized at their estimated fair values in accordance with ASC 820, Fair Value Measurements , as of the acquisition date. For all acquisitions, the preliminary allocation of the purchase price was based upon a preliminary valuation, and the Company's estimates and assumptions are subject to change as valuations are finalized within the measurement period, which cannot extend beyond one year from the acquisition date. Measurement period adjustments are recognized in the reporting period in which the adjustments were determined and calculated as if the accounting had been completed at the acquisition date. The process for estimating fair values requires the use of significant estimates, assumptions and judgments, including determining the timing and estimates of future cash flows and developing appropriate discount rates. Any changes to these estimates may have a material impact on the Company's operating results or financial position. All acquisition costs are expensed as incurred and recorded in Selling, general and administrative expense in the Consolidated Statements of Operations. Refer to Note 13, Acquisitions, for additional information regarding the Company's business combinations. Income Taxes The Company accounts for income taxes in accordance with FASB ASC 740, Income Taxes , which requires the recognition of deferred tax assets and liabilities for future tax consequences attributable to differences between the financial statement carrying amounts of existing assets and liabilities and their respective tax basi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to reduce deferred tax assets to the amount that will more likely than not be realized. To the extent that a determination was made to establish or adjust a valuation allowance, the expense or benefit is recorded in the period in which the determination is made.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tax returns are subject to examination by various taxing authorities. Such examinations may result in future tax, interest and penalty assessments by these taxing authorities. In determining the Company's income tax provision for financial reporting purposes, the Company establishes a reserve for uncertain income tax positions unless such positions are determined to be more likely than not of being sustained upon examination, based on their technical merits. The Company only recognizes tax benefits taken on the tax return that the Company believes are more likely than not of being sustained upon examination. There is considerable judgment involved in determining whether a position taken on the tax return is more likely than not of being sustained. The Company adjusts its tax reserve estimates periodically because of ongoing examinations by, and settlements with, the various taxing authorities, as well as changes in tax laws, regulations and interpretations. The consolidated income tax provision of any given year includes adjustments to prior year income tax accruals that are considered appropriate and any related estimated interest and penalties. The Company's policy is to recognize, when applicable, interest and penalties on uncertain income tax positions as part of its income tax provision. Advertising The Company expenses advertising and promotional costs when incurred. Advertising and promotional expenses for the years ended December 31, 2024, 2023, and 2022 amounted to $2.0 million, $1.8 million, and $4.0 million, respectively. Earnings Per Share The Company computes net earnings per share under ASC 260-10, Earnings Per Share . Basic earnings or loss per share ("EPS") is computed by dividing net income or loss available to common stockholders by the weighted average number of common shares outstanding for the period. Diluted EPS is computed by dividing net income or loss by the weighted average of all potentially dilutive shares of common stock that were outstanding during the periods presented. The treasury stock method is used in calculating diluted EPS for potentially dilutive stock options, restricted stock units, and common stock warrants, which assumes that any proceeds received from the exercise of in-the-money stock options, restricted stock units, and common stock warrants, would be used to purchase common shares at the average market price for the period. Share-Based Compensation The Company uses share-based compensation, including stock options, restricted stock units, and common stock warrants, to provide long-term performance incentives for its employees, non-employee members of its Board of Directors, and consultants. The Company records share-based compensation in accordance with ASC 718, Compensation-Stock Compensation . The Company estimates the fair value of stock options and common stock warrants on the grant date using the Black-Scholes option pricing model. Restricted stock units are valued using the market value on the grant date. The fair value of all share-based payment awards is recognized as an expense over the requisite service period using the straight-line single-option method and is included in Selling, general, and administrative expense in the Consolidated Statements of Operations. Forfeitures are recognized as they occur. The Black-Scholes option pricing model requires subjective assumptions, including future stock price volatility and expected time to exercise, which affect the calculated values. The expected term of options granted is derived from historical data on employee exercises and post-vesting employment termination behavior. The risk-free rate used in the option pricing model is based on the U.S. Treasury rate that corresponds to the expected life of the grant effective as of the date of the grant. The expected volatility is based on the historical volatility of the Company's stock price. These factors could change in the future, affect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1:03:44Z</dcterms:created>
  <dcterms:modified xmlns:dcterms="http://purl.org/dc/terms/" xmlns:xsi="http://www.w3.org/2001/XMLSchema-instance" xsi:type="dcterms:W3CDTF">2025-03-13T21:03:44Z</dcterms:modified>
</cp:coreProperties>
</file>